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Organization, Bu" sheetId="10" state="visible" r:id="rId10"/>
    <sheet xmlns:r="http://schemas.openxmlformats.org/officeDocument/2006/relationships" name="Overview and Organization and B" sheetId="11" state="visible" r:id="rId11"/>
    <sheet xmlns:r="http://schemas.openxmlformats.org/officeDocument/2006/relationships" name="Summary of Significant Accounti" sheetId="12" state="visible" r:id="rId12"/>
    <sheet xmlns:r="http://schemas.openxmlformats.org/officeDocument/2006/relationships" name="Initial 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Derivative Warrant Liabilities" sheetId="18" state="visible" r:id="rId18"/>
    <sheet xmlns:r="http://schemas.openxmlformats.org/officeDocument/2006/relationships" name="Fair Value Measurements" sheetId="19" state="visible" r:id="rId19"/>
    <sheet xmlns:r="http://schemas.openxmlformats.org/officeDocument/2006/relationships" name="Acquisitions" sheetId="20" state="visible" r:id="rId20"/>
    <sheet xmlns:r="http://schemas.openxmlformats.org/officeDocument/2006/relationships" name="Balance Sheet Detail" sheetId="21" state="visible" r:id="rId21"/>
    <sheet xmlns:r="http://schemas.openxmlformats.org/officeDocument/2006/relationships" name="Capital Stock" sheetId="22" state="visible" r:id="rId22"/>
    <sheet xmlns:r="http://schemas.openxmlformats.org/officeDocument/2006/relationships" name="Leases" sheetId="23" state="visible" r:id="rId23"/>
    <sheet xmlns:r="http://schemas.openxmlformats.org/officeDocument/2006/relationships" name="Stock Option Plan"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Supplemental Cash Flow Informat" sheetId="27" state="visible" r:id="rId27"/>
    <sheet xmlns:r="http://schemas.openxmlformats.org/officeDocument/2006/relationships" name="Earnings Per Share" sheetId="28" state="visible" r:id="rId28"/>
    <sheet xmlns:r="http://schemas.openxmlformats.org/officeDocument/2006/relationships" name="Development Services Revenue" sheetId="29" state="visible" r:id="rId29"/>
    <sheet xmlns:r="http://schemas.openxmlformats.org/officeDocument/2006/relationships" name="Subsequent Events" sheetId="30" state="visible" r:id="rId30"/>
    <sheet xmlns:r="http://schemas.openxmlformats.org/officeDocument/2006/relationships" name="Significant Accounting Policies" sheetId="31" state="visible" r:id="rId31"/>
    <sheet xmlns:r="http://schemas.openxmlformats.org/officeDocument/2006/relationships" name="Significant Accounting Polici_2" sheetId="32" state="visible" r:id="rId32"/>
    <sheet xmlns:r="http://schemas.openxmlformats.org/officeDocument/2006/relationships" name="Leases (Tables)" sheetId="33" state="visible" r:id="rId33"/>
    <sheet xmlns:r="http://schemas.openxmlformats.org/officeDocument/2006/relationships" name="Supplemental Cash Flow Inform_2" sheetId="34" state="visible" r:id="rId34"/>
    <sheet xmlns:r="http://schemas.openxmlformats.org/officeDocument/2006/relationships" name="Earnings Per Share (Tables)" sheetId="35" state="visible" r:id="rId35"/>
    <sheet xmlns:r="http://schemas.openxmlformats.org/officeDocument/2006/relationships" name="Stock Option Plan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Acquisitions (Tables)" sheetId="39" state="visible" r:id="rId39"/>
    <sheet xmlns:r="http://schemas.openxmlformats.org/officeDocument/2006/relationships" name="Balance Sheet Detail (Tables)" sheetId="40" state="visible" r:id="rId40"/>
    <sheet xmlns:r="http://schemas.openxmlformats.org/officeDocument/2006/relationships" name="Commitments and Contingencies (" sheetId="41" state="visible" r:id="rId41"/>
    <sheet xmlns:r="http://schemas.openxmlformats.org/officeDocument/2006/relationships" name="Description of Organization, 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Initial Public Offering -Additi" sheetId="45" state="visible" r:id="rId45"/>
    <sheet xmlns:r="http://schemas.openxmlformats.org/officeDocument/2006/relationships" name="Private Placement - Additional " sheetId="46" state="visible" r:id="rId46"/>
    <sheet xmlns:r="http://schemas.openxmlformats.org/officeDocument/2006/relationships" name="Related Party Transactions - Ad" sheetId="47" state="visible" r:id="rId47"/>
    <sheet xmlns:r="http://schemas.openxmlformats.org/officeDocument/2006/relationships" name="Shareholders' Equity - Addition" sheetId="48" state="visible" r:id="rId48"/>
    <sheet xmlns:r="http://schemas.openxmlformats.org/officeDocument/2006/relationships" name="Derivative Warrant Liabilities "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Addit" sheetId="52" state="visible" r:id="rId52"/>
    <sheet xmlns:r="http://schemas.openxmlformats.org/officeDocument/2006/relationships" name="Fair Value Measurements - Sum_3" sheetId="53" state="visible" r:id="rId53"/>
    <sheet xmlns:r="http://schemas.openxmlformats.org/officeDocument/2006/relationships" name="Fair Value Measurements - Sum_4" sheetId="54" state="visible" r:id="rId54"/>
    <sheet xmlns:r="http://schemas.openxmlformats.org/officeDocument/2006/relationships" name="Acquisitions - Summary of Busin" sheetId="55" state="visible" r:id="rId55"/>
    <sheet xmlns:r="http://schemas.openxmlformats.org/officeDocument/2006/relationships" name="Acquisitions - Summary of Pro F" sheetId="56" state="visible" r:id="rId56"/>
    <sheet xmlns:r="http://schemas.openxmlformats.org/officeDocument/2006/relationships" name="Acquisitions - Summary of The F" sheetId="57" state="visible" r:id="rId57"/>
    <sheet xmlns:r="http://schemas.openxmlformats.org/officeDocument/2006/relationships" name="Acquisitions - Additional Infor" sheetId="58" state="visible" r:id="rId58"/>
    <sheet xmlns:r="http://schemas.openxmlformats.org/officeDocument/2006/relationships" name="Balance Sheet Detail - Summary " sheetId="59" state="visible" r:id="rId59"/>
    <sheet xmlns:r="http://schemas.openxmlformats.org/officeDocument/2006/relationships" name="Balance Sheet Detail - Summar_2" sheetId="60" state="visible" r:id="rId60"/>
    <sheet xmlns:r="http://schemas.openxmlformats.org/officeDocument/2006/relationships" name="Balance Sheet Detail - Summar_3" sheetId="61" state="visible" r:id="rId61"/>
    <sheet xmlns:r="http://schemas.openxmlformats.org/officeDocument/2006/relationships" name="Balance Sheet Detail - Summar_4" sheetId="62" state="visible" r:id="rId62"/>
    <sheet xmlns:r="http://schemas.openxmlformats.org/officeDocument/2006/relationships" name="Balance Sheet Detail - Summar_5" sheetId="63" state="visible" r:id="rId63"/>
    <sheet xmlns:r="http://schemas.openxmlformats.org/officeDocument/2006/relationships" name="Balance Sheet Detail - Addition" sheetId="64" state="visible" r:id="rId64"/>
    <sheet xmlns:r="http://schemas.openxmlformats.org/officeDocument/2006/relationships" name="Development Services Revenue - " sheetId="65" state="visible" r:id="rId65"/>
    <sheet xmlns:r="http://schemas.openxmlformats.org/officeDocument/2006/relationships" name="Capital Stock - Additional Info" sheetId="66" state="visible" r:id="rId66"/>
    <sheet xmlns:r="http://schemas.openxmlformats.org/officeDocument/2006/relationships" name="Employee Benefit Plan - Additio"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 xmlns:r="http://schemas.openxmlformats.org/officeDocument/2006/relationships" name="Earnings Per Share - Schedule o" sheetId="70" state="visible" r:id="rId70"/>
    <sheet xmlns:r="http://schemas.openxmlformats.org/officeDocument/2006/relationships" name="Earnings Per Share - Schedule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Leases - Summary Of The Company" sheetId="74" state="visible" r:id="rId74"/>
    <sheet xmlns:r="http://schemas.openxmlformats.org/officeDocument/2006/relationships" name="Leases - Additional Information" sheetId="75" state="visible" r:id="rId75"/>
    <sheet xmlns:r="http://schemas.openxmlformats.org/officeDocument/2006/relationships" name="Stock Option Plan - Summary of " sheetId="76" state="visible" r:id="rId76"/>
    <sheet xmlns:r="http://schemas.openxmlformats.org/officeDocument/2006/relationships" name="Stock Option Plan - Summary o_2" sheetId="77" state="visible" r:id="rId77"/>
    <sheet xmlns:r="http://schemas.openxmlformats.org/officeDocument/2006/relationships" name="Stock Option Plan - Summary o_3" sheetId="78" state="visible" r:id="rId78"/>
    <sheet xmlns:r="http://schemas.openxmlformats.org/officeDocument/2006/relationships" name="Stock Option Plan - Additional " sheetId="79" state="visible" r:id="rId79"/>
    <sheet xmlns:r="http://schemas.openxmlformats.org/officeDocument/2006/relationships" name="Income Taxes - Additional Infor" sheetId="80" state="visible" r:id="rId80"/>
    <sheet xmlns:r="http://schemas.openxmlformats.org/officeDocument/2006/relationships" name="Income Taxes - Summary of Incom" sheetId="81" state="visible" r:id="rId81"/>
    <sheet xmlns:r="http://schemas.openxmlformats.org/officeDocument/2006/relationships" name="Income Taxes -  Summary Of Comp" sheetId="82" state="visible" r:id="rId82"/>
    <sheet xmlns:r="http://schemas.openxmlformats.org/officeDocument/2006/relationships" name="Income Taxes -  Summary Of Effe" sheetId="83" state="visible" r:id="rId83"/>
    <sheet xmlns:r="http://schemas.openxmlformats.org/officeDocument/2006/relationships" name="Income Taxes -  Summary Of Defe" sheetId="84" state="visible" r:id="rId84"/>
    <sheet xmlns:r="http://schemas.openxmlformats.org/officeDocument/2006/relationships" name="Income Taxes -  Summary Of Unre"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AURORA INNOVATION, INC.</t>
        </is>
      </c>
    </row>
    <row r="7">
      <c r="A7" s="4" t="inlineStr">
        <is>
          <t>Entity Central Index Key</t>
        </is>
      </c>
      <c r="B7" s="4" t="inlineStr">
        <is>
          <t>000182810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Description of Organization, Business Operations and Basis of Presentation</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Description of Organization, Business Operations and Basis of Presentation</t>
        </is>
      </c>
      <c r="C3" s="4" t="inlineStr">
        <is>
          <t xml:space="preserve">(1) Overview and Organization and Basis of Presentation Overview of the Organization Aurora Innovation, Inc. (the Company) was initially formed as a Delaware limited liability company in October 2016, then converted to a Delaware corporation in March 2017. The Company has offices in seven cities: Palo Alto, Mountain View, San Francisco, California; Pittsburgh, Pennsylvania; Bozeman, Montana; Coppell, Texas; Wixom, Michigan; and Seattle, Washington. The Company designs and develops the Aurora Driver, which is the hardware, software, and data services that allow vehicles to drive themselves. Basis of Presentation and Principles of Consolidation The unaudited condensed consolidated financial statements have been prepared in conformity with U.S. generally accepted accounting principles (“GAAP”) and include the Company and wholly owned subsidiaries. All intercompany transactions and balances have been eliminated in consolidation. Certain information and note disclosures normally included in financial statements prepared in accordance with GAAP have been condensed or omitted pursuant to rule and regulations of the Securities and Exchange Commission (“SEC”). The information included herein should be read in conjunction with the audited financial statements and accompanying notes for the years ended December 31, 2020 and 2019. The condensed consolidated balance sheet as of December 31, 2020 included in the condensed consolidated financial statements was derived from the audited financial statements as of that date. The condensed consolidated financial statements reflect, in the opinion of management, all adjustments of a normal, recurring nature necessary to fairly present our balance sheet, results of operations, and cash flows for six month period but are not necessarily indicative of the expected results for the full fiscal year or any future year. </t>
        </is>
      </c>
      <c r="D3" s="4" t="inlineStr">
        <is>
          <t xml:space="preserve">(1) Overview and Organization Aurora Innovation, Inc. (the Company) was initially formed as a Delaware limited liability company in October 2016, then converted to a Delaware corporation in March 2017. The Company has offices in six cities: Palo Alto, Mountain View, and San Francisco, California; Pittsburgh, Pennsylvania; Bozeman, Montana; and Coppell, Texas. The Company designs and develops the Aurora Driver, which is the hardware, software, and data services that allow vehicles to drive themselves. </t>
        </is>
      </c>
    </row>
    <row r="4">
      <c r="A4" s="4" t="inlineStr">
        <is>
          <t>Reinvent Technology Partners Y [Member]</t>
        </is>
      </c>
    </row>
    <row r="5">
      <c r="A5" s="4" t="inlineStr">
        <is>
          <t>Description of Organization, Business Operations and Basis of Presentation</t>
        </is>
      </c>
      <c r="B5" s="4" t="inlineStr">
        <is>
          <t>Note 1. Description of Organization, Business Operations and Basis of Presentation Reinvent Technology Partners Y, formerly known as Reinvent Technology Partners C (the “Company”), is a blank check company incorporated as a Cayman Islands exempted company on October 2,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October 2, 2020 (inception) through December 31, 2020 relates to the Company’s formation and the Proposed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initial public offering of 85,000,000 units at $10.00 per unit (or 97,750,000 units if the underwriters’ option to purchase additional units is exercised in full) (“Units” and, with respect to the Class A ordinary shares included in such Units, the “Public Shares”) which is discussed in Note 3 (the “Proposed Public Offering”) and the sale of 7,880,000 warrants (or 8,900,000 warrants if the underwriters’ option to purchase additional units is exercised in full) at a price of $2.50 per warrant (“Private Placement Warrants”) in a private placement (the “Private Placement”) to the Company’s sponsor, Reinvent Sponsor Y LLC, a Cayman Islands limited liability company (“Sponsor”), that will close simultaneously with the Proposed Public Offering. The Company’s management has broad discretion with respect to the specific application of the net proceeds of its Proposed Public Offering and the sale of Private Placement Warrants, although substantially all of the net proceeds are intended to be applied generally toward consummating a Business Combination. The Company’s initial Business Combination must be with one or more target businesses with an aggregate fair market value equal to at least 80% of the value of the Trust Account (as defined below) (excluding any deferred underwriting commissions and taxes payable on interest earned on the trust account) at the time of our signing a definitive agreement in connection with our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Company will pay to the underwriters (as discussed in Note 6). These Public Shares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ill be adopted by the Company upon the consummation of the Proposed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Proposed Public Offering (the “Initial Shareholders”) have agreed to vote their Founder Shares (as defined in Note 5) and any Public Shares purchased during or after the Proposed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Proposed Public Offering, without the prior consent of the Company. The Company’s Sponsor, executive officers, directors and director nominee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or 27 months from the closing of the Proposed Public Offering if the Company has executed a letter of intent, agreement in principle or definitive agreement for an initial Business Combination within 24 months from the closing of the Proposed Public Offering (as such period may be extended, the “Combination Period”), the Company will (i) cease all operations except for the purpose of winding up; (2) as promptly as reasonably possible but not more than 10 business days thereafter, redeem the Public Shares, at a per-share The Initial Shareholders have agreed to waive their liquidation rights with respect to the Founder Shares if the Company fails to complete a Business Combination within the Combination Period. However, if the Initial Shareholders should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non-emerging</t>
        </is>
      </c>
      <c r="C5" s="4" t="inlineStr">
        <is>
          <t xml:space="preserve">Note 1—Description of Organization, Business Operations and Basis of Presentation Reinvent Technology Partners Y, formerly known as Reinvent Technology Partners C (the “Company”), is a blank check company incorporated as a Cayman Islands exempted company on October 2, 2020. On June 21, 2021, RTPY Merger Sub Inc. (“Merger Sub”), a Delaware corporation and a direct wholly-owned subsidiary of the Company, was formed. The Company was incorporated for the purpose of effecting a merger, share exchange, asset acquisition, share purchase, reorganization or similar business combination with one or more businesses (a “Business Combination”). All activity for the period from October 2, 2020 (inception) through June 30, 2021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The Company’s sponsor is Reinvent Sponsor Y LLC, a Cayman Islands limited liability company (the “Sponsor”). The registration statement for the Company’s Initial Public Offering was declared effective on March 15, 2021. On March 18, 2021, the Company consummated its Initial Public Offering of 97,750,000 units (the “Units” and, with respect to the Class A ordinary shares included in the Units, the “Public Shares”), including 12,750,000 additional Units to cover over-allotments (the “Over-Allotment Units”), at $10.00 per Unit, generating gross proceeds of $977.5 million, and incurring offering costs of approximately $54.5 million, of which approximately $34.2 million and approximately $18,000 was for deferred underwriting commissions and deferred legal fees, respectively (see Note 6). Substantially concurrently with the closing of the Initial Public Offering, the Company consummated the private placement (the “Private Placement”) of Upon the closing of the Initial Public Offering and the Private Placement, $977.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Organization and Basis of Present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verview and Organization and Basis of Presentation</t>
        </is>
      </c>
      <c r="B4" s="4" t="inlineStr">
        <is>
          <t xml:space="preserve">(1) Overview and Organization and Basis of Presentation Overview of the Organization Aurora Innovation, Inc. (the Company) was initially formed as a Delaware limited liability company in October 2016, then converted to a Delaware corporation in March 2017. The Company has offices in seven cities: Palo Alto, Mountain View, San Francisco, California; Pittsburgh, Pennsylvania; Bozeman, Montana; Coppell, Texas; Wixom, Michigan; and Seattle, Washington. The Company designs and develops the Aurora Driver, which is the hardware, software, and data services that allow vehicles to drive themselves. Basis of Presentation and Principles of Consolidation The unaudited condensed consolidated financial statements have been prepared in conformity with U.S. generally accepted accounting principles (“GAAP”) and include the Company and wholly owned subsidiaries. All intercompany transactions and balances have been eliminated in consolidation. Certain information and note disclosures normally included in financial statements prepared in accordance with GAAP have been condensed or omitted pursuant to rule and regulations of the Securities and Exchange Commission (“SEC”). The information included herein should be read in conjunction with the audited financial statements and accompanying notes for the years ended December 31, 2020 and 2019. The condensed consolidated balance sheet as of December 31, 2020 included in the condensed consolidated financial statements was derived from the audited financial statements as of that date. The condensed consolidated financial statements reflect, in the opinion of management, all adjustments of a normal, recurring nature necessary to fairly present our balance sheet, results of operations, and cash flows for six month period but are not necessarily indicative of the expected results for the full fiscal year or any future year. </t>
        </is>
      </c>
      <c r="C4" s="4" t="inlineStr">
        <is>
          <t xml:space="preserve">(1) Overview and Organization Aurora Innovation, Inc. (the Company) was initially formed as a Delaware limited liability company in October 2016, then converted to a Delaware corporation in March 2017. The Company has offices in six cities: Palo Alto, Mountain View, and San Francisco, California; Pittsburgh, Pennsylvania; Bozeman, Montana; and Coppell, Texas. The Company designs and develops the Aurora Driver, which is the hardware, software, and data services that allow vehicles to drive themsel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ignificant Accounting Policies</t>
        </is>
      </c>
      <c r="C3" s="4" t="inlineStr">
        <is>
          <t>(2) Significant Accounting Policies No changes have been made to the significant accounting policies described in the audited financial statements and accompanying notes as of and for the years ended December 31, 2020 and 2019 that have a material impact on the condensed consolidated financial statements and accompanying not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the useful lives of property and equipment; valuation allowance for deferred income tax assets, valuation of acquired intangible assets, fair value of options granted under the Company’s stock-based compensation plans, present value of the lease liability, and the assumptions used in determining the recognition of revenue. 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On March 11, 2020, the World Health Organization declared the novel strain of coronavirus, COVID-19, Recently Issued Accounting Standards – Not Yet Adopted In December 2019, the FASB issued ASU 2019-12, Simplifying the Accounting for Income Taxes In June 2016, the FASB issued ASU 2016-13, Recently Issued Accounting Standards – Adopted in Fiscal 2021 In August 2018, the FASB issued ASU No. 2018-15, Other-Internal-Use (Subtopic 350-40): internal-use</t>
        </is>
      </c>
      <c r="D3" s="4" t="inlineStr">
        <is>
          <t>(2) Summary of Significant Accounting Policies
(a) Basis of Present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property and equipment; valuation allowance for deferred income tax assets, valuation of intangible assets, fair value of options granted under the Company’s stock-based compensation plans, present value of the lease liability, and the assumptions used in determining the recognition of revenue.
(b) Forward Stock Split On May 7, 2019, the Company effected a 10-for-1
(c) Cash and Cash Equivalents The Company considers all highly liquid investments with a maturity, when purchased, of 90 days or less to be cash equivalents. The recorded carrying value of cash equivalents approximates their fair value.
(d) Restricted Cash Restricted cash consists of funds that are contractually restricted as to usage or withdrawal due to the signing of the Company’s operating lease agreements. The Company has presented restricted cash separately from cash and cash equivalents on the balance sheet.
(e) Short-term Investments The company typically invests in U.S. Treasury securities and classifies its short-term investments as available-for-sale. The Company may sell its short-term investments at any time, without significant penalty, for use in current operations or for other purposes, even if they have not yet reached maturity. As a result, the Company has classified its investments as current assets in the accompanying balance sheets. Securities with original or remaining maturities of 90 days or less on the purchase date are considered to be cash equivalents and are reflected in cash and cash equivalents in the accompanying balance sheets.
(f) Revenue Recognition The Company generated revenue primarily from nonrecurring development service agreements and determines revenue recognition in accordance with Accounting Standards Codification (ASC) Topic 606, Revenue from Contracts with Customers Identification of the contract, or contracts, with a customer – Identification of the performance obligations in the contract – Determination of the transaction price – value-add, Allocation of the transaction price to the performance obligations in the contract – Recognition of revenue when, or as, performance obligations are satisfied –
(g) Property and Equipment Property and equipment are stated at cost and depreciated using the straight-line method over the estimated useful lives of the assets (three to five years). Leasehold improvements are amortized over the lesser of the asset’s useful life (seven years) or the remaining lease term.
(h) Other Current Assets Other current assets consist of prepaid expenses, interest receivable, and security deposits.
(i) Leases The Company determines if an arrangement is a lease at inception. All leases are assessed for classification as an operating lease or a finance lease. Operating lease liabilities are recognized based on the present value of the future minimum lease payments over the lease term at the lease commencement date. The interest rate used to determine the present value of future payments is the Company’s incremental borrowing rate because the rate implicit in the Company’s leases is not readily determinable. The incremental borrowing rate, calculated based on available information at the lease commencement date, is a hypothetical rate for collateralized borrowings in economic environments where the leased asset is located based on credit rating factors. The Company’s right of use (ROU) assets are also recorded at the applicable lease commencement date. The ROU assets equals the amount of the related lease liability, adjusted for prepaid lease payments made prior to the lease commencement date, lease incentives and initial direct costs. Certain lease contracts include obligations to pay for other services, such as operations and maintenance. The Company elected the practical expedient whereby the Company records all lease components and the related minimum non-lease re-measured The Company has elected to not recognize a lease liability or right-of-use
(j)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 profit margin, opportunity cost,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k) Goodwill, Acquired Intangible Assets, and Impairment of Long-Lived Assets
(i) Goodwill Goodwill represents the excess purchase consideration of acquired businesses over the estimated fair value of the net assets acquired and is not amortized. Goodwill is evaluated for impairment annually on December 31, or whenever events or circumstances indicate that the carrying amount may not be recoverable. If the carrying amount of a reporting unit exceeds its fair value, an impairment loss is recognized for any excess of the carrying amount of the reporting unit’s goodwill over the implied fair value of the goodwill. The Company did not record any impairment to goodwill in any of the periods presented.
(ii) Acquired Intangible Assets Acquired Intangible Assets consist of in-process
(iii)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in the years ended December 31, 2020 and 2019.
(l) Cost of Development Services Revenue Costs of development services revenue is comprised primarily of the costs associated to deliver custom hardware design and development services for operating a customer’s vehicle platform with the Aurora Driver. These costs consist primarily of payroll, payroll related expense, stock-based compensation and allocated overhead that are incurred as the Company performs the underlying services related to satisfying the performance obligations under the development services agreements.
(m) Research and Development Costs Research and development costs are expensed as incurred. Research and development costs consist primarily of payroll, hardware and electrical engineering prototyping, cloud computing, data labeling, and third-party development services and are included in research and development in the accompanying statement of operations.
(n) Advertising Costs Advertising costs are expensed as incurred and are included in selling, general, and administrative in the accompanying statement of operations. There were no advertising costs incurred in 2020 and 2019.
(o) Software Development Costs The Company follows the provisions of ASC 985-20, Software – Costs of Software to be Sold, Leased, or Marketed 985-20”). 985-20.
(p) Income Taxes The Company accounts for income taxes using the asset-and-liability Accounting for Income Taxes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q) Stock-based Compensation The Company recognizes share-based compensation cost using the fair value method of accounting. The fair value of the Company’s stock options are measured based on the grant-date fair value which is calculated using a Black-Scholes option pricing model. The fair value of the stock-based compensation is recognized on a straight-line basis over the requisite service period, which is generally the vesting period. The Company recognizes the effect of forfeitures in the period they occur.
(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 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The Company typically invests in U.S. Treasury securities and classifies its short-term investments as available-for-sale. In 2019, the Company reported $19,601 in revenue from automotive original equipment manufacturers (OEM), three of which (Customer A, B, and C) qualified as major customers. Major customers are defined as those generating revenue which exceeds 10% of the Company’s annual revenue. Revenue from Customer A, B, and C accounted for 67%, 18% and 15% of revenue in 2019, respectively. Each commercial relationship with an OEM customer was governed by a master services agreement (sometimes called a development or partnership agreement or similar), with periodic statements of work that specify the work that was to occur and payments that were to be made during the term of the statement of work. The revenue arrangements were nonrecurring, and, as of December 31, 2020, the Company does not have any long-term contracts with customers that are expected to provide revenue streams in the short term. However, given the amount of cash, cash equivalents, and restricted cash the Company has it believes its capital resources are sufficient to meet its working capital and capital expenditure needs for at least twelve months following the issuance date of the accompanying financial statements. On March 11, 2020, the World Health Organization declared the novel strain of coronavirus, COVID-19,
(t) Segment Information The Company has one reportable segment. The Company’s chief operating decision maker (the “CODM”) manages the operations of the Company on a consolidated basis when allocating resources and all significant operating decisions are based on analysis of the Company as a single business.
(u) Reclassifications Certain amounts from prior periods have been reclassified to conform to the current period presentation.
(v) Recently Issued Accounting Standards – Not Yet Adopted In June 2016, the FASB issued ASU 2016-13, Financial Instruments—Credit Losses (Topic 326): Measurement of Credit Losses on Financial Instruments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standard will be effective for the Company on January 1, 2021. The Company is currently evaluating the impact of the new guidance. In August 2018, the FASB issued ASU No. 2018-15, Intangibles—Goodwill and Other-Internal-Use (Subtopic 350-40): internal-use In December 2019, the FASB issued ASU 2019-12, Simplifying the Accounting for Income Taxes
(w) Recently Issued Accounting Standards – Adopted in Fiscal 2020 In August 2018, the FASB issued ASU 2018-13, Disclosure Framework - Changes to the Disclosure Requirements for Fair Value Measurement</t>
        </is>
      </c>
    </row>
    <row r="4">
      <c r="A4" s="4" t="inlineStr">
        <is>
          <t>Reinvent Technology Partners Y [Member]</t>
        </is>
      </c>
    </row>
    <row r="5">
      <c r="A5" s="4" t="inlineStr">
        <is>
          <t>Significant Accounting Policies</t>
        </is>
      </c>
      <c r="B5" s="4" t="inlineStr">
        <is>
          <t xml:space="preserve">Note 2.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Deferred Offering Costs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3,187,500 Class B ordinary shares that are subject to forfeiture if the over-allotment option is not exercised in full or in part by the underwriters (see Note 6).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The Company’s management does not believe that any recently issued, but not yet effective, accounting standards updates, if currently adopted, would have a material effect on the accompanying financial statements. </t>
        </is>
      </c>
      <c r="C5" s="4" t="inlineStr">
        <is>
          <t xml:space="preserve">Note 2—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501,500 in its operating bank account and working capital of approximately $977,000. The Company’s liquidity needs to date have been satisfied through a contribution of $25,000 from the Sponsor to cover certain expenses in exchange for the issuance of the Founder Shares, a loan of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is comprised of U.S. government securities, within the meaning s e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ogether with the Private Placement Warrants, the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the Public Warrants have subsequently been measured based on the listed market price of such warrants. The fair value of the Public Warrants as of June 30, 2021 is based on observable listed prices for such warrants. Derivative warrant liabilities are classified as non-current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90,037,563 and 0, respectively, Class A ordinary shares subject to possible redemption are presented as temporary equity, outside of the shareholders’ equity section of the Company’s balance sheets.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no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18,750, of the Company’s Class A ordinary shares in the calculation of diluted net income (loss) per share, since their inclusion would be anti-dilutive under the treasury stock method. The Company’s unaudited condensed consolidated statements of operations includes a presentation of net income (loss) per share for ord i two-class a
For the three months For the six months
Class A ordinary shares
Numerator: Earnings allocable to Class A ordinary shares
Unrealized gain on investments held in Trust Account $ 34,940 $ 43,775
Less: Company’s portion available to be withdrawn to pay taxes $ (34,940 ) $ (43,775 )
Net income attributable to Class A ordinary shares $ — $ —
Denominator: Weighted average Class A ordinary shares
Basic and diluted weighted average shares outstanding 97,746,081 97,746,566
Basic and diluted net income per share $ — $ —
Class B ordinary shares
Numerator: Net Loss minus Net Earnings allocable to Class A ordinary shares
Net loss $ (3,605,725 ) $ (5,829,716 )
Net income allocable to Class A ordinary shares — —
Net loss allocable to Class B ordinary shares $ (3,605,725 ) $ (5,829,716 )
Denominator: weighted average Class B ordinary shares
Basic and diluted weighted average shares outstanding, Class B ordinary shares 24,437,500 23,099,102
Basic and diluted net loss per share, Class B ordinary shares $ (0.16 ) $ (0.25 )
Recent Accounting Pronouncements In August 2020, the FASB issued Accounting Standards Update (“ASU”) No. 2020-06, “Debt—Debt (Subtopic 470-20) and (Subtopic 815-40): Accounting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4" t="inlineStr">
        <is>
          <t>Reinvent Technology Partners Y [Member]</t>
        </is>
      </c>
    </row>
    <row r="4">
      <c r="A4" s="4" t="inlineStr">
        <is>
          <t>Initial Public Offering</t>
        </is>
      </c>
      <c r="B4" s="4" t="inlineStr">
        <is>
          <t xml:space="preserve">Note 3. Proposed Public Offering Pursuant to the Proposed Public Offering, the Company will offer for sale up to 85,000,000 Units (or 97,750,000 Units if the underwriters’ option to purchase additional units is exercised in full) at a purchase price of $10.00 per Unit. Each Unit will consist of one Class A ordinary share and one-eighth of one redeemable warrant (“Public Warrant”). Each whole Public Warrant will entitle the holder to purchase one Class A ordinary share at an exercise price of $11.50 per share, subject to adjustment (see Note 7). </t>
        </is>
      </c>
      <c r="C4" s="4" t="inlineStr">
        <is>
          <t>Note 3—Initial Public Offering On March 18, 2021, the Company consummated its Initial Public Offering of 97,750,000 Units, including 12,750,000 Over-Allotment Units, at $10.00 per Unit, generating gross proceeds of $977.5 million, and incurring offering costs of approximately $54.5 million, of which approximately $34.2 million and approximately $18,000 was for deferred underwriting commissions and deferred legal fees, respectively. Each Unit consists of one Class A ordinary share and one-eighth 1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4" t="inlineStr">
        <is>
          <t>Reinvent Technology Partners Y [Member]</t>
        </is>
      </c>
    </row>
    <row r="4">
      <c r="A4" s="4" t="inlineStr">
        <is>
          <t>Private Placement</t>
        </is>
      </c>
      <c r="B4" s="4" t="inlineStr">
        <is>
          <t xml:space="preserve">Note 4. Private Placement The Sponsor agreed to purchase an aggregate of 7,880,000 Private Placement Warrants (or 8,900,000 Private Placement Warrants if the underwriters’ over-allotment option is exercised in full), at a price of $2.50 per Private Placement Warrant ($19.7 million in the aggregate, or approximately $22.3 million if the underwriters’ over-allotment option is exercised in full) in the Private Placement that will occur simultaneously with the closing of the Proposed Public Offering. Each whole Private Placement Warrant is exercisable for one whole Class A ordinary share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the initial Business Combination. </t>
        </is>
      </c>
      <c r="C4" s="4" t="inlineStr">
        <is>
          <t xml:space="preserve">Note 4—Private Placement Substantially concurrently with the closing of the Initial Public Offering, the Company consummated the Private Placement of 8,900,000 Private Placement Warrants, at a price of $2.50 per Private Placement Warrant to the Sponsor, generating gross proceeds of approximately $22.3 million. Each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 [Line Items]</t>
        </is>
      </c>
    </row>
    <row r="4">
      <c r="A4" s="4" t="inlineStr">
        <is>
          <t>Related Party Transactions</t>
        </is>
      </c>
      <c r="C4" s="4" t="inlineStr">
        <is>
          <t xml:space="preserve">(14) Related Parties In January 2021, the Company paid $10,000 relating to financial advisory fees with a related party for a contract that was entered into by the Company in December 2020. $8,250 was recognized in selling, general and administrative expenses and $1,750 was recognized as a reduction to redeemable convertible preferred stock for issuance costs in the six months ended June 30, 2021. No amounts were due as of June 30, 2021. The Company assumed a net liability of $46,970 from the ATG acquisition for an obligation due to the former owner of ATG who is a related party of the Company subsequent to the acquisition. The net obligation was a $54,777 related party payable offset by a $7,808 related party receivable for certain services performed by the former owner of ATG on behalf of ATG, and vice versa, prior to the closing of the acquisition. The services include administering an employee equity incentive plan, shared personnel, and other centralized services. No amounts were due as of June 30, 2021. In January 2021, the former owner of ATG made payment of $7,873 in severance to former employees of ATG which will be reimbursed by the Company. Expense of $6,320 was recognized in research and development expenses and $1,552 was recognized in selling, general, and administrative expenses in the six months ended June 30, 2021. No amounts were due as of June 30, 2021. We recognized $3,087 in the six months ended June 30, 2021 in selling, general, and administrative expenses for the transition service agreement with the former owner of ATG. As of June 30, 2021, $1,422 of related party payables was recorded on the consolidated balance sheet. </t>
        </is>
      </c>
    </row>
    <row r="5">
      <c r="A5" s="4" t="inlineStr">
        <is>
          <t>Reinvent Technology Partners Y [Member]</t>
        </is>
      </c>
    </row>
    <row r="6">
      <c r="A6" s="3" t="inlineStr">
        <is>
          <t>Related Party Transaction [Line Items]</t>
        </is>
      </c>
    </row>
    <row r="7">
      <c r="A7" s="4" t="inlineStr">
        <is>
          <t>Related Party Transactions</t>
        </is>
      </c>
      <c r="B7" s="4" t="inlineStr">
        <is>
          <t>Note 5. Related Party Transactions Founder Shares On October 7, 2020, the Sponsor paid an aggregate of $25,000 to cover for certain expenses on behalf of the Company in exchange for issuance of 2,875,000 ordinary shares (the “Founder Shares”). On February 10, 2021, the Company effected a share capitalization resulting in an aggregate of 24,437,500 Founder Shares outstanding. All shares and the associated amounts in the accompanying financial statements and notes thereto have been retroactively restated to reflect the share capitalization. The Sponsor has agreed to forfeit up to an aggregate of 3,187,500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20% of the Company’s issued and outstanding shares after the Proposed Public Offering. If the Company increases or decreases the size of the Proposed Public Offering, the Company will effect a share capitalization or a share repurchase or redemption or other appropriate mechanism, as applicable, with respect to the Class B ordinary shares prior to the consummation of the Proposed Public Offering in such amount as to maintain the number of Founder Shares at 20% of the Company’s issued and outstanding ordinary shares upon the consummation of the Proposed Public Offering. Subsequent to the share capitalization, on February 10, 2021, the Sponsor transferred 30,000 Founder Shares to each of the Company’s independent director nominees . The Initial Shareholders have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30-trading Related Party Loans On October 7, 2020, the Sponsor agreed to loan the Company up to $300,000 to be used for the payment of costs related to the Proposed Public Offering pursuant to a promissory note (the “Note”). The Note i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2.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Support Services Agreement The Company will enter into a support services agreement (the “Support Services Agreement”) that will provide that, commencing on the date that the Company’s securities are first listed on Nasdaq through the earlier of consummation of the initial Business Combination and its liquidation, the Company will pay $1,875,000 Support Services Fees to Reinvent Capital LLC per year for support and administrative services. In addition, the Sponsor, officers and directors, or any of their respective affiliates will be reimbursed for any out-of-pocket</t>
        </is>
      </c>
      <c r="C7" s="4" t="inlineStr">
        <is>
          <t xml:space="preserve">Note 5—Related Party Transactions Founder Shares On October 7, 2020, the Sponsor paid an aggregate of $25,000 to cover certain expenses on behalf of the Company in exchange for issuance of 2,875,000 Class B transferred 30,000 Founder Shares to each of the Company’s independent director nominees. Th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share any 30-trading day Related Party Loans On October 7, 2020, the Sponsor agreed to loan the Company up to $300,000 to be used for the payment of costs related to the Initial Public Offering pursuant to a promissory note (the “Note”). The Note was non-interest bearing, unsecured and due upon the earlier of December 31, 2021 and the closing of the Initial Public Offering. The Company borrowed under the Note. The Company partially repaid the Note in full in March 2021 with proceeds from the Initial Public Offe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2.5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Support Services Agreement The Company entered into a support services agreement (the “Support Services Agreement”) that provides that, commencing on the date that the Company’s securities were first listed on Nasdaq through the earlier of consummation of the initial Business Combination and the liquidation, the Company will pay Support Services Fe e In addition, the Sponsor, officers and directors, or any of their respective affiliates will be reimbursed for any out-of-pocket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including funds released from the Trust Account to pay for working capital, subject to an annual limit of $ . For the three and six months ended June 30, 2021, the Company incurred approximately $83,200 and $94,300 in reimbursable expenses paid by the Sponsor, which was recognized in the unaudited condensed consolidated statement of operations and $28,900 included in Due to Related Party on the unaudited condensed consolidated balance sheet a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Loss Contingencies [Line Items]</t>
        </is>
      </c>
    </row>
    <row r="4">
      <c r="A4" s="4" t="inlineStr">
        <is>
          <t>Commitments and Contingencies</t>
        </is>
      </c>
      <c r="C4" s="4" t="inlineStr">
        <is>
          <t>(10) Commitments and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es were recorded in the six months ended June 30, 2021 and 2020. Future minimum payments for contractual commitments related to purchase obligations as of June 30, 2021 were as follows:
Purchase
Year ending December 31,
2021 $ 8,228
2022 27,798
2023 2,259
2024 491
2025 —
Thereafter —
Total $ 38,776</t>
        </is>
      </c>
      <c r="D4" s="4" t="inlineStr">
        <is>
          <t>(10) Commitments and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es were recorded for 2020 and 2019. Future minimum payments for contractual commitments related to purchase obligations as of December 31, 2020 were as follows:
Purchase
Year ending December 31,
2021 $ 16,542
2022 26,606
2023 813
2024 —
2025 —
Thereafter —
Total $ 43,961</t>
        </is>
      </c>
    </row>
    <row r="5">
      <c r="A5" s="4" t="inlineStr">
        <is>
          <t>Reinvent Technology Partners Y [Member]</t>
        </is>
      </c>
    </row>
    <row r="6">
      <c r="A6" s="3" t="inlineStr">
        <is>
          <t>Loss Contingencies [Line Items]</t>
        </is>
      </c>
    </row>
    <row r="7">
      <c r="A7" s="4" t="inlineStr">
        <is>
          <t>Commitments and Contingencies</t>
        </is>
      </c>
      <c r="B7" s="4" t="inlineStr">
        <is>
          <t xml:space="preserve">Note 6.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will grant the underwriters a 45-day The underwriters will be entitled to an underwriting discount of $0.20 per unit, or $17.0 million in the aggregate (or approximately $19.6 million in the aggregate if the underwriters’ over-allotment option is exercised in full), payable upon the closing of the Proposed Public Offering. In addition, $0.35 per unit, or approximately $29.8 million in the aggregate (or approximately $34.2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c r="C7" s="4" t="inlineStr">
        <is>
          <t xml:space="preserve">Note 6—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ed to the Initial Public Offering to purchase up to The underwriters were entitled to an underwriting discount of $0.20 per unit, or approximately $19.6 million in the aggregate, paid upon the closing of the Initial Public Offering. In addition, $0.35 per unit, or approximately $3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certain of their fees until the consummation of the initial Business Combination. As of June 30, 2021, the Company recorded deferred legal fees of approximately in connection with such services on the accompanying condensed consolidated balance sheet. Merger Agreement On July 14, 2021, the Company entered into the Merger Agreement (as defined in Note 10) with Aurora (as defined in Note 10) and Merger Sub. The transactions contemplated by the Merger Agreement are described in more detail in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4" t="inlineStr">
        <is>
          <t>Reinvent Technology Partners Y [Member]</t>
        </is>
      </c>
    </row>
    <row r="4">
      <c r="A4" s="3" t="inlineStr">
        <is>
          <t>Class of Stock [Line Items]</t>
        </is>
      </c>
    </row>
    <row r="5">
      <c r="A5" s="4" t="inlineStr">
        <is>
          <t>Shareholders' Equity</t>
        </is>
      </c>
      <c r="B5" s="4" t="inlineStr">
        <is>
          <t xml:space="preserve">Note 7. Shareholder’s Equity Class A Ordinary Shares Class B Ordinary Shares 24,437,500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sub-divisions, as-converted Preference Shares Warrants T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
        </is>
      </c>
      <c r="C5" s="4" t="inlineStr">
        <is>
          <t>Note 7—Shareholders’ Equity Preference Shares to per share. As of June 30, 2021 and December 31, 2020, there were Class A Ordinary Shares per share. As of and 0 Class A ordinary shares issued and outstanding, excluding and 0 Class A ordinary shares subject to possible redemption, respectively. Class B Ordinary Shares of the Company’s issued and outstanding ordinary shares after the Initial Public Offering. The underwriters fully exercised their over-allotment option on March 16, 2021; thus, those Founder Shares were no longer subject to forfeiture. At June 30, 2021 and December 31, 2020, 24,437,500 Class B ordinary shares were issued and outstanding .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sub-divisions, as-conve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Warrant Liabilities</t>
        </is>
      </c>
      <c r="B1" s="2" t="inlineStr">
        <is>
          <t>6 Months Ended</t>
        </is>
      </c>
    </row>
    <row r="2">
      <c r="B2" s="2" t="inlineStr">
        <is>
          <t>Jun. 30, 2021</t>
        </is>
      </c>
    </row>
    <row r="3">
      <c r="A3" s="4" t="inlineStr">
        <is>
          <t>Reinvent Technology Partners Y [Member]</t>
        </is>
      </c>
    </row>
    <row r="4">
      <c r="A4" s="3" t="inlineStr">
        <is>
          <t>Derivative Instruments, Gain (Loss) [Line Items]</t>
        </is>
      </c>
    </row>
    <row r="5">
      <c r="A5" s="4" t="inlineStr">
        <is>
          <t>Derivative Warrant Liabilities</t>
        </is>
      </c>
      <c r="B5" s="4" t="inlineStr">
        <is>
          <t>Note 8—Derivative Warrant Liabilities As of June 30, 2021 and December 31, 2020, the Company had 12,218,750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governing the Warrants (the “Warrant Agreement”)). The Company has agreed that as soon as practicable, but in no event later than 15 business days after the closing of the initial Business Combination, the Company will use its commercially reasonable efforts to file with the SEC a post-effective amendment to the registration statement related to the Initial Public Offering or a new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Once the Warrants become exercisable, the Company may redeem the outstanding Warrants (except as described herein with respect to the Private Placement Warrants):
• in whole and not in part;
• at a price of $0.01 per W
• upon not less than 30 days’ prior written notice of redemption to each W
• if, and only if, the last reported sale price of Class A ordinary shares for any 20 trading days within a 30-trading day W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 W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6 Months Ended</t>
        </is>
      </c>
    </row>
    <row r="2">
      <c r="B2" s="2" t="inlineStr">
        <is>
          <t>Jun. 30, 2021</t>
        </is>
      </c>
    </row>
    <row r="3">
      <c r="A3" s="3" t="inlineStr">
        <is>
          <t>Fair Value, Balance Sheet Grouping, Financial Statement Captions [Line Items]</t>
        </is>
      </c>
    </row>
    <row r="4">
      <c r="A4" s="4" t="inlineStr">
        <is>
          <t>Fair Value Measurements</t>
        </is>
      </c>
      <c r="B4" s="4" t="inlineStr">
        <is>
          <t>(3) Fair Value Measure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The following table summarizes the Company’s fair value hierarchy for its financial assets measured at fair value on a recurring bases as of June 30, 2021 and December 31, 2020:
As of June 30, 2021
Level 1 Level 2 Level 3 Total
Cash equivalents:
Money market funds $ 783,108 $ — $ — $ 783,108
Total cash equivalents $ 783,108 $ — $ — $ 783,108
As of December 31, 2020
Level 1 Level 2 Level 3 Total
Cash equivalents:
Money market funds $ 387,464 $ — $ — $ 387,464
Total cash equivalents $ 387,464 $ — $ — $ 387,464</t>
        </is>
      </c>
    </row>
    <row r="5">
      <c r="A5" s="4" t="inlineStr">
        <is>
          <t>Reinvent Technology Partners Y [Member]</t>
        </is>
      </c>
    </row>
    <row r="6">
      <c r="A6" s="3" t="inlineStr">
        <is>
          <t>Fair Value, Balance Sheet Grouping, Financial Statement Captions [Line Items]</t>
        </is>
      </c>
    </row>
    <row r="7">
      <c r="A7" s="4" t="inlineStr">
        <is>
          <t>Fair Value Measurements</t>
        </is>
      </c>
      <c r="B7" s="4" t="inlineStr">
        <is>
          <t>Note 9—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Significant Significant
Assets:
Investments held in Trust Account – U.S. Treasury Securities Money Market Fund $ 977,543,775 $ — $ —
Liabilities:
Derivative warrant liabilities – public warrants $ 22,008,700 $ — $ —
Derivative warrant liabilities – private warrants $ — $ — $ 16,905,970 Transfers to/from Levels 1, 2, and 3 are recognized at the beginning of the reporting period. The estimated fair value of the Public Warrants transferred from a Level 3 measurement to a Level 1 fair value measurement in May 2021, when the Public Warrants were separately listed and traded. Level 1 instruments include investments in money market funds and U.S. Treasury securities. The Company uses inputs such as actual trade data, benchmark yields and quoted market prices from dealers or brokers. The fair value of the Public Warrants and Private Placement Warrants were initially measured at fair value using a Monte Carlo simulation model and subsequently and the fair value of the Private Placement Warrants have been estimated using a Monte Carlo simulation model at each subsequent measurement date. For the three and six months ended June 30, 2021, the Company recognized a charge to the condensed consolidated statement of operations resulting from an increase in the fair value of liabilities of approximately $2.8 million and $3.8 million, respectively, presented as change in fair value of derivative warrant liabilities on the accompanying condensed consolidated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
As of
Stock price $ 9.89
Volatility 22.8 %
Expected life of the options to convert 6.21
Risk-free rate 1.07 %
Dividend yield — The change in the fair value of the Level 3 derivative warrant liabilities for three months ended June 30, 2021 is summarized as follows:
Public Private Total
Derivative warrant liabilities at December 31, 2020 $ — $ — $ —
Issuance of derivative warrant liabilities 19,769,110 15,391,590 35,160,700
Transfer of Public Warrants to Level 1 (22,008,700 ) — (22,008,700 )
Change in fair value of derivative warrant liabilities 2,239,590 1,514,380 3,753,970
Derivative warrant liabilities at June 30, 2021 $ — $ 16,905,970 $ 16,905,9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784813000</v>
      </c>
      <c r="C3" s="5" t="n">
        <v>387346000</v>
      </c>
      <c r="D3" s="5" t="n">
        <v>246490000</v>
      </c>
    </row>
    <row r="4">
      <c r="A4" s="4" t="inlineStr">
        <is>
          <t>Restricted cash</t>
        </is>
      </c>
      <c r="B4" s="6" t="n">
        <v>182000</v>
      </c>
      <c r="C4" s="6" t="n">
        <v>182000</v>
      </c>
      <c r="D4" s="6" t="n">
        <v>182000</v>
      </c>
    </row>
    <row r="5">
      <c r="A5" s="4" t="inlineStr">
        <is>
          <t>Short-term investments</t>
        </is>
      </c>
      <c r="C5" s="6" t="n">
        <v>0</v>
      </c>
      <c r="D5" s="6" t="n">
        <v>349958000</v>
      </c>
    </row>
    <row r="6">
      <c r="A6" s="4" t="inlineStr">
        <is>
          <t>Prepaid expenses and other current assets</t>
        </is>
      </c>
      <c r="B6" s="6" t="n">
        <v>23159000</v>
      </c>
      <c r="C6" s="6" t="n">
        <v>18918000</v>
      </c>
      <c r="D6" s="6" t="n">
        <v>7810000</v>
      </c>
    </row>
    <row r="7">
      <c r="A7" s="4" t="inlineStr">
        <is>
          <t>Total current assets</t>
        </is>
      </c>
      <c r="B7" s="6" t="n">
        <v>808154000</v>
      </c>
      <c r="C7" s="6" t="n">
        <v>406446000</v>
      </c>
      <c r="D7" s="6" t="n">
        <v>604440000</v>
      </c>
    </row>
    <row r="8">
      <c r="A8" s="4" t="inlineStr">
        <is>
          <t>Property and equipment, net</t>
        </is>
      </c>
      <c r="B8" s="6" t="n">
        <v>80112000</v>
      </c>
      <c r="C8" s="6" t="n">
        <v>10897000</v>
      </c>
      <c r="D8" s="6" t="n">
        <v>5934000</v>
      </c>
    </row>
    <row r="9">
      <c r="A9" s="4" t="inlineStr">
        <is>
          <t>Operating lease right-of-use assets</t>
        </is>
      </c>
      <c r="B9" s="6" t="n">
        <v>146593000</v>
      </c>
      <c r="C9" s="6" t="n">
        <v>90864000</v>
      </c>
      <c r="D9" s="6" t="n">
        <v>16734000</v>
      </c>
    </row>
    <row r="10">
      <c r="A10" s="4" t="inlineStr">
        <is>
          <t>Restricted cash, long-term</t>
        </is>
      </c>
      <c r="B10" s="6" t="n">
        <v>13300000</v>
      </c>
      <c r="C10" s="6" t="n">
        <v>12300000</v>
      </c>
      <c r="D10" s="6" t="n">
        <v>300000</v>
      </c>
    </row>
    <row r="11">
      <c r="A11" s="4" t="inlineStr">
        <is>
          <t>Other assets</t>
        </is>
      </c>
      <c r="B11" s="6" t="n">
        <v>19777000</v>
      </c>
      <c r="C11" s="6" t="n">
        <v>15631000</v>
      </c>
      <c r="D11" s="6" t="n">
        <v>1303000</v>
      </c>
    </row>
    <row r="12">
      <c r="A12" s="4" t="inlineStr">
        <is>
          <t>Acquisition related intangible assets</t>
        </is>
      </c>
      <c r="B12" s="6" t="n">
        <v>617200000</v>
      </c>
      <c r="C12" s="6" t="n">
        <v>52700000</v>
      </c>
      <c r="D12" s="6" t="n">
        <v>52804000</v>
      </c>
    </row>
    <row r="13">
      <c r="A13" s="4" t="inlineStr">
        <is>
          <t>Goodwill</t>
        </is>
      </c>
      <c r="B13" s="6" t="n">
        <v>1111197000</v>
      </c>
      <c r="C13" s="6" t="n">
        <v>30047000</v>
      </c>
      <c r="D13" s="6" t="n">
        <v>30047000</v>
      </c>
    </row>
    <row r="14">
      <c r="A14" s="4" t="inlineStr">
        <is>
          <t>Total assets</t>
        </is>
      </c>
      <c r="B14" s="6" t="n">
        <v>2796333000</v>
      </c>
      <c r="C14" s="6" t="n">
        <v>618885000</v>
      </c>
      <c r="D14" s="6" t="n">
        <v>711562000</v>
      </c>
    </row>
    <row r="15">
      <c r="A15" s="3" t="inlineStr">
        <is>
          <t>Current Liabilities</t>
        </is>
      </c>
    </row>
    <row r="16">
      <c r="A16" s="4" t="inlineStr">
        <is>
          <t>Accounts payable</t>
        </is>
      </c>
      <c r="B16" s="6" t="n">
        <v>6541000</v>
      </c>
      <c r="C16" s="6" t="n">
        <v>6502000</v>
      </c>
      <c r="D16" s="6" t="n">
        <v>3026000</v>
      </c>
    </row>
    <row r="17">
      <c r="A17" s="4" t="inlineStr">
        <is>
          <t>Accrued expenses and other current liabilities</t>
        </is>
      </c>
      <c r="B17" s="6" t="n">
        <v>53595000</v>
      </c>
      <c r="C17" s="6" t="n">
        <v>18768000</v>
      </c>
      <c r="D17" s="6" t="n">
        <v>5415000</v>
      </c>
    </row>
    <row r="18">
      <c r="A18" s="4" t="inlineStr">
        <is>
          <t>Due to related party</t>
        </is>
      </c>
      <c r="B18" s="6" t="n">
        <v>1422000</v>
      </c>
      <c r="C18" s="6" t="n">
        <v>0</v>
      </c>
    </row>
    <row r="19">
      <c r="A19" s="4" t="inlineStr">
        <is>
          <t>Operating lease liabilities, current</t>
        </is>
      </c>
      <c r="B19" s="6" t="n">
        <v>10816000</v>
      </c>
      <c r="C19" s="6" t="n">
        <v>6681000</v>
      </c>
      <c r="D19" s="6" t="n">
        <v>4750000</v>
      </c>
    </row>
    <row r="20">
      <c r="A20" s="4" t="inlineStr">
        <is>
          <t>Total current liabilities</t>
        </is>
      </c>
      <c r="B20" s="6" t="n">
        <v>72374000</v>
      </c>
      <c r="C20" s="6" t="n">
        <v>31951000</v>
      </c>
      <c r="D20" s="6" t="n">
        <v>13191000</v>
      </c>
    </row>
    <row r="21">
      <c r="A21" s="4" t="inlineStr">
        <is>
          <t>Operating lease liabilities, long-term</t>
        </is>
      </c>
      <c r="B21" s="6" t="n">
        <v>127715000</v>
      </c>
      <c r="C21" s="6" t="n">
        <v>97153000</v>
      </c>
      <c r="D21" s="6" t="n">
        <v>12954000</v>
      </c>
    </row>
    <row r="22">
      <c r="A22" s="4" t="inlineStr">
        <is>
          <t>Deferred tax liability</t>
        </is>
      </c>
      <c r="B22" s="6" t="n">
        <v>3203000</v>
      </c>
      <c r="C22" s="6" t="n">
        <v>3052000</v>
      </c>
      <c r="D22" s="6" t="n">
        <v>3052000</v>
      </c>
    </row>
    <row r="23">
      <c r="A23" s="4" t="inlineStr">
        <is>
          <t>Deposit liability</t>
        </is>
      </c>
      <c r="B23" s="6" t="n">
        <v>50000000</v>
      </c>
      <c r="C23" s="6" t="n">
        <v>0</v>
      </c>
    </row>
    <row r="24">
      <c r="A24" s="4" t="inlineStr">
        <is>
          <t>Other long-term liabilities</t>
        </is>
      </c>
      <c r="B24" s="6" t="n">
        <v>434000</v>
      </c>
      <c r="C24" s="6" t="n">
        <v>25000</v>
      </c>
      <c r="D24" s="6" t="n">
        <v>775000</v>
      </c>
    </row>
    <row r="25">
      <c r="A25" s="4" t="inlineStr">
        <is>
          <t>Total liabilities</t>
        </is>
      </c>
      <c r="B25" s="6" t="n">
        <v>253726000</v>
      </c>
      <c r="C25" s="6" t="n">
        <v>132181000</v>
      </c>
      <c r="D25" s="6" t="n">
        <v>29972000</v>
      </c>
    </row>
    <row r="26">
      <c r="A26" s="3" t="inlineStr">
        <is>
          <t>Redeemable convertible preferred stock</t>
        </is>
      </c>
    </row>
    <row r="27">
      <c r="A27" s="4" t="inlineStr">
        <is>
          <t>Redeemable convertible preferred stock</t>
        </is>
      </c>
      <c r="B27" s="6" t="n">
        <v>2161145000</v>
      </c>
      <c r="C27" s="6" t="n">
        <v>763283000</v>
      </c>
      <c r="D27" s="6" t="n">
        <v>763815000</v>
      </c>
    </row>
    <row r="28">
      <c r="A28" s="3" t="inlineStr">
        <is>
          <t>Stockholders' equity (deficit):</t>
        </is>
      </c>
    </row>
    <row r="29">
      <c r="A29" s="4" t="inlineStr">
        <is>
          <t>Common Stock</t>
        </is>
      </c>
      <c r="B29" s="6" t="n">
        <v>25000</v>
      </c>
      <c r="C29" s="6" t="n">
        <v>13000</v>
      </c>
      <c r="D29" s="6" t="n">
        <v>12000</v>
      </c>
    </row>
    <row r="30">
      <c r="A30" s="4" t="inlineStr">
        <is>
          <t>Additional paid-in capital</t>
        </is>
      </c>
      <c r="B30" s="6" t="n">
        <v>1087631000</v>
      </c>
      <c r="C30" s="6" t="n">
        <v>59171000</v>
      </c>
      <c r="D30" s="6" t="n">
        <v>38952000</v>
      </c>
    </row>
    <row r="31">
      <c r="A31" s="4" t="inlineStr">
        <is>
          <t>Accumulated other comprehensive income</t>
        </is>
      </c>
      <c r="C31" s="6" t="n">
        <v>0</v>
      </c>
      <c r="D31" s="6" t="n">
        <v>125000</v>
      </c>
    </row>
    <row r="32">
      <c r="A32" s="4" t="inlineStr">
        <is>
          <t>Accumulated deficit</t>
        </is>
      </c>
      <c r="B32" s="6" t="n">
        <v>-706194000</v>
      </c>
      <c r="C32" s="6" t="n">
        <v>-335763000</v>
      </c>
      <c r="D32" s="6" t="n">
        <v>-121314000</v>
      </c>
    </row>
    <row r="33">
      <c r="A33" s="4" t="inlineStr">
        <is>
          <t>Total stockholders' equity (deficit)</t>
        </is>
      </c>
      <c r="B33" s="6" t="n">
        <v>381462000</v>
      </c>
      <c r="C33" s="6" t="n">
        <v>-276579000</v>
      </c>
      <c r="D33" s="6" t="n">
        <v>-82225000</v>
      </c>
    </row>
    <row r="34">
      <c r="A34" s="4" t="inlineStr">
        <is>
          <t>Total liabilities, redeemable convertible preferred stock, and stockholder's equity (deficit)</t>
        </is>
      </c>
      <c r="B34" s="6" t="n">
        <v>2796333000</v>
      </c>
      <c r="C34" s="6" t="n">
        <v>618885000</v>
      </c>
      <c r="D34" s="5" t="n">
        <v>711562000</v>
      </c>
    </row>
    <row r="35">
      <c r="A35" s="4" t="inlineStr">
        <is>
          <t>Reinvent Technology Partners Y [Member]</t>
        </is>
      </c>
    </row>
    <row r="36">
      <c r="A36" s="3" t="inlineStr">
        <is>
          <t>Current assets:</t>
        </is>
      </c>
    </row>
    <row r="37">
      <c r="A37" s="4" t="inlineStr">
        <is>
          <t>Cash and cash equivalents</t>
        </is>
      </c>
      <c r="B37" s="6" t="n">
        <v>501493</v>
      </c>
    </row>
    <row r="38">
      <c r="A38" s="4" t="inlineStr">
        <is>
          <t>Prepaid expenses and other current assets</t>
        </is>
      </c>
      <c r="B38" s="6" t="n">
        <v>1324605</v>
      </c>
      <c r="C38" s="6" t="n">
        <v>6380</v>
      </c>
    </row>
    <row r="39">
      <c r="A39" s="4" t="inlineStr">
        <is>
          <t>Total current assets</t>
        </is>
      </c>
      <c r="B39" s="6" t="n">
        <v>1826098</v>
      </c>
      <c r="C39" s="6" t="n">
        <v>6380</v>
      </c>
    </row>
    <row r="40">
      <c r="A40" s="4" t="inlineStr">
        <is>
          <t>Deferred offering costs associated with proposed public offering</t>
        </is>
      </c>
      <c r="C40" s="6" t="n">
        <v>56483</v>
      </c>
    </row>
    <row r="41">
      <c r="A41" s="4" t="inlineStr">
        <is>
          <t>Investment held in Trust Account</t>
        </is>
      </c>
      <c r="B41" s="6" t="n">
        <v>977543775</v>
      </c>
    </row>
    <row r="42">
      <c r="A42" s="4" t="inlineStr">
        <is>
          <t>Total assets</t>
        </is>
      </c>
      <c r="B42" s="6" t="n">
        <v>979369873</v>
      </c>
      <c r="C42" s="6" t="n">
        <v>62863</v>
      </c>
    </row>
    <row r="43">
      <c r="A43" s="3" t="inlineStr">
        <is>
          <t>Current Liabilities</t>
        </is>
      </c>
    </row>
    <row r="44">
      <c r="A44" s="4" t="inlineStr">
        <is>
          <t>Accounts payable</t>
        </is>
      </c>
      <c r="B44" s="6" t="n">
        <v>27964</v>
      </c>
      <c r="C44" s="6" t="n">
        <v>23450</v>
      </c>
    </row>
    <row r="45">
      <c r="A45" s="4" t="inlineStr">
        <is>
          <t>Accrued expenses and other current liabilities</t>
        </is>
      </c>
      <c r="B45" s="6" t="n">
        <v>323245</v>
      </c>
      <c r="C45" s="6" t="n">
        <v>33033</v>
      </c>
    </row>
    <row r="46">
      <c r="A46" s="4" t="inlineStr">
        <is>
          <t>Due to related party</t>
        </is>
      </c>
      <c r="B46" s="6" t="n">
        <v>497675</v>
      </c>
    </row>
    <row r="47">
      <c r="A47" s="4" t="inlineStr">
        <is>
          <t>Total current liabilities</t>
        </is>
      </c>
      <c r="B47" s="6" t="n">
        <v>848884</v>
      </c>
      <c r="C47" s="6" t="n">
        <v>56483</v>
      </c>
    </row>
    <row r="48">
      <c r="A48" s="4" t="inlineStr">
        <is>
          <t>Deferred legal fees</t>
        </is>
      </c>
      <c r="B48" s="6" t="n">
        <v>18182</v>
      </c>
    </row>
    <row r="49">
      <c r="A49" s="4" t="inlineStr">
        <is>
          <t>Deferred underwriting commissions</t>
        </is>
      </c>
      <c r="B49" s="6" t="n">
        <v>34212500</v>
      </c>
    </row>
    <row r="50">
      <c r="A50" s="4" t="inlineStr">
        <is>
          <t>Derivative warrant liabilities</t>
        </is>
      </c>
      <c r="B50" s="6" t="n">
        <v>38914670</v>
      </c>
    </row>
    <row r="51">
      <c r="A51" s="4" t="inlineStr">
        <is>
          <t>Total liabilities</t>
        </is>
      </c>
      <c r="B51" s="6" t="n">
        <v>73994236</v>
      </c>
      <c r="C51" s="6" t="n">
        <v>56483</v>
      </c>
    </row>
    <row r="52">
      <c r="A52" s="4" t="inlineStr">
        <is>
          <t>Commitments and Contingencies</t>
        </is>
      </c>
      <c r="B52" s="4" t="inlineStr">
        <is>
          <t xml:space="preserve"> </t>
        </is>
      </c>
      <c r="C52" s="4" t="inlineStr">
        <is>
          <t xml:space="preserve"> </t>
        </is>
      </c>
    </row>
    <row r="53">
      <c r="A53" s="4" t="inlineStr">
        <is>
          <t>Class A ordinary shares, $0.0001 par value; 90,037,563 and 0 shares subject to possible redemption at $10.00 per share at June 30, 2021 and December 31, 2020, respectively</t>
        </is>
      </c>
      <c r="B53" s="6" t="n">
        <v>900375630</v>
      </c>
    </row>
    <row r="54">
      <c r="A54" s="3" t="inlineStr">
        <is>
          <t>Stockholders' equity (deficit):</t>
        </is>
      </c>
    </row>
    <row r="55">
      <c r="A55" s="4" t="inlineStr">
        <is>
          <t>Preferred stock- $0.0001 par value</t>
        </is>
      </c>
      <c r="B55" s="4" t="inlineStr">
        <is>
          <t xml:space="preserve"> </t>
        </is>
      </c>
      <c r="C55" s="4" t="inlineStr">
        <is>
          <t xml:space="preserve"> </t>
        </is>
      </c>
    </row>
    <row r="56">
      <c r="A56" s="4" t="inlineStr">
        <is>
          <t>Additional paid-in capital</t>
        </is>
      </c>
      <c r="B56" s="6" t="n">
        <v>10845128</v>
      </c>
      <c r="C56" s="6" t="n">
        <v>22556</v>
      </c>
    </row>
    <row r="57">
      <c r="A57" s="4" t="inlineStr">
        <is>
          <t>Accumulated deficit</t>
        </is>
      </c>
      <c r="B57" s="6" t="n">
        <v>-5848336</v>
      </c>
      <c r="C57" s="6" t="n">
        <v>-18620</v>
      </c>
    </row>
    <row r="58">
      <c r="A58" s="4" t="inlineStr">
        <is>
          <t>Total stockholders' equity (deficit)</t>
        </is>
      </c>
      <c r="B58" s="6" t="n">
        <v>5000007</v>
      </c>
      <c r="C58" s="6" t="n">
        <v>6380</v>
      </c>
    </row>
    <row r="59">
      <c r="A59" s="4" t="inlineStr">
        <is>
          <t>Total liabilities, redeemable convertible preferred stock, and stockholder's equity (deficit)</t>
        </is>
      </c>
      <c r="B59" s="6" t="n">
        <v>979369873</v>
      </c>
      <c r="C59" s="6" t="n">
        <v>62863</v>
      </c>
    </row>
    <row r="60">
      <c r="A60" s="4" t="inlineStr">
        <is>
          <t>Class A Ordinary Shares | Reinvent Technology Partners Y [Member]</t>
        </is>
      </c>
    </row>
    <row r="61">
      <c r="A61" s="3" t="inlineStr">
        <is>
          <t>Stockholders' equity (deficit):</t>
        </is>
      </c>
    </row>
    <row r="62">
      <c r="A62" s="4" t="inlineStr">
        <is>
          <t>Common Stock</t>
        </is>
      </c>
      <c r="B62" s="6" t="n">
        <v>771</v>
      </c>
    </row>
    <row r="63">
      <c r="A63" s="4" t="inlineStr">
        <is>
          <t>Total stockholders' equity (deficit)</t>
        </is>
      </c>
      <c r="B63" s="6" t="n">
        <v>771</v>
      </c>
      <c r="C63" s="6" t="n">
        <v>0</v>
      </c>
    </row>
    <row r="64">
      <c r="A64" s="4" t="inlineStr">
        <is>
          <t>Class B Ordinary Shares | Reinvent Technology Partners Y [Member]</t>
        </is>
      </c>
    </row>
    <row r="65">
      <c r="A65" s="3" t="inlineStr">
        <is>
          <t>Stockholders' equity (deficit):</t>
        </is>
      </c>
    </row>
    <row r="66">
      <c r="A66" s="4" t="inlineStr">
        <is>
          <t>Common Stock</t>
        </is>
      </c>
      <c r="B66" s="6" t="n">
        <v>2444</v>
      </c>
      <c r="C66" s="6" t="n">
        <v>2444</v>
      </c>
    </row>
    <row r="67">
      <c r="A67" s="4" t="inlineStr">
        <is>
          <t>Total stockholders' equity (deficit)</t>
        </is>
      </c>
      <c r="B67" s="5" t="n">
        <v>2444</v>
      </c>
      <c r="C67" s="5" t="n">
        <v>2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Acquisitions</t>
        </is>
      </c>
      <c r="B4" s="4" t="inlineStr">
        <is>
          <t xml:space="preserve">(4) Acquisitions Apparate USA LLC On January 19, 2021, the Company acquired 100% of the voting interests of Apparate USA LLC (“Uber Advanced Technologies Group” or “ATG”) which was a company developing self-driving technology. The ATG acquisition date fair value of the consideration transferred for ATG was approximately $1,915,708 which consisted of stock consideration. The stock consideration transferred comprised 50,873,075 shares of the Company’s Series U-1 Series U-2 The transaction costs associated with the acquisition were approximately $15,113 and were recorded in general and administrative expense in the six months ended June 30, 2021. The Company has accounted for the ATG acquisition as a business combination, and therefore the assets acquired and liabilities assumed were recognized at their fair values on the date of the ATG acquisition. Information which existed as of the acquisition date but is yet unknown to us may result in adjustments during the remainder of the measurement period which will not exceed 12 months from the closing date. The area not finalized relates to the valuation of acquired tangible and intangible assets and accrued expenses. We recorded a measurement period adjustment to the preliminary purchase price allocation which included an $21,652 decrease in property and equipment, net and an $21,652 increase in goodwill. The adjustment resulted in $1,676 reduction in accumulated depreciation for expense previously recorded for the three months ended March 31, 2021. This measurement period adjustment was made to reflect facts and circumstances that existed as of the acquisition date. The following table summarizes the fair values of assets acquired and liabilities assumed as of the date of the ATG acquisition:
Cash and cash equivalents $ 310,540
Prepaid expenses and other current assets 6,229
Property and equipment, net 63,395
Operating lease right-of-use 41,915
Other assets 18,351
Acquisition related intangible assets 545,500
Goodwill 1,056,817
Accounts payable (1,860 )
Related party payable (46,970 )
Accrued expenses and other current liabilities (37,796 )
Operating lease liabilities (40,413 )
Total $ 1,915,708
The sole identifiable intangible asset acquired in the ATG acquisition was in-process The asset has not been placed into service and there have been no impairment charges related to the intangible asset as of June 30, 2021. The excess of purchase consideration over the fair value of net tangible and identifiable intangible assets acquired was recorded as goodwill, which is primarily attributed to the assembled workforce, and is not deductible for tax purposes. Separately, the Company recognized $7,873 in non-cash The following supplemental pro forma information combines the historical results of Aurora and ATG as if the ATG acquisition had occurred on January 1, 2020, the beginning of the earliest period presented and includes pro forma adjustments related to depreciation and amortization of acquired property, plant and equipment, share-based compensation expense, and severance expense.
Six months ended June 30,
2021 2022
Revenue $ — $ —
Net loss $ (305,345 ) $ (639,699 ) The pro forma combined financial statements do not necessarily reflect what the Company’s results of operations would have been had the ATG acquisition occurred on the date indicated. OURS Technology, Inc. On March 5, 2021, the Company acquired 100% of the voting interests in OURS Technology, Inc. (“OURS”), a silicon photonics company. The Company has included the financial results of OURS in the condensed consolidated financial statements prospectively from the date of acquisition. The OURS acquisition date fair value of the consideration transferred for OURS was approximately $40,821, which consisted of the following
Fair Value
Cash $ 16,107
Stock Consideration 24,105
Assumed liabilities related to third-party expenses 609
Total $ 40,821
As part of the OURS acquisition, the Company assumed certain OURS compensation agreements, including the conversion of certain shares of OURS restricted stock into rights to receive the Company’s restricted stock, and assuming certain stock options with an estimated fair value of $ . For the stock options assumed, based on the service period related to the period prior to the OURS acquisition date, $ was allocated to the purchase price, and $ relating to post-acquisition services which will be recorded as operating exp e The stock consideration transferred comprised 2,793,699 shares of the Company’s common stock including 182,449 shares of restricted stock granted. The restricted stock awards (RSAs) were valued based on the March 5, 2021 fair value, as determined by a third party valuation expert using an Option Pricing Method model, and the estimated fair value of the stock options assumed by the Company was determined using the Black-Scholes option pricing model. The RSAs vest monthly over a 2-year The transaction costs associated with the OURS acquisition were approximately $262 and were recorded in general and administrative expense in the six months ended June 30, 2021. The Company has accounted for the OURS acquisition as a business combination, and therefore the assets acquired and liabilities assumed were recognized at their fair values on the date of the OURS acquisition. Information which existed as of the acquisition date but is yet unknown to us may result in adjustments during the remainder of the measurement period which will not exceed 12 months from the closing date. The area not finalized is the valuation of acquired intangible assets. The following table summarizes the fair values of assets acquired and liabilities assumed as of the date of the OURS acquisition:
Fair Value
Cash and cash equivalents $ 153
Prepaid expenses and other current assets 23
Property and equipment, net 218
Other assets 9
Acquisition related intangible assets 19,000
Goodwill 24,251
Accounts payable (46 )
Deferred tax liability (2,787 )
Total $ 40,821
The sole identifiable intangible asset acquired in the OURS acquisition was in-process would be necessary to recreate the asset if the Company were to internally develop the acquired technology. Significant unobservable inputs include profit margin and opportunity cost. Our estimate of the fair value is preliminary and subject to change. The asset has not been placed into service and there have been no impairment charges related to the intangible asset as of June 30, 2021. The excess of purchase consideration over the fair value of net tangible and identifiable intangible assets acquired was recorded as goodwill, which is primarily attributed to the assembled workforce, and is not deductible for tax purposes. Pro forma results for the OURS acquisition are not presented as the financial impact is immaterial. </t>
        </is>
      </c>
      <c r="C4" s="4" t="inlineStr">
        <is>
          <t xml:space="preserve">(5) Acquisitions Blackmore Sensors and Analytics, Inc. On August 26, 2019, the Company acquired 100% of the voting interests in Blackmore Sensors and Analytics, Inc. (“Blackmore”) which was developing light detection and ranging radar. The Company has included the financial results of Blackmore in the consolidated financial statements prospectively from the date of acquisition. The transaction costs associated with the acquisition were approximately $1,676 and were recorded in general and administrative expense in 2019. The acquisition date fair value of the consideration transferred for Blackmore was approximately $74,712, which consisted of the following:
Fair Value
Cash $ 25,569
Stock Consideration 47,143
Assumed liabilities related to third-party expenses 2,000
Total $ 74,712
As part of the acquisition, the Company assumed certain Blackmore compensation agreements, including the conversion of certain shares of Blackmore restricted stock into rights to receive the Company’s restricted stock, and assuming certain stock options with an estimated fair value of $1,537. For the stock options assumed, based on the service period related to the period prior to the acquisition date, $692 was allocated to the purchase price, and $845 relating to post-acquisition services which will be recorded as operating expenses over the remaining requisite service periods. The stock consideration transferred comprised 2,300,690 shares of the Company’s Series B preferred stock, 2,557,518 shares of the Company’s Series B-1 4-year The Company has accounted for this acquisition as a business combination, and therefore the assets acquired and liabilities assumed were recognized at their fair values on the date of acquisition. The following table summarizes the fair values of assets acquired and liabilities assumed as of the date of acquisition:
Fair Value
Cash and cash equivalents $ 2,649
Prepaid expenses and other current assets 268
Goodwill 30,047
Intangible assets 52,700
Fixed assets, net 623
Right-of-use 2,479
Accrued payroll and related liabilities (332 )
Accounts payable and accrued liabilities (413 )
Deferred tax liability (10,830 )
Operating lease liabilities (2,479 )
Total $ 74,712
The excess of purchase consideration over the fair value of net tangible and identifiable intangible assets acquired was recorded as goodwill, which is primarily attributed to the assembled workforce, and is not deductible for tax purposes. The fair values assigned to tangible assets acquired and liabilities assumed are based on management’s estimates and assumptions. The sole identifiable intangible asset acquired in the Blackmore acquisition was in-process The asset has not been placed into service and there have been no impairment charges related to the intangible asset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alance Sheet Detail</t>
        </is>
      </c>
      <c r="B1" s="2" t="inlineStr">
        <is>
          <t>6 Months Ended</t>
        </is>
      </c>
      <c r="C1" s="2" t="inlineStr">
        <is>
          <t>12 Months Ended</t>
        </is>
      </c>
    </row>
    <row r="2">
      <c r="B2" s="2" t="inlineStr">
        <is>
          <t>Jun. 30, 2021</t>
        </is>
      </c>
      <c r="C2" s="2" t="inlineStr">
        <is>
          <t>Dec. 31, 2020</t>
        </is>
      </c>
    </row>
    <row r="3">
      <c r="A3" s="3" t="inlineStr">
        <is>
          <t>Supplemental Balance Sheet Disclosures [Abstract]</t>
        </is>
      </c>
    </row>
    <row r="4">
      <c r="A4" s="4" t="inlineStr">
        <is>
          <t>Balance Sheet Detail</t>
        </is>
      </c>
      <c r="B4" s="4" t="inlineStr">
        <is>
          <t>(5) Balance sheet details Deposit liability In January 2021, we entered into a collaboration framework agreement with Toyota with the intention of deploying the Aurora Driver into a fleet of Toyota Sienna vehicles, subject to further agreement of a collaboration project plan. In April 2021, we received a $50,000 payment from Toyota as a part of this collaboration agreement and it is recorded as a deposit liability pending finalization of the project plan. Property and Equipment Property and equipment consist of the following as of June 30, 2021 and December 31, 2020:
As of
June 30, December 31,
Land $ 13,220 $ —
Building 490 —
Furniture and fixtures 8,167 4,209
Test and lab equipment 8,782 3,787
Leasehold improvements 45,152 3,609
Computer and equipment 12,563 2,121
Computer software 2,381 1,941
Automobile 1,712 520
92,467 16,187
Less accumulated depreciation and amortization (12,355 ) (5,290 )
Total property and equipment $ 80,112 $ 10,897
Accrued expenses and other current liabilities Accrued expenses and other current liabilities consist of the following as of June 30, 2021 and December 31, 2020:
As of
June 30, December 31,
Accrued expenses $ 23,575 $ 3,412
Accrued compensation 28,465 13,938
Other 1,555 1,415
Total accrued expenses and other current liabilities $ 53,595 $ 18,765</t>
        </is>
      </c>
      <c r="C4" s="4" t="inlineStr">
        <is>
          <t>(3) Balance Sheet Detail
(a) Short-term Investments All short-term investments as of December 31, 2019 matured in 2020 and funds were reinvested in highly liquid investments classified as cash equivalents. During fiscal 2020 and 2019, there were no realized gains or losses from sales of marketable securities and there were no reclassifications out of accumulated other comprehensive income into investment income. The amortized costs, unrealized gains and estimated fair values of the Company’s short-term investments as of December 31, 2019 were as follows
Amortized Cost Gross Unrealized Fair Value
U.S. government securities $ 349,835 $ 123 $ 349,958
Total short-term investments $ 349,835 $ 123 $ 349,958
All securities had stated effective maturities of one year or less.
(b) 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The following table summarizes the Company’s fair value hierarchy for its financial assets measured at fair value on a recurring bases as of December 31, 2020 and 2019:
As of December 31, 2020
Level 1 Level 2 Level 3 Total
Cash equivalents:
Money market funds $ 387,464 $ — $ — $ 387,464
U.S. government securities — — — —
Total cash equivalents $ 387,464 $ — $ — $ 387,464
As of December 31, 2019
Level 1 Level 2 Level 3 Total
Cash equivalents:
Money market funds $ 196,519 $ — $ — $ 196,519
U.S. government securities — 50,002 — 50,002
Total cash equivalents $ 196,519 $ 50,002 $ — $ 246,521
Short-term investments:
U.S. government securities — 349,958 — 349,958
Total short-term investments $ — $ 349,958 $ — $ 349,958
The Company’s marketable security investments are carried at fair value under the Level 1 and 2 valuation hierarchy based on quoted prices in an active market.
(c) Property and Equipment Property and equipment consist of the following at December 31:
2020 2019
Furniture and fixtures $ 4,209 $ 2,029
Test and lab equipment 3,787 1,726
Leasehold improvements 3,609 1,683
Computers and equipment 2,121 1,566
Computer software 1,941 1,177
Automobile 520 31
16,187 8,212
Less accumulated depreciation and amortization (5,290 ) (2,278 )
Total property and equipment, net $ 10,897 $ 5,934
(d) Other Assets Other assets consist of the following at December 31:
2020 2019
Long-term prepaid expenses and other assets $ 15,506 $ 966
Security deposits 124 337
Total other assets $ 15,630 $ 1,303
(e) Accrued Expenses and Other Current Liabilities Accrued expenses and other current liabilities consist of the following at December 31:
2020 2019
Accrued expenses $ 3,412 $ 1,711
Accrued compensation 13,938 1,965
Other 1,415 1,739
Total accrued expenses and other current liabilities $ 18,765 $ 5,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1</t>
        </is>
      </c>
      <c r="C2" s="2" t="inlineStr">
        <is>
          <t>Dec. 31, 2020</t>
        </is>
      </c>
    </row>
    <row r="3">
      <c r="A3" s="3" t="inlineStr">
        <is>
          <t>Temporary Equity And Permanent Equity [Abstract]</t>
        </is>
      </c>
    </row>
    <row r="4">
      <c r="A4" s="4" t="inlineStr">
        <is>
          <t>Capital Stock</t>
        </is>
      </c>
      <c r="B4" s="4" t="inlineStr">
        <is>
          <t>(6) Capital Stock
(a) Common Stock The Company is authorized to issue 535,000,000 shares, par value of $0.0001 per share, of common stock. At June 30, 2021 and December 31, 2020, the Company had 249,724,461 and 128,434,407 shares of common stock issued and outstanding, respectively. The holders of common stock have voting rights equal to one vote per share of common stock held.
(b) Redeemable Convertible Preferred Stock The Company is authorized to issue 214,425,920 shares, par value of $0.0001 per share, of redeemable convertible preferred stock. The board of directors designated 20,177,530 shares as Seed 1, 9,653,930 shares as Seed 2, 29,948,750 shares as Series A, 78,065,640 shares as Series B, 2,580,070 shares as Series B-1, U-1 Series U-2. At June 30, 2021, the Company had 20,177,530 shares of Seed 1, 9,653,930 shares of Seed 2, 29,948,750 shares of Series A, 71,389,540 shares of Series B, 2,557,518 shares of Series B-1, Series U-1 Series U-2
(i) Dividends The holders of Seed 1, Seed 2, Series A, Series B, Series U-1, U-2 U-1, U-2 Subject to the prior dividend rights of the Senior Preferred Stock, the holders of outstanding shares of Series B-1 e B-1 B-1 B-1 B-1. After dividends in the full preferential amounts specified for the preferred stock have been paid or set aside, any additional dividends shall be paid among the holders of the redeemable convertible preferred stock and common stock in proportion to the greatest whole number of shares of common stock, which would be held by each holder if all shares of redeemable convertible preferred stock were converted at the then effective conversion rate. The Company has not declared any dividends as of June 30, 2021.
(ii) Conversion At the option of the holder, each share of redeemable convertible preferred stock shall be convertible, at any time after the date of issuance of such share, into the number of shares of common stock determined by dividing the original issue price for the redeemable convertible preferred stock by the applicable conversion price, determined at the time of conversion. The original issue price and the conversion price will be adjusted for any stock dividends, stock splits, combination of shares, reorganizations, recapitalizations, reclassifications, or other similar events. The conversion price of each series of redeemable convertible preferred stock is also subject to broad-based weighted average anti-dilution adjustments in the event that the Company issues certain securities at a price per share less than the then applicable conversion price of such series of redeemable convertible preferred stock. Each share of redeemable convertible preferred stock will automatically be converted into common stock at the then effective conversion rate (i) immediately prior to (x) the initial listing of the capital stock on an internationally recognized securities exchange approved by means of an effective registration statement filed with the Securities and Exchange Commission or (y) completion by the Company of transaction(s) by merger, consolidation, share exchange, or otherwise with a publicly traded “special purpose acquisition company” in which the share capital of such entity is listed on an internationally recognized securities exchange approved by the Company’s board of directors, provided that the aggregate gross proceeds to the Company are not less than $100,000 or (ii) upon the written consent for such conversion from each of (A) the holders of a majority of the outstanding redeemable convertible preferred stock other than the Series U-1 as-converted U-2 U-2
(iii) Liquidation In the event of any liquidation, dissolution, or winding up of the Company, the holders of then outstanding Senior Preferred Stock are entitled to be paid on a pari passu basis, and prior and in preference to any distribution on any share of Series B-1 U-1, U-2) U-1) Subject to the prior liquidation rights of the Senior Preferred Stock, in the event of any liquidation, dissolution, or winding up of the Company, the holders of the then outstanding Series B-1, B-1 B-1 B-1 B-1, After the payment of the full liquidation preference to the holders of preferred stock described above, the assets of the Company legally available for distribution, if any, shall be distributed pro rata to holders of the common stock of the Company in proportion to the number of shares of common stock held by them. The liquidation preferences are deemed to be contingent redemption features exercisable on certain deemed liquidation events which includes a merger, change of control, or a sale of substantially all of the Company’s assets. The deemed liquidation event would constitute a redemption event not solely within the control of the Company. Redeemable convertible preferred stock is presented outside of permanent equity in mezzanine equity on the balance sheets. It is not probable that the Preferred Stock will become redeemable as of June 30, 2021.
(iv) Voting The holders of shares of redeemable convertible preferred stock are entitled to the number of votes equal to the number of shares of common stock into which the shares are then convertible. As long as any shares of Seed 1 remain outstanding, the holders of Seed 1, voting as a separate class, are entitled to elect one member of the board of directors (the Series Seed Director). As long as any shares of Series B remain outstanding, the holders of Series B preferred stock, voting as a separate class, are entitled to elect one member of the board of directors. As long as any shares of Series U-2 U-2, B-1, So long as the holders of Seed 1 are entitled to elect a director, the Series Seed Director shall be entitled to cast two votes on all matters that come before the board of directors. All remaining directors shall be entitled to cast one vote on all matters.
(v) Protective Provision As long as any shares of redeemable convertible preferred stock are issued and outstanding, the approval of holders of a majority of outstanding shares of redeemable convertible preferred stock, voting together as a single class on an as-converted</t>
        </is>
      </c>
      <c r="C4" s="4" t="inlineStr">
        <is>
          <t>(6) Capital Stock
(a) Common Stock The Company is authorized to issue 333,000,000 shares, par value of $0.0001 per share, of common stock. At December 31, 2020 and 2019, the Company had 128,434,407 and 121,414,834 shares of common stock issued and outstanding. The holders of common stock have voting rights equal to one vote per share of common stock held.
(b) Redeemable Convertible Preferred Stock The Company is authorized to issue 140,425,920 shares, par value of $0.0001 per share, of redeemable convertible preferred stock. The board of directors designated 20,177,530 shares as Seed 1, 9,653,930 shares as Seed 2, 29,948,750 shares as Series A, 78,065,640 shares as Series B, and 2,580,070 shares as Series B-1. At December 31, 2020, the Company had 20,177,530 shares of Seed 1, 9,653,930 shares of Seed 2, 29,948,750 shares of Series A, 71,389,540 shares of Series B, and 2,557,518 shares of Series B-1
(i) Dividends The holders of Seed 1, Seed 2, Series A, and Series B (collectively, the “Senior Preferred Stock”) are entitled to receive dividends, when, as and if declared by the board of directors of the Company, out of any available assets of the Company. The annual dividend rate is $0.014 per share per annum for Seed 1, $0.026 per share per annum for Seed 2, $0.222 per share per annum for Series A, and $0.739 per share per annum for Series B (subject to adjustment from time to time for recapitalization with respect to each such series of preferred stock). The right to receive dividends on shares of Senior Preferred Stock is not cumulative, and payment of any dividends to the holders of Senior Preferred Stock is on a pro rata pari passu basis in proportion to the dividend rates for each series of Senior Preferred Stock. Subject to the prior dividend rights of the Senior Preferred Stock, the holders of outstanding shares of Series B-1 B-1 B-1 B-1 B-1. After dividends in the full preferential amounts specified for the preferred stock have been paid or set aside, any additional dividends shall be paid among the holders of the redeemable convertible preferred stock and common stock in proportion to the greatest whole number of shares of common stock, which would be held by each holder if all shares of redeemable convertible preferred stock were converted at the then effective conversion rate. The Company has not declared any dividends as of December 31, 2020 and 2019.
(ii) Conversion At the option of the holder, each share of redeemable convertible preferred stock shall be convertible, at any time after the date of issuance of such share, into the number of shares of common stock determined by dividing the original issue price for the redeemable convertible preferred stock by the applicable conversion price, determined at the time of conversion. The original issue price and the conversion price will be adjusted for any stock dividends, stock splits, combination of shares, reorganizations, recapitalizations, reclassifications, or other similar events. The conversion price of each series of redeemable convertible preferred stock is also subject to broad-based weighted average anti-dilution adjustments in the event that the Company issues certain securities at a price per share less than the then applicable conversion price of such series of redeemable convertible preferred stock. Each share of redeemable convertible preferred stock will automatically be converted into common stock at the then effective conversion rate (i) immediately prior to the closing of a firm commitment underwritten initial public offering of common stock under the Securities Act of 1933, as amended, provided that the aggregate gross proceeds to the Company are not less than $100,000 or (ii) upon the written consent for such conversion from (A) the holders of a majority of the outstanding redeemable convertible preferred stock (voting together as a single class and on an as-converted
(iii) Liquidation In the event of any liquidation, dissolution, or winding up of the Company, the holders of then outstanding Senior Preferred Stock are entitled to be paid on a pari passu basis, and prior and in preference to any distribution on any share of Series B-1 Subject to the prior liquidation rights of the Senior Preferred Stock, in the event of any liquidation, dissolution, or winding up of the Company, the holders of the then outstanding Series B-1, B-1 B-1 B-1 B-1, After the payment of the full liquidation preference to the holders of preferred stock described above, the assets of the Company legally available for distribution, if any, shall be distributed pro rata to holders of the common stock of the Company in proportion to the number of shares of common stock held by them. The liquidation preferences are deemed to be contingent redemption features exercisable on certain deemed liquidation events which includes a merger, change of control, or a sale of substantially all of the Company’s assets. The deemed liquidation event would constitute a redemption event not solely within the control of the Company. Redeemable convertible preferred stock is presented outside of permanent equity in mezzanine equity on the balance sheets. It is not probable that the Preferred Stock will become redeemable as of December 31, 2020.
(iv) Voting The holders of shares of redeemable convertible preferred stock are entitled to the number of votes equal to the number of shares of common stock into which the shares are then convertible. As long as any shares of Seed 1 remain outstanding, the holders of Seed 1, voting as a separate class, are entitled to elect one member of the board of directors (the Series Seed Director). As long as any shares of Series B preferred stock remain outstanding, the holders of Series B preferred stock, voting as a separate class, are entitled to elect one member of the board of directors. The holders of common stock, voting as a separate class, are entitled to elect five members of the board of directors. Any additional members of the board of directors shall be elected by the holders of common stock and redeemable convertible preferred stock. So long as the holders of Seed 1 are entitled to elect a director, the Series Seed Director shall be entitled to cast two votes on all matters that come before the board of directors. All remaining directors shall be entitled to cast one vote on all matters.
(v) Protective Provision As long as any shares of redeemable convertible preferred stock are issued and outstanding, the holders of a majority of outstanding shares of redeemable convertible preferred stock, voting together as a single class on an as-conve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 of Lessee Disclosure</t>
        </is>
      </c>
      <c r="B4" s="4" t="inlineStr">
        <is>
          <t xml:space="preserve">(9) Leases The Company leases its office facilities, data centers, and warehouses in Palo Alto, California; Mountain View, California; Pittsburgh, Pennsylvania; Bozeman, Montana; Coppell, Texas; Wixom, Michigan; Seattle, Washington; and Ashburn, Virginia, under non cancelable operating lease agreements that expire between 2021 through 2035. One acquired lease in Pittsburgh has renewal options the Company is reasonably certain to exercise which result in a lease term to 2042. As of June 30, 2021, the Company’s operating leases had a weighted average remaining lease term of 10.3 years and a weighted average discount rate of 6.39%. Future minimum payments under non-cancelable
Operating
Year ending December 31,
2021 $ 10,599
2022 21,867
2023 20,194
2024 19,648
2025 17,888
Thereafter 76,779
Total $ 166,975
Rent expense under operating leases was $12,012 in the six months ended June 30, 2021. Rent expense was $5,896 in the six months ended June 30, 2020. In March 2021, the Company remeasured the right of use asset for the Mountain View headquarters which included reclassifying $16,998 from other current assets related to variable payments to construct landlord owned assets. These payments were treated as variable payments as the total amount to be paid for these assets was unknown at the lease commencement date. As the project was completed in March 2021 and the total amounts to be paid by the Company were known, the right of use asset was remeasured and the adjustment was recorded during the period ended March 31, 2021. </t>
        </is>
      </c>
      <c r="C4" s="4" t="inlineStr">
        <is>
          <t xml:space="preserve">(9) Leases The Company leases its office facilities in Palo Alto, California; Mountain View, California; San Francisco, California; Pittsburgh, Pennsylvania; Bozeman, Montana; and Coppell, Texas, under non cancelable operating lease agreements that expire between 2021 through 2030. As of December 31, 2020, the Company’s operating leases had a weighted average remaining lease term of 9.2 years and a weighted average discount rate of 6.85%. One of the Company’s leases contained an early termination agreement that allowed the Company to early terminate the lease by providing to the landlord a cancellation notice and termination fee. The Company elected to exercise the early termination option in 2020 and included the termination fee in the calculation of the lease’s ROU asset and lease liability.
Operating leases
Year ending December 31,
2021 $ 14,019
2022 15,120
2023 14,611
2024 14,425
2025 14,585
Thereafter 68,148
Total $ 140,908
Rent expense under operating leases was $14,109 and $4,487, respectively, in 2020 and 2019. As of December 31, 2020, the Company recorded $15,312 in other current assets related to variable payments to construct landlord owned assets. These payments are treated as variable payments as the total amount to be paid for these assets was unknown at the lease commencement date and are expected to be known once the project is completed in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Option Plan</t>
        </is>
      </c>
      <c r="B4" s="4" t="inlineStr">
        <is>
          <t>(7) Stock Option Plan We maintain three equity compensation plans: the 2017 Equity Incentive Plan (the Plan), the 2016 Blackmore Sensors &amp; Analytics, Inc. Equity Incentive Plan (the Blackmore Plan), and the OURS Technologies Inc Equity Incentive Plan (the OURS Plan). The Company assumed stock options under the Blackmore Plan in 2019 and the OURS Plan in 2021 to the extent such employees continued as employees of the Company. 2017 Equity Incentive Plan In 2017, the Company adopted the Plan. Under the Plan, equity-based compensation in the form of restricted stock units (RSUs), restricted stock awards, incentive stock options, and nonqualified stock options may be granted to employees, officers, directors, consultants, and others. 77,502,791 shares are authorized and 9,175,894 are available to grant as of June 30, 2021. Stock Options Stock options under the Plan may be outstanding for periods of up to 10 years following the grant date. The exercise price of stock options for the purchase of shares of common stock under the Plan may not be less than 100% of the fair value of the Company’s common stock on the date of the grant, as determined by the board of directors. In the case of an incentive stock option granted to an employee who owns stock representing more than 10% of the voting shares, the price of each share will be at least 110% of the fair value on the date of grant. Stock options generally vest over four years starting on the vesting commencement date (with a one-year The fair value of each award granted to employees in the six months ended June 30, 2021 has been estimated on the date of grant using the Black-Scholes-Merton option pricing model with the following weighted average assumptions: expected life of 5.93 Stock option activity under the Plan in the six months ended June 30, 2021 is as follows:
Options outstanding
Number of Weighted
Balance, December 31, 2020 34,584,332 $ 1.90
Granted 8,973,700 7.95
Exercised (1,332,592 ) 1.61
Forfeited (1,849,170 ) 4.88
Balance, June 30, 2021 40,376,270 $ 3.12
The compensation expense recognized for options for the six months ended June 30, 2021 and June 30, 2020 was $12,458 and $7,385, respectively. The unrecognized deferred compensation expense for future years’ compensation expense was $50,981 as of June 30, 2021. Unrecognized deferred compensation will be recognized over an estimated weighted average amortization period of approximately 2.76 years. Restricted Stock Units The vesting of the RSUs is based on the satisfaction of 2 separate vesting requirements on or before the expiration date: (1) a time-based vesting requirement, and (2) a liquidity event. The liquidity event is the earlier of a (i) an initial public offering through a registration statement filed by the Company declared effective or the closing of a transaction with a special purpose acquisition company, or (ii) a change in control. Generally, the time-based vesting requirement is four years starting on the vesting commencement date (with a one-year
Unvested RSUs outstanding
Number of Weighted-
Balance, December 31, 2020 —
Granted 17,935,680 $ 8.70
Forfeited (1,522,588 ) 8.38
Balance, June 30, 2021 16,413,092 $ 8.47
As of June 30, 2021, no stock-based compensation has been recognized for the RSUs. The liquidity event is a performance condition where the condition was not deemed probable as of June 30, 2021. No compensation expense was recognized during the period and the unrecognized deferred compensation expense was $143,514 as of June 30, 2021. $32,805 of this amount relates to awards where the time-based vesting requirements was satisfied. Stock-based payments awarded by a related party Prior to the ATG acquisition, employees of ATG received grants of RSUs in the former ultimate parent company of ATG, a related party after the closing of the transaction. These awards were modified after the transaction to allow the awards to continue to vest for the first year subsequent to the closing of the acquisition as long as personnel remain employees of the Company. These awards are compensation for services provided to the Company and accounted for as stock-based compensation. Awards representing 2,928,854 shares were modified on the acquisition date. 284,841 shares were forfeited as of June 30, 2021. The fair value of these awards is equal to the market value of the related party’s common stock on the date of modification. $64,994 in stock-based compensation expense was recognized in the six months ended June 30, 2021. The unrecognized deferred compensation expense for future years’ compensation expense is $81,949 as of June 30, 2021. Unrecognized deferred compensation will be recognized over an estimated weighted average amortization period of approximately 0.56 years.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June 30, 2021. Total stock-based compensation expense by function was as follows (in thousands):
Six Months Ended
2021 2020
Research and Development $ 74,314 $ 7,469
Selling, general, and administrative 4,124 1,293
Total $ 78,438 $ 8,763</t>
        </is>
      </c>
      <c r="C4" s="4" t="inlineStr">
        <is>
          <t>(7) Stock Option Plan 2017 Equity Incentive Plan In 2017, the Company adopted the 2017 Equity Incentive Plan (the Plan). Under the Plan, restricted stock awards, incentive stock options, and nonqualified stock options for the purchase of 50,495,331 shares of common stock may be granted to employees, officers, directors, consultants, and others. Stock options under the Plan may be outstanding for periods of up to 10 years following the grant date. The exercise price of stock options for the purchase of shares of common stock under the Plan may not be less than 100% of the fair value of the Company’s common stock on the date of the grant, as determined by the board of directors. In the case of an incentive stock option granted to an employee who owns stock representing more than 10% of the voting shares, the price of each share will be at least 110% of the fair value on the date of grant. Stock options generally vest over 4 years starting on the vesting commencement date (with a one-year 10 years from the date of grant or, if earlier The Company allows certain option holders to exercise unvested options. Exercises of unvested options do not affect the equity classification of the Plan. Shares issued pursuant to such early exercises are subject to a right of repurchase at the original issuance price. The Company’s repurchase right with respect to those shares lapses over the vesting period. As of December 31, 2020 and 2019, the Company recorded $619 and $1,279 in early exercise liability. The fair value of each award granted to employees in 2020 and 2019 has been estimated on the date of grant using the Black-Scholes-Merton option pricing model with the following weighted average assumptions: expected life of 5.93 years and 6.08 years, risk-free interest rate of 0.87% and 2.02%; expected volatility of 55.00% and 55.00%; and no dividends during the expected life. Expected volatility is based on the Company’s review of historical volatilities of comparable public companies and an expected future volatility based upon this evidence over the expected term of the award. The expected life of the options represents the period of time options are expected to be outstanding and is estimated considering vesting terms, employees’ historical exercise, and post vesting employment termination behavior. The risk-free interest rate is based on the U.S. Treasury yield curve in effect at the time of grant. The Company records forfeitures on the date occurred.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December 31, 2020 and 2019. Stock-based compensation related to options granted to employees was $16,569 and $10,764 in 2020 and 2019, respectively. The unrecognized deferred compensation expense for future years’ compensation expense related to unvested options was approximately $33,303 and $43,437, respectively, at December 31, 2020 and 2019. Unrecognized deferred compensation will be recognized over an estimated weighted average amortization period of approximately 2.51 years. In April 2019 the Company facilitated a third-party tender offer (the (“Secondary Transaction”) to provide certain existing investors (the “Participating Investors”) with an opportunity to purchase additional shares of common stock from certain employees of the Company at an agreed upon purchase price. Eligible employees were given the option to sell 10% of their vested shares (whether such shares were held by the employees prior to the tender offer or purchased pursuant to option exercises in connection with the tender offer). A total of 3,607,380 shares were sold to the Participating Investors in the Secondary Transaction, 121,610 of which were tendered pursuant to the exercise of vested stock options. The Company recognized $17,257 in stock-based compensation in relation to the Secondary Transaction. Stock option activity under the Plan is as follows:
Options outstanding
Options available Number of shares Weighted average exercise price
Balance, December 31, 2018 11,570,290 18,099,300 $ 0.49
Authorized 11,924,831 — —
Granted (17,354,941 ) 17,354,941 3.05
Exercised — (814,695 ) 0.92
Early exercise repurchase 147,917 — 0.12
Forfeited 1,983,420 (1,983,420 ) 2.15
Balance, December 31, 2019 8,271,517 32,656,126 $ 1.74
Authorized — — —
Granted (6,446,750 ) 6,446,750 3.11
Exercised — (1,528,215 ) 1.95
Early exercise repurchase 890,960 — 0.86
Forfeited 2,990,329 (2,990,329 ) 2.65
Balance, December 31, 2020 5,706,056 34,584,332 $ 1.90
The Company uses the fair value method to value options granted to nonemployees. There was no stock-based compensation in connection with grants of options to nonemployees in 2020 and 2019. As of December 31, 2020 and 2019, there is no future stock-based compensation for unvested non employee options granted and outstanding. 2016 Blackmore Sensors &amp; Analytics, Inc. Equity Incentive Plan As part of the acquisition of Blackmore, the Company assumed stock options (the Assumed Options) under Blackmore’s 2016 Equity Incentive Plan (the Blackmore Plan) to the extent such securities were held by people who continued as employees of the Company. As of the acquisition date, up to 581,730 shares of the Company’s common stock could have been issued pursuant to the exercise of Assumed Options. The Company may not grant any new awards under the Blackmore Plan. Forfeited options are not returned to the plan. The Assumed Options may be outstanding for periods of up to 10 years following the original Blackmore grant date. The Assumed Options generally vest over 4 years from the original vesting commencement date (with a one-year The fair value of each award granted to employees was estimated on the date of grant using the Black-Scholes-Merton option pricing model with the following weighted average assumptions: expected life of 2.39 years, risk-free interest rate of Stock-based compensation is allocated on a departmental basis, based on the classification of the option holder or grant recipient. No income tax benefits have been recognized in the statement of operations for stock-based compensation arrangements. Stock-based compensation related to options granted to employees was $311 and $122 in 2020 and 2019, respectively. The unrecognized deferred compensation expense for future years’ compensation expense related to unvested options was approximately $327 at December 31, 2020. Unrecognized deferred compensation will be recognized over an estimated weighted average amortization period of approximately 1.14 years.
Options outstanding
Options Number Weighted
Balance, August 26, 2019 — 581,730 $ 0.84
Authorized — — —
Granted — — —
Exercised — (5,189 ) 0.15
Forfeited — (37,924 ) 1.09
Balance, December 31, 2019 — 538,617 $ 0.83
Authorized — —
Granted — —
Exercised — (78,454 ) 0.60
Forfeited — (4,064 ) 1.11
Balance, December 31, 2020 — 456,099 $ 0.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8) Income Taxes The income tax benefit recognized differs from our statutory tax rate of 21% primarily due to valuation allowance movements. </t>
        </is>
      </c>
      <c r="C4" s="4" t="inlineStr">
        <is>
          <t xml:space="preserve">(8) Income Taxes The Company only has operations in the United States. Loss from operations before income taxes is categorized geographically as follows:
2020 2019
United States $ (214,447 ) $ (101,848 )
Total loss from operations before income taxes $ (214,447 ) $ (101,848 )
The federal and state income tax provision is summarized as follows:
2020 2019
Current income tax expense:
Federal $ — $ —
State 2 7
Total current income tax expense 2 7
Deferred income tax benefit:
Federal — (5,012 )
State — (2,766 )
Total deferred income tax benefit — (7,778 )
Total tax benefit (expense) $ 2 $ (7,771 )
The effective tax rate of the Company’s provision for income taxes differs from the federal statutory rate as follows:
2020 2019
Tax at federal statutory rate 21.0 % 21.0 %
State income tax, net of federal tax benefit — 2.7
Stock-based compensation (1.5 ) (5.6 )
Research and development credits 3.5 3.5
Other 0.2 (0.2 )
Change in valuation allowance (23.2 ) (13.8 )
Total provision for income taxes — % 7.6 %
The tax effects of significant items comprising the Company’s deferred taxes are as follows:
2020 2019
Deferred tax assets:
Net operating losses $ 70,125 $ 31,850
Tax credits 21,461 9,781
Stock-based compensation 324 —
Accrued compensation and related expenses 2,293 425
Lease liability 24,521 4,930
Other 236 223
Total deferred tax assets 118,960 47,209
Valuation allowance (87,241 ) (30,525 )
Total deferred tax assets, net of valuation allowance 31,719 16,684
Deferred tax liabilities:
Depreciation and amortization (11,040 ) (14,630 )
Right of use asset (23,253 ) (4,658 )
Other (478 ) (448 )
Total deferred tax liabilities (34,771 ) (19,736 )
Total net deferred tax assets $ (3,052 ) $ (3,052 )
As of December 31, 2020, the Company had federal and state net operating losses of $298,616 and $105,029, respectively. If not utilized, the federal and state net operating loss carryforwards will both begin to expire starting in 2037. As of December 31, 2020, the Company had federal research and development credits of $17,760, which will begin to expire in 2037 and state research and development credits of $9,028, which will begin to expire in 2032.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Accordingly, the Company recorded a valuation allowance of $87,241 and $30,525 respectively, as of December 31, 2020 and 2019.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The Company recorded cumulative unrecognized tax benefits pursuant to ASC Subtopic 740-30 The Company’s policy is to recognize interest and penalties related to unrecognized tax benefits within the provision for income taxes. Amounts accrued for interest and penalties were not significant during the years ended December 31, 2020 and 2019. Changes in balances during 2020 and 2019 and ending balances as of December 31, 2020 and 2019 in gross unrecognized tax benefits were as follows:
2020 2019
Beginning balance $ 2,360 $ 982
Increases related to tax positions taken during a prior year 202 24
Increases related to tax positions taken during the current year 2,772 1,553
Decreases related to tax positions taken during a prior year (78 ) (199 )
Decreases related to tax settlements with taxing authorities — —
Ending balance $ 5,256 $ 2,360
The Company does not anticipate that the amount of existing unrecognized tax benefits will significantly increase or decrease within the next 12 months. None of the unrecognized tax benefits, if recognized, would have a material effect on the effective tax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Compensation and Employee Benefit Plans</t>
        </is>
      </c>
      <c r="B4" s="4" t="inlineStr">
        <is>
          <t>(11) Employee Benefit Plan The Company sponsors the Aurora 401(k) plan. All employees are eligible to participate in the plans after meeting eligibility requirements. Participants may elect to have a portion of their salary deferred and contributed to the plan up to the limit allowed by applicable income tax regulations. The Company may make a matching contribution at the discretion of the board of directors. The Company recognized $0 for matching contributions in the six months ended June 30, 2021 and 202</t>
        </is>
      </c>
      <c r="C4" s="4" t="inlineStr">
        <is>
          <t xml:space="preserve">(11) Employee Benefit Plan The Company sponsors the Aurora 401(k) plan. All employees are eligible to participate in the plans after meeting eligibility requirements. Participants may elect to have a portion of their salary deferred and contributed to the plan up to the limit allowed by applicable income tax regulations. The Company may make a matching contribution at the discretion of the board of directors. The Company recognized $0 and $100 in 2020 and 2019, respectively, in matching contribu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upplemental Cash Flow Information</t>
        </is>
      </c>
      <c r="B4" s="4" t="inlineStr">
        <is>
          <t>(12) Supplemental Cash Flow Information Cash paid for income taxes was $0 in the six months ended June 30, 2021 and 2020, respectively. Cash paid for interest and noncash investing and financing activities were as follows:
June 30, 2021 June 30, 2020
Noncash investing and financing activities:
Property and equipment included in accounts payable $ 3,023 $ 329
Vesting of early exercised stock options 143 316
Non-cash 1,939,804 —
Cash, cash equivalents, and restricted cash at end of period:
Cash and cash equivalents $ 784,813 $ 350,083
Restricted cash 13,482 482
Total cash, cash equivalents, and restricted cash $ 798,295 $ 350,565</t>
        </is>
      </c>
      <c r="C4" s="4" t="inlineStr">
        <is>
          <t xml:space="preserve">(12) Supplemental Cash Flow Information Cash paid for income taxes was $7 and $2 in 2020 and 2019, respectively. Cash paid for interest and noncash investing and financing activities were as follows:
2020 2019
Noncash investing and financing activities:
Property and equipment included in accounts payable $ 1,454 $ 168
Vesting of early exercised stock options 388 602
Non-cash — (29,905 )
Cash, cash equivalents, and restricted cash at end of year:
Cash and cash equivalents $ 387,346 $ 79,048
Restricted cash 12,482 482
Total cash, cash equivalents, and restricted cash $ 399,828 $ 79,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Per Share</t>
        </is>
      </c>
      <c r="B4" s="4" t="inlineStr">
        <is>
          <t>(13) Earnings Per Share Series Seed 1 preferred stock, Series Seed 2 preferred stock, Series A preferred stock, Series B preferred stock, Series B-1 U-1, U-2, The Company computes earnings per share of common stock using the two-class two-class Basic earnings per share is computed using the two-class
Six months ended June 30,
2021 2020
Numerator:
Net Loss $ (370,431 ) $ (87,069 )
Net loss per share:
Basic $ (1.57 ) $ (0.71 )
Diluted $ (1.57 ) $ (0.71 )
Denominator:
Weighted average common shares outstanding - Basic 236,133,823 123,200,467
Weighted average common shares outstanding - Diluted 236,133,823 123,200,467 The following table presents the potential common stock outstanding excluded from the computation of diluted loss per share because including them would have had an antidilutive effect:
June 30,
2021 2020
Series Seed 1 Preferred Stock 20,177,530 20,177,530
Series Seed 2 Preferred Stock 9,653,930 9,653,930
Series A Preferred Stock 29,948,750 29,948,750
Series B Preferred Stock 71,389,540 71,447,160
Series B-1 2,557,518 2,557,518
Series U-1 50,873,075 —
Series U-2 20,349,230 —
Stock Options 41,445,927 38,646,734
Restricted Stock Awards 549,621 3,248,070
Restricted Stock Units 16,413,092 —
Grants available under the 2017 Equity Incentive Plan 9,175,894 4,323,502
Total 272,534,107 180,003,194</t>
        </is>
      </c>
      <c r="C4" s="4" t="inlineStr">
        <is>
          <t xml:space="preserve">(13) Earnings Per Share Series Seed 1 preferred stock, Series Seed 2 preferred stock, Series A preferred stock, Series B preferred stock, Series B-1 The Company computes earnings per share of common stock using the two-class two-class Basic earnings per share is computed using the two-class
2020 2019
Numerator:
Net Loss $ (214,449 ) $ (94,078 )
Net loss per share:
Basic $ (1.72 ) $ (0.89 )
Diluted $ (1.72 ) $ (0.89 )
Denominator:
Weighted average common shares outstanding - Basic 124,743,865 117,188,874
Weighted average common shares outstanding - Diluted 124,743,865 117,188,874 The following table presents the potential common stock outstanding excluded from the computation of diluted loss per share because including them would have had an antidilutive effect:
2020 2019
Seed 1 Convertible Preferred Stock 20,177,530 20,177,530
Seed 2 Convertible Preferred Stock 9,653,930 9,653,930
Series A Convertible Preferred Stock 29,948,750 29,948,750
Series B Convertible Preferred Stock 71,389,540 71,447,160
Series B-1 2,557,518 2,557,518
Options 40,746,487 41,466,260
Restricted Stock 1,097,717 5,371,706
Total 175,571,472 180,622,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Services Revenue</t>
        </is>
      </c>
      <c r="B1" s="2" t="inlineStr">
        <is>
          <t>12 Months Ended</t>
        </is>
      </c>
    </row>
    <row r="2">
      <c r="B2" s="2" t="inlineStr">
        <is>
          <t>Dec. 31, 2020</t>
        </is>
      </c>
    </row>
    <row r="3">
      <c r="A3" s="3" t="inlineStr">
        <is>
          <t>Revenue from Contract with Customer [Abstract]</t>
        </is>
      </c>
    </row>
    <row r="4">
      <c r="A4" s="4" t="inlineStr">
        <is>
          <t>Development Services Revenue</t>
        </is>
      </c>
      <c r="B4" s="4" t="inlineStr">
        <is>
          <t xml:space="preserve">(4) Development Services Revenue The Company derived its revenue from nonrecurring development service agreements to research, design, and implement the Aurora Driver. The agreements are negotiated with billing schedules that align with the delivery of performance obligations, and customers are invoiced with net 30-to 60-day Custom hardware design and development services often involve supplying a hardware reference design to the customer, which provides for various technical specifications for operating a customer’s vehicle platform with the Aurora Driver. Development services are recognized over time as the Company performs the underlying services and satisfies the performance obligations. Revenue allocable to hardware design and development services are recognized over time based on the hours incurred.
(a) Significant Judgments I
(b) Contract Assets Contract assets relate to the Company’s right to consideration for performance obligations satisfied but not billed at the reporting date. As of December 31, 2020 and 2019, the Company did not have any contract assets.
(c) Deferred Revenue Deferred revenue consists primarily of amounts that have been invoiced, and for which the Company has the right to bill, in advance of performance obligations being satisfied and revenue being recognized under contracts with customers. Deferred revenue associated with performance obligations that are anticipated to be satisfied during the succeeding 12 months is recorded as current deferred revenue, and the remaining portion is recorded as noncurrent deferred revenue in the Company’s balance sheet. The Company had no deferred revenue as of December 31, 2020 and 2019.
(d) Costs to Obtain and Fulfill a Contract The Company did not incur any costs of obtaining a contract or costs to fulfill contracts for the years ended December 31,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s>
  <sheetData>
    <row r="1">
      <c r="A1" s="1" t="inlineStr">
        <is>
          <t>Condensed Consolidated Balance Sheets (Parenthetical) - $ / shares</t>
        </is>
      </c>
      <c r="B1" s="2" t="inlineStr">
        <is>
          <t>Jun. 30, 2021</t>
        </is>
      </c>
      <c r="C1" s="2" t="inlineStr">
        <is>
          <t>Dec. 31, 2020</t>
        </is>
      </c>
      <c r="E1" s="2" t="inlineStr">
        <is>
          <t>Dec. 31, 2019</t>
        </is>
      </c>
    </row>
    <row r="2">
      <c r="A2" s="4" t="inlineStr">
        <is>
          <t>Common stock, par value</t>
        </is>
      </c>
      <c r="B2" s="7" t="n">
        <v>0.0001</v>
      </c>
      <c r="C2" s="7" t="n">
        <v>0.0001</v>
      </c>
      <c r="E2" s="7" t="n">
        <v>0.0001</v>
      </c>
    </row>
    <row r="3">
      <c r="A3" s="4" t="inlineStr">
        <is>
          <t>Common stock, shares authorized</t>
        </is>
      </c>
      <c r="C3" s="6" t="n">
        <v>333000000</v>
      </c>
      <c r="E3" s="6" t="n">
        <v>333000000</v>
      </c>
    </row>
    <row r="4">
      <c r="A4" s="4" t="inlineStr">
        <is>
          <t>Common stock, shares issued</t>
        </is>
      </c>
      <c r="C4" s="6" t="n">
        <v>128434407</v>
      </c>
      <c r="E4" s="6" t="n">
        <v>128434407</v>
      </c>
    </row>
    <row r="5">
      <c r="A5" s="4" t="inlineStr">
        <is>
          <t>Common stock, shares outstanding</t>
        </is>
      </c>
      <c r="C5" s="6" t="n">
        <v>128434407</v>
      </c>
      <c r="E5" s="6" t="n">
        <v>128434407</v>
      </c>
    </row>
    <row r="6">
      <c r="A6" s="4" t="inlineStr">
        <is>
          <t>Common stock, shares, issued</t>
        </is>
      </c>
      <c r="B6" s="6" t="n">
        <v>249724461</v>
      </c>
      <c r="C6" s="6" t="n">
        <v>249724461</v>
      </c>
      <c r="E6" s="6" t="n">
        <v>121414834</v>
      </c>
    </row>
    <row r="7">
      <c r="A7" s="4" t="inlineStr">
        <is>
          <t>Common stock, shares, outstanding</t>
        </is>
      </c>
      <c r="B7" s="6" t="n">
        <v>249724461</v>
      </c>
      <c r="C7" s="6" t="n">
        <v>249724461</v>
      </c>
      <c r="E7" s="6" t="n">
        <v>121414834</v>
      </c>
    </row>
    <row r="8">
      <c r="A8" s="4" t="inlineStr">
        <is>
          <t>Common stock, shares authorized</t>
        </is>
      </c>
      <c r="B8" s="6" t="n">
        <v>535000000</v>
      </c>
      <c r="C8" s="6" t="n">
        <v>535000000</v>
      </c>
    </row>
    <row r="9">
      <c r="A9" s="4" t="inlineStr">
        <is>
          <t>Temporary Equity, Par or Stated Value Per Share</t>
        </is>
      </c>
      <c r="B9" s="7" t="n">
        <v>0.0001</v>
      </c>
      <c r="C9" s="7" t="n">
        <v>0.0001</v>
      </c>
      <c r="E9" s="7" t="n">
        <v>0.0001</v>
      </c>
    </row>
    <row r="10">
      <c r="A10" s="4" t="inlineStr">
        <is>
          <t>Temporary Equity, Shares Authorized</t>
        </is>
      </c>
      <c r="B10" s="6" t="n">
        <v>214425920</v>
      </c>
      <c r="C10" s="6" t="n">
        <v>140425920</v>
      </c>
      <c r="E10" s="6" t="n">
        <v>140425920</v>
      </c>
    </row>
    <row r="11">
      <c r="A11" s="4" t="inlineStr">
        <is>
          <t>Reinvent Technology Partners Y [Member]</t>
        </is>
      </c>
    </row>
    <row r="12">
      <c r="A12" s="4" t="inlineStr">
        <is>
          <t>Preferred stock, par value</t>
        </is>
      </c>
      <c r="B12" s="7" t="n">
        <v>0.0001</v>
      </c>
      <c r="C12" s="7" t="n">
        <v>0.0001</v>
      </c>
    </row>
    <row r="13">
      <c r="A13" s="4" t="inlineStr">
        <is>
          <t>Preferred stock, shares authorized</t>
        </is>
      </c>
      <c r="B13" s="6" t="n">
        <v>5000000</v>
      </c>
      <c r="C13" s="6" t="n">
        <v>5000000</v>
      </c>
    </row>
    <row r="14">
      <c r="A14" s="4" t="inlineStr">
        <is>
          <t>Preferred stock, shares issued</t>
        </is>
      </c>
      <c r="B14" s="6" t="n">
        <v>0</v>
      </c>
      <c r="C14" s="6" t="n">
        <v>0</v>
      </c>
    </row>
    <row r="15">
      <c r="A15" s="4" t="inlineStr">
        <is>
          <t>Preferred stock, shares outstanding</t>
        </is>
      </c>
      <c r="B15" s="6" t="n">
        <v>0</v>
      </c>
      <c r="C15" s="6" t="n">
        <v>0</v>
      </c>
    </row>
    <row r="16">
      <c r="A16" s="4" t="inlineStr">
        <is>
          <t>Shares subject to forfeiture</t>
        </is>
      </c>
      <c r="C16" s="6" t="n">
        <v>3187500</v>
      </c>
    </row>
    <row r="17">
      <c r="A17" s="4" t="inlineStr">
        <is>
          <t>Aggregate ordinary shares outstanding related to share capitalization</t>
        </is>
      </c>
      <c r="C17" s="6" t="n">
        <v>24437500</v>
      </c>
    </row>
    <row r="18">
      <c r="A18" s="4" t="inlineStr">
        <is>
          <t>Class A Ordinary Shares | Reinvent Technology Partners Y [Member]</t>
        </is>
      </c>
    </row>
    <row r="19">
      <c r="A19" s="4" t="inlineStr">
        <is>
          <t>Shares subject to possible redemption</t>
        </is>
      </c>
      <c r="B19" s="7" t="n">
        <v>0.0001</v>
      </c>
      <c r="C19" s="5" t="n">
        <v>10</v>
      </c>
    </row>
    <row r="20">
      <c r="A20" s="4" t="inlineStr">
        <is>
          <t>Shares subject to possible redemption</t>
        </is>
      </c>
      <c r="B20" s="6" t="n">
        <v>90037563</v>
      </c>
      <c r="C20" s="6" t="n">
        <v>0</v>
      </c>
    </row>
    <row r="21">
      <c r="A21" s="4" t="inlineStr">
        <is>
          <t>Common stock, par value</t>
        </is>
      </c>
      <c r="B21" s="7" t="n">
        <v>0.0001</v>
      </c>
      <c r="C21" s="7" t="n">
        <v>0.0001</v>
      </c>
    </row>
    <row r="22">
      <c r="A22" s="4" t="inlineStr">
        <is>
          <t>Common stock, shares authorized</t>
        </is>
      </c>
      <c r="B22" s="6" t="n">
        <v>500000000</v>
      </c>
      <c r="C22" s="6" t="n">
        <v>500000000</v>
      </c>
    </row>
    <row r="23">
      <c r="A23" s="4" t="inlineStr">
        <is>
          <t>Common stock, shares issued</t>
        </is>
      </c>
      <c r="B23" s="6" t="n">
        <v>7712437</v>
      </c>
      <c r="C23" s="6" t="n">
        <v>0</v>
      </c>
    </row>
    <row r="24">
      <c r="A24" s="4" t="inlineStr">
        <is>
          <t>Common stock, shares outstanding</t>
        </is>
      </c>
      <c r="B24" s="6" t="n">
        <v>7712437</v>
      </c>
      <c r="C24" s="6" t="n">
        <v>0</v>
      </c>
    </row>
    <row r="25">
      <c r="A25" s="4" t="inlineStr">
        <is>
          <t>Temporary Equity, Shares Outstanding</t>
        </is>
      </c>
      <c r="B25" s="6" t="n">
        <v>90037563</v>
      </c>
      <c r="C25" s="6" t="n">
        <v>0</v>
      </c>
    </row>
    <row r="26">
      <c r="A26" s="4" t="inlineStr">
        <is>
          <t>Class B Ordinary Shares</t>
        </is>
      </c>
    </row>
    <row r="27">
      <c r="A27" s="4" t="inlineStr">
        <is>
          <t>Temporary Equity, Shares Outstanding</t>
        </is>
      </c>
      <c r="C27" s="6" t="n">
        <v>2875000</v>
      </c>
    </row>
    <row r="28">
      <c r="A28" s="4" t="inlineStr">
        <is>
          <t>Class B Ordinary Shares | Reinvent Technology Partners Y [Member]</t>
        </is>
      </c>
    </row>
    <row r="29">
      <c r="A29" s="4" t="inlineStr">
        <is>
          <t>Common stock, par value</t>
        </is>
      </c>
      <c r="B29" s="7" t="n">
        <v>0.0001</v>
      </c>
      <c r="C29" s="7" t="n">
        <v>0.0001</v>
      </c>
      <c r="D29" s="4" t="inlineStr">
        <is>
          <t>[1],[2]</t>
        </is>
      </c>
    </row>
    <row r="30">
      <c r="A30" s="4" t="inlineStr">
        <is>
          <t>Common stock, shares authorized</t>
        </is>
      </c>
      <c r="B30" s="6" t="n">
        <v>50000000</v>
      </c>
      <c r="C30" s="6" t="n">
        <v>50000000</v>
      </c>
      <c r="D30" s="4" t="inlineStr">
        <is>
          <t>[1],[2]</t>
        </is>
      </c>
    </row>
    <row r="31">
      <c r="A31" s="4" t="inlineStr">
        <is>
          <t>Common stock, shares issued</t>
        </is>
      </c>
      <c r="B31" s="6" t="n">
        <v>24437500</v>
      </c>
      <c r="C31" s="6" t="n">
        <v>24437500</v>
      </c>
      <c r="D31" s="4" t="inlineStr">
        <is>
          <t>[1],[2]</t>
        </is>
      </c>
    </row>
    <row r="32">
      <c r="A32" s="4" t="inlineStr">
        <is>
          <t>Common stock, shares outstanding</t>
        </is>
      </c>
      <c r="B32" s="6" t="n">
        <v>24437500</v>
      </c>
      <c r="C32" s="6" t="n">
        <v>24437500</v>
      </c>
      <c r="D32" s="4" t="inlineStr">
        <is>
          <t>[1],[2]</t>
        </is>
      </c>
    </row>
    <row r="33">
      <c r="A33" s="4" t="inlineStr">
        <is>
          <t>Shares subject to forfeiture</t>
        </is>
      </c>
      <c r="C33" s="6" t="n">
        <v>3187500</v>
      </c>
    </row>
    <row r="34">
      <c r="A34" s="4" t="inlineStr">
        <is>
          <t>Aggregate ordinary shares outstanding related to share capitalization</t>
        </is>
      </c>
      <c r="C34" s="6" t="n">
        <v>24437500</v>
      </c>
    </row>
    <row r="35">
      <c r="A35" s="4" t="inlineStr">
        <is>
          <t>Redeemable Convertible Preferred Stock [Member]</t>
        </is>
      </c>
    </row>
    <row r="36">
      <c r="A36" s="4" t="inlineStr">
        <is>
          <t>Temporary Equity, Par or Stated Value Per Share</t>
        </is>
      </c>
      <c r="B36" s="7" t="n">
        <v>0.0001</v>
      </c>
      <c r="C36" s="7" t="n">
        <v>0.0001</v>
      </c>
      <c r="E36" s="7" t="n">
        <v>0.0001</v>
      </c>
    </row>
    <row r="37">
      <c r="A37" s="4" t="inlineStr">
        <is>
          <t>Temporary Equity, Shares Authorized</t>
        </is>
      </c>
      <c r="B37" s="6" t="n">
        <v>214425920</v>
      </c>
      <c r="C37" s="6" t="n">
        <v>140425920</v>
      </c>
      <c r="E37" s="6" t="n">
        <v>140425920</v>
      </c>
    </row>
    <row r="38">
      <c r="A38" s="4" t="inlineStr">
        <is>
          <t>Temporary Equity, Shares Issued</t>
        </is>
      </c>
      <c r="B38" s="6" t="n">
        <v>204949573</v>
      </c>
      <c r="C38" s="6" t="n">
        <v>133727268</v>
      </c>
    </row>
    <row r="39">
      <c r="A39" s="4" t="inlineStr">
        <is>
          <t>Temporary Equity, Shares Outstanding</t>
        </is>
      </c>
      <c r="B39" s="6" t="n">
        <v>204949573</v>
      </c>
      <c r="C39" s="6" t="n">
        <v>133727268</v>
      </c>
      <c r="E39" s="6" t="n">
        <v>133784888</v>
      </c>
    </row>
    <row r="40"/>
    <row r="41">
      <c r="A41" s="4" t="inlineStr">
        <is>
          <t>[1]</t>
        </is>
      </c>
      <c r="B41"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42">
      <c r="A42" s="4" t="inlineStr">
        <is>
          <t>[2]</t>
        </is>
      </c>
      <c r="B42" s="4" t="inlineStr">
        <is>
          <t>This number includes up to 3,187,500 Class B ordinary shares subject to forfeiture if the over-allotment option is not exercised in full or in part by the underwriters.</t>
        </is>
      </c>
    </row>
  </sheetData>
  <mergeCells count="4">
    <mergeCell ref="C1:D1"/>
    <mergeCell ref="A40:E40"/>
    <mergeCell ref="B41:E41"/>
    <mergeCell ref="B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 [Line Items]</t>
        </is>
      </c>
    </row>
    <row r="4">
      <c r="A4" s="4" t="inlineStr">
        <is>
          <t>Subsequent Events</t>
        </is>
      </c>
      <c r="C4" s="4" t="inlineStr">
        <is>
          <t xml:space="preserve">(15) Subsequent Events On July 14, 2021, the Company entered into a merger agreement with Reinvent Technology Partners Y (“RTPY”), a special purpose acquisition company and related party. At the effective time of the merger, the Company becomes a wholly owned subsidiary of RTPY which changes its name to Aurora Innovation, Inc. (“Aurora Innovation”). All outstanding shares of the Company’s capital stock, together with shares of common stock reserved in respect of awards outstanding, are cancelled in exchange for the right to receive shares of Aurora Innovation. In August 2021, the Company entered into a $300,000 cloud computing contract to support the Company’s computing and storage needs. The contract commences in August 2021 and has a term of approximately five years. </t>
        </is>
      </c>
      <c r="D4" s="4" t="inlineStr">
        <is>
          <t xml:space="preserve">(14) Subsequent Events On January 19, 2021, the Company was renamed Aurora Innovation OpCo, Inc. and became a fully owned subsidiary of a newly formed Delaware corporation that was renamed Aurora Innovation, Inc. This entity acquired 100% of the voting interests of Apparate USA LLC (“Uber Advanced Technologies Group” or “ATG”) which was a company developing self-driving technology. Aurora Innovation, Inc., issued 50,873,075 shares of Series U-1 On January 19, 2021, Uber purchased 20,349,230 shares of Aurora Innovation, Inc. Series U-2 In January 2021, the Company paid $10,000 relating to financial advisory fees with a related party for a contract that was entered into by the Company in December 2020. No amounts were due as of December 31, 2020. On February 1, 2021, the Board of Directors authorized a 26,394,061 increase in the number of shares of common stock reserved for issuance under the Company’s 2017 Equity Incentive Plan. The Board also approved the form of the Restricted Stock Unit Award Agreement. The vesting of the RSUs under this agreement is based on the satisfaction of 2 separate vesting requirements on or before the expiration date: (1) a time-based vesting requirement, and (2) a liquidity event. On February 1, 2021, the Company granted 8,574,900 stock options and 14,716,686 RSUs under the 2017 Equity Incentive Plan. On March 5, 2021, the Company acquired 100% of the voting interests in OURS Technology Inc (“OURS”), a lidar-on-a-chip On April 8, 2021, Aurora Innovation OpCo, Inc. was renamed Aurora Operations, Inc. </t>
        </is>
      </c>
    </row>
    <row r="5">
      <c r="A5" s="4" t="inlineStr">
        <is>
          <t>Reinvent Technology Partners Y [Member]</t>
        </is>
      </c>
    </row>
    <row r="6">
      <c r="A6" s="3" t="inlineStr">
        <is>
          <t>Subsequent Event [Line Items]</t>
        </is>
      </c>
    </row>
    <row r="7">
      <c r="A7" s="4" t="inlineStr">
        <is>
          <t>Subsequent Events</t>
        </is>
      </c>
      <c r="B7" s="4" t="inlineStr">
        <is>
          <t xml:space="preserve">Note 8. Subsequent Events On February 10, 2021, the Company effected a share capitalization resulting in an aggregate of 24,437,500 Class B ordinary shares outstanding. All shares and the associated amounts in the accompanying financial statements and notes thereto have been retroactively restated to reflect the share capitalization. Subsequent to the share capitalization, on February 10, 2021, the Sponsor transferred 30,000 Founder Shares to each of the Company’s independent director nominees. In addit i The Company has evaluated subsequent events to determine if events or transactions occurring after the balance sheet date through February 12, 2021, the date the financial statements were available to be issued, require potential adjustment to or disclosure in the financial statements and has concluded that, there were no such events that would require recognition or disclosure other than disclosed above. </t>
        </is>
      </c>
      <c r="C7" s="4" t="inlineStr">
        <is>
          <t>Note 10—Subsequent Events Management has evaluated subsequent events to determine if events or transactions occurring through the date these condensed consolidated financial statements were issued, require potential adjustment to or disclosure in these condensed consolidated financial statements and has concluded that all such events that would require recognition or disclosure have been recognized or disclosed, including the following items. Aurora Business Combination On July 14, 2021, the Company entered into an Agreement and Plan of Merger (the “Merger Agreement”) with Aurora Innovation, Inc., a Delaware corporation (“Aurora”), and Merger Sub. The Merger Agreement provides that, among other things and upon the terms and subject to the conditions thereof, the following transactions will occur (together with the other agreements and transactions contemplated by the Merger Agreement, the “Aurora Business Combination”):
• at the closing of the transactions contemplated by the Merger Agreement (the “Closing”), upon the terms and subject to the conditions of the Merger Agreement, in accordance with the General Corporation Law of the State of Delaware, as amended (the “DGCL”), Merger Sub will merge with and into Aurora, the separate corporate existence of Merger Sub will cease and Aurora will be the surviving corporation and a wholly owned subsidiary of the Company (the “Merger”);
• upon the effective time of the Domestication (defined below), the Company will immediately be renamed “Aurora Innovation, Inc.” (after the Domestication, the Company is referred to as “Aurora Innovation”);
• as a result of the Merger, among other things, all outstanding shares of Aurora capital stock will be cancelled in exchange for the right to receive shares of Aurora Innovation Class A common stock (at a deemed value of $10.00 per share) and shares of Aurora Innovation Class B common stock (at a deemed value of $10.00 per share) representing a pre-transaction equity
• as a result of the Merger, all outstanding Aurora equity awards outstanding as of immediately prior to the effective time of the Merger that will be converted into awards based on Aurora Innovation Class A common stock.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pursuant to which the Company’s jurisdiction of incorporation will be changed from the Cayman Islands to the State of Delaware (the “Domestication”). In connection with the Domestication, (i) each of the then issued and outstanding Class A ordinary shares will convert automatically, on a one-for-one basis, a one-for-one basis, a one-for-one basis, and one-eighth of On July 14, 2021, concurrently with the execution of the Merger Agreement, the Company entered into subscription agreements with certain investors, pursuant to, and on the terms and subject to the conditions of which, such investors have collectively subscribed for 100 million shares of Aurora Innovation Class A common stock for an aggregate purchase price equal to $1 billion (the “PIPE Investment”). The PIPE Investment will be consummated substantially concurrently with the Closing. On July 14, 2021, the Company entered into the Sponsor Agreement (the “Sponsor Agreement”) with the Sponsor and Aurora, pursuant to which the parties thereto agreed, among other things, that (i) in the event that more than 22.5% of the outstanding Class A ordinary shares are redeemed, and the Sponsor, any affiliate of the Sponsor or any other person arranged by the Sponsor has not provided backstop or alternative financing to replace such redemptions above the 22.5% threshold, the Sponsor will forfeit a number of Class B ordinary shares then owned by the Sponsor immediately before the Domestication, with such number of forfeited Class B ordinary shares calculated on a sliding scale tied to the unreplaced redemptions, (ii) subject to the forfeiture (if any) described in the immediately preceding clause, shares of Aurora Innovation Class A common stock held by the Sponsor as of the Domestication will be subject to certain vesting and lock-up terms, the 30 trading-day period ending certain adjustments), and (iv) our Sponsor will have the right to designate a Class III director to Aurora Innovation’s Board of Directors for the first and second terms of the Class III directors. The consummation of the proposed Aurora Business Combination is subject to certain conditions as further described in the Merger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D3" s="4" t="inlineStr">
        <is>
          <t xml:space="preserve">(a) Basis of Present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property and equipment; valuation allowance for deferred income tax assets, valuation of intangible assets, fair value of options granted under the Company’s stock-based compensation plans, present value of the lease liability, and the assumptions used in determining the recognition of revenue. </t>
        </is>
      </c>
    </row>
    <row r="4">
      <c r="A4" s="4" t="inlineStr">
        <is>
          <t>Concentration of Credit Risk</t>
        </is>
      </c>
      <c r="D4" s="4" t="inlineStr">
        <is>
          <t>(s) 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The Company typically invests in U.S. Treasury securities and classifies its short-term investments as available-for-sale. In 2019, the Company reported $19,601 in revenue from automotive original equipment manufacturers (OEM), three of which (Customer A, B, and C) qualified as major customers. Major customers are defined as those generating revenue which exceeds 10% of the Company’s annual revenue. Revenue from Customer A, B, and C accounted for 67%, 18% and 15% of revenue in 2019, respectively. Each commercial relationship with an OEM customer was governed by a master services agreement (sometimes called a development or partnership agreement or similar), with periodic statements of work that specify the work that was to occur and payments that were to be made during the term of the statement of work. The revenue arrangements were nonrecurring, and, as of December 31, 2020, the Company does not have any long-term contracts with customers that are expected to provide revenue streams in the short term. However, given the amount of cash, cash equivalents, and restricted cash the Company has it believes its capital resources are sufficient to meet its working capital and capital expenditure needs for at least twelve months following the issuance date of the accompanying financial statements. On March 11, 2020, the World Health Organization declared the novel strain of coronavirus, COVID-19,</t>
        </is>
      </c>
    </row>
    <row r="5">
      <c r="A5" s="4" t="inlineStr">
        <is>
          <t>Cash and Cash Equivalents</t>
        </is>
      </c>
      <c r="D5" s="4" t="inlineStr">
        <is>
          <t xml:space="preserve">(c) Cash and Cash Equivalents The Company considers all highly liquid investments with a maturity, when purchased, of 90 days or less to be cash equivalents. The recorded carrying value of cash equivalents approximates their fair value. </t>
        </is>
      </c>
    </row>
    <row r="6">
      <c r="A6" s="4" t="inlineStr">
        <is>
          <t>Investments Held in Trust Account</t>
        </is>
      </c>
      <c r="D6" s="4" t="inlineStr">
        <is>
          <t xml:space="preserve">(d) Restricted Cash Restricted cash consists of funds that are contractually restricted as to usage or withdrawal due to the signing of the Company’s operating lease agreements. The Company has presented restricted cash separately from cash and cash equivalents on the balance sheet. </t>
        </is>
      </c>
    </row>
    <row r="7">
      <c r="A7" s="4" t="inlineStr">
        <is>
          <t>Use of Estimates</t>
        </is>
      </c>
      <c r="C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the useful lives of property and equipment; valuation allowance for deferred income tax assets, valuation of acquired intangible assets, fair value of options granted under the Company’s stock-based compensation plans, present value of the lease liability, and the assumptions used in determining the recognition of revenue. </t>
        </is>
      </c>
    </row>
    <row r="8">
      <c r="A8" s="4" t="inlineStr">
        <is>
          <t>Income Taxes</t>
        </is>
      </c>
      <c r="D8" s="4" t="inlineStr">
        <is>
          <t>(p) Income Taxes The Company accounts for income taxes using the asset-and-liability Accounting for Income Taxes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t>
        </is>
      </c>
    </row>
    <row r="9">
      <c r="A9" s="4" t="inlineStr">
        <is>
          <t>Recent Accounting Pronouncements</t>
        </is>
      </c>
      <c r="D9" s="4" t="inlineStr">
        <is>
          <t>(v) Recently Issued Accounting Standards – Not Yet Adopted In June 2016, the FASB issued ASU 2016-13, Financial Instruments—Credit Losses (Topic 326): Measurement of Credit Losses on Financial Instruments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standard will be effective for the Company on January 1, 2021. The Company is currently evaluating the impact of the new guidance. In August 2018, the FASB issued ASU No. 2018-15, Intangibles—Goodwill and Other-Internal-Use (Subtopic 350-40): internal-use In December 2019, the FASB issued ASU 2019-12, Simplifying the Accounting for Income Taxes</t>
        </is>
      </c>
    </row>
    <row r="10">
      <c r="A10" s="4" t="inlineStr">
        <is>
          <t>Forward Stock Split</t>
        </is>
      </c>
      <c r="D10" s="4" t="inlineStr">
        <is>
          <t>(b) Forward Stock Split On May 7, 2019, the Company effected a 10-for-1</t>
        </is>
      </c>
    </row>
    <row r="11">
      <c r="A11" s="4" t="inlineStr">
        <is>
          <t>Short-term Investments</t>
        </is>
      </c>
      <c r="D11" s="4" t="inlineStr">
        <is>
          <t xml:space="preserve">(e) Short-term Investments The company typically invests in U.S. Treasury securities and classifies its short-term investments as available-for-sale. The Company may sell its short-term investments at any time, without significant penalty, for use in current operations or for other purposes, even if they have not yet reached maturity. As a result, the Company has classified its investments as current assets in the accompanying balance sheets. Securities with original or remaining maturities of 90 days or less on the purchase date are considered to be cash equivalents and are reflected in cash and cash equivalents in the accompanying balance sheets. </t>
        </is>
      </c>
    </row>
    <row r="12">
      <c r="A12" s="4" t="inlineStr">
        <is>
          <t>Revenue Recognition</t>
        </is>
      </c>
      <c r="D12" s="4" t="inlineStr">
        <is>
          <t xml:space="preserve">(f) Revenue Recognition The Company generated revenue primarily from nonrecurring development service agreements and determines revenue recognition in accordance with Accounting Standards Codification (ASC) Topic 606, Revenue from Contracts with Customers Identification of the contract, or contracts, with a customer – Identification of the performance obligations in the contract – Determination of the transaction price – value-add, Allocation of the transaction price to the performance obligations in the contract – Recognition of revenue when, or as, performance obligations are satisfied – </t>
        </is>
      </c>
    </row>
    <row r="13">
      <c r="A13" s="4" t="inlineStr">
        <is>
          <t>Property and Equipment</t>
        </is>
      </c>
      <c r="D13" s="4" t="inlineStr">
        <is>
          <t xml:space="preserve">(g) Property and Equipment Property and equipment are stated at cost and depreciated using the straight-line method over the estimated useful lives of the assets (three to five years). Leasehold improvements are amortized over the lesser of the asset’s useful life (seven years) or the remaining lease term. </t>
        </is>
      </c>
    </row>
    <row r="14">
      <c r="A14" s="4" t="inlineStr">
        <is>
          <t>Other Current Assets</t>
        </is>
      </c>
      <c r="D14" s="4" t="inlineStr">
        <is>
          <t xml:space="preserve">(h) Other Current Assets Other current assets consist of prepaid expenses, interest receivable, and security deposits. </t>
        </is>
      </c>
    </row>
    <row r="15">
      <c r="A15" s="4" t="inlineStr">
        <is>
          <t>Leases</t>
        </is>
      </c>
      <c r="D15" s="4" t="inlineStr">
        <is>
          <t>(i) Leases The Company determines if an arrangement is a lease at inception. All leases are assessed for classification as an operating lease or a finance lease. Operating lease liabilities are recognized based on the present value of the future minimum lease payments over the lease term at the lease commencement date. The interest rate used to determine the present value of future payments is the Company’s incremental borrowing rate because the rate implicit in the Company’s leases is not readily determinable. The incremental borrowing rate, calculated based on available information at the lease commencement date, is a hypothetical rate for collateralized borrowings in economic environments where the leased asset is located based on credit rating factors. The Company’s right of use (ROU) assets are also recorded at the applicable lease commencement date. The ROU assets equals the amount of the related lease liability, adjusted for prepaid lease payments made prior to the lease commencement date, lease incentives and initial direct costs. Certain lease contracts include obligations to pay for other services, such as operations and maintenance. The Company elected the practical expedient whereby the Company records all lease components and the related minimum non-lease re-measured The Company has elected to not recognize a lease liability or right-of-use</t>
        </is>
      </c>
    </row>
    <row r="16">
      <c r="A16" s="4" t="inlineStr">
        <is>
          <t>Business Combinations</t>
        </is>
      </c>
      <c r="D16" s="4" t="inlineStr">
        <is>
          <t xml:space="preserve">(j)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 profit margin, opportunity cost,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t>
        </is>
      </c>
    </row>
    <row r="17">
      <c r="A17" s="4" t="inlineStr">
        <is>
          <t>Goodwill, Acquired Intangible Assets, and Impairment of Long-Lived Assets</t>
        </is>
      </c>
      <c r="D17" s="4" t="inlineStr">
        <is>
          <t xml:space="preserve">(k) Goodwill, Acquired Intangible Assets, and Impairment of Long-Lived Assets
(i) Goodwill Goodwill represents the excess purchase consideration of acquired businesses over the estimated fair value of the net assets acquired and is not amortized. Goodwill is evaluated for impairment annually on December 31, or whenever events or circumstances indicate that the carrying amount may not be recoverable. If the carrying amount of a reporting unit exceeds its fair value, an impairment loss is recognized for any excess of the carrying amount of the reporting unit’s goodwill over the implied fair value of the goodwill. The Company did not record any impairment to goodwill in any of the periods presented.
(ii) Acquired Intangible Assets Acquired Intangible Assets consist of in-process
(iii)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in the years ended December 31, 2020 and 2019. </t>
        </is>
      </c>
    </row>
    <row r="18">
      <c r="A18" s="4" t="inlineStr">
        <is>
          <t>Cost of Development Services Revenue</t>
        </is>
      </c>
      <c r="D18" s="4" t="inlineStr">
        <is>
          <t xml:space="preserve">(l) Cost of Development Services Revenue Costs of development services revenue is comprised primarily of the costs associated to deliver custom hardware design and development services for operating a customer’s vehicle platform with the Aurora Driver. These costs consist primarily of payroll, payroll related expense, stock-based compensation and allocated overhead that are incurred as the Company performs the underlying services related to satisfying the performance obligations under the development services agreements. </t>
        </is>
      </c>
    </row>
    <row r="19">
      <c r="A19" s="4" t="inlineStr">
        <is>
          <t>Research and Development Costs</t>
        </is>
      </c>
      <c r="D19" s="4" t="inlineStr">
        <is>
          <t xml:space="preserve">(m) Research and Development Costs Research and development costs are expensed as incurred. Research and development costs consist primarily of payroll, hardware and electrical engineering prototyping, cloud computing, data labeling, and third-party development services and are included in research and development in the accompanying statement of operations. </t>
        </is>
      </c>
    </row>
    <row r="20">
      <c r="A20" s="4" t="inlineStr">
        <is>
          <t>Advertising Costs</t>
        </is>
      </c>
      <c r="D20" s="4" t="inlineStr">
        <is>
          <t xml:space="preserve">(n) Advertising Costs Advertising costs are expensed as incurred and are included in selling, general, and administrative in the accompanying statement of operations. There were no advertising costs incurred in 2020 and 2019. </t>
        </is>
      </c>
    </row>
    <row r="21">
      <c r="A21" s="4" t="inlineStr">
        <is>
          <t>Software Development Costs</t>
        </is>
      </c>
      <c r="D21" s="4" t="inlineStr">
        <is>
          <t>(o) Software Development Costs The Company follows the provisions of ASC 985-20, Software – Costs of Software to be Sold, Leased, or Marketed 985-20”). 985-20.</t>
        </is>
      </c>
    </row>
    <row r="22">
      <c r="A22" s="4" t="inlineStr">
        <is>
          <t>Stock-based Compensation</t>
        </is>
      </c>
      <c r="D22" s="4" t="inlineStr">
        <is>
          <t xml:space="preserve">(q) Stock-based Compensation The Company recognizes share-based compensation cost using the fair value method of accounting. The fair value of the Company’s stock options are measured based on the grant-date fair value which is calculated using a Black-Scholes option pricing model. The fair value of the stock-based compensation is recognized on a straight-line basis over the requisite service period, which is generally the vesting period. The Company recognizes the effect of forfeitures in the period they occur. </t>
        </is>
      </c>
    </row>
    <row r="23">
      <c r="A23" s="4" t="inlineStr">
        <is>
          <t>Commitments and Contingencies</t>
        </is>
      </c>
      <c r="D23" s="4" t="inlineStr">
        <is>
          <t xml:space="preserve">(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4">
      <c r="A24" s="4" t="inlineStr">
        <is>
          <t>Segment Information</t>
        </is>
      </c>
      <c r="D24" s="4" t="inlineStr">
        <is>
          <t xml:space="preserve">(t) Segment Information The Company has one reportable segment. The Company’s chief operating decision maker (the “CODM”) manages the operations of the Company on a consolidated basis when allocating resources and all significant operating decisions are based on analysis of the Company as a single business. </t>
        </is>
      </c>
    </row>
    <row r="25">
      <c r="A25" s="4" t="inlineStr">
        <is>
          <t>Reclassifications</t>
        </is>
      </c>
      <c r="D25" s="4" t="inlineStr">
        <is>
          <t xml:space="preserve">(u) Reclassifications Certain amounts from prior periods have been reclassified to conform to the current period presentation. </t>
        </is>
      </c>
    </row>
    <row r="26">
      <c r="A26" s="4" t="inlineStr">
        <is>
          <t>Recently Issued Accounting Standards – Adopted in Fiscal 2021</t>
        </is>
      </c>
      <c r="C26" s="4" t="inlineStr">
        <is>
          <t>Recently Issued Accounting Standards – Adopted in Fiscal 2021 In August 2018, the FASB issued ASU No. 2018-15, Other-Internal-Use (Subtopic 350-40): internal-use</t>
        </is>
      </c>
      <c r="D26" s="4" t="inlineStr">
        <is>
          <t>(w) Recently Issued Accounting Standards – Adopted in Fiscal 2020 In August 2018, the FASB issued ASU 2018-13, Disclosure Framework - Changes to the Disclosure Requirements for Fair Value Measurement</t>
        </is>
      </c>
    </row>
    <row r="27">
      <c r="A27" s="4" t="inlineStr">
        <is>
          <t>Significant Risks and Uncertainties Including Business and Credit Concentrations [Policy Text Block]</t>
        </is>
      </c>
      <c r="C27" s="4" t="inlineStr">
        <is>
          <t>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On March 11, 2020, the World Health Organization declared the novel strain of coronavirus, COVID-19,</t>
        </is>
      </c>
    </row>
    <row r="28">
      <c r="A28" s="4" t="inlineStr">
        <is>
          <t>Recently Issued Accounting Standards Not Yet Adopted</t>
        </is>
      </c>
      <c r="C28" s="4" t="inlineStr">
        <is>
          <t>Recently Issued Accounting Standards – Not Yet Adopted In December 2019, the FASB issued ASU 2019-12, Simplifying the Accounting for Income Taxes In June 2016, the FASB issued ASU 2016-13,</t>
        </is>
      </c>
    </row>
    <row r="29">
      <c r="A29" s="4" t="inlineStr">
        <is>
          <t>Reinvent Technology Partners Y [Member]</t>
        </is>
      </c>
    </row>
    <row r="30">
      <c r="A30" s="4" t="inlineStr">
        <is>
          <t>Basis of Presentation</t>
        </is>
      </c>
      <c r="C30" s="4" t="inlineStr">
        <is>
          <t xml:space="preserve">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t>
        </is>
      </c>
    </row>
    <row r="31">
      <c r="A31" s="4" t="inlineStr">
        <is>
          <t>Emerging Growth Company</t>
        </is>
      </c>
      <c r="C3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32">
      <c r="A32" s="4" t="inlineStr">
        <is>
          <t>Liquidity and Capital Resources</t>
        </is>
      </c>
      <c r="C32" s="4" t="inlineStr">
        <is>
          <t>Liquidity and Capital Resources As of June 30, 2021, the Company had approximately $501,500 in its operating bank account and working capital of approximately $977,000. The Company’s liquidity needs to date have been satisfied through a contribution of $25,000 from the Sponsor to cover certain expenses in exchange for the issuance of the Founder Shares, a loan of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t>
        </is>
      </c>
    </row>
    <row r="33">
      <c r="A33" s="4" t="inlineStr">
        <is>
          <t>Risk and Uncertainties</t>
        </is>
      </c>
      <c r="C33" s="4" t="inlineStr">
        <is>
          <t>Management continues to evaluate the impact of the COVID-19</t>
        </is>
      </c>
    </row>
    <row r="34">
      <c r="A34" s="4" t="inlineStr">
        <is>
          <t>Concentration of Credit Risk</t>
        </is>
      </c>
      <c r="C3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d not experienced losses on these accounts and management believes the Company is not exposed to significant risks on such accounts. </t>
        </is>
      </c>
    </row>
    <row r="35">
      <c r="A35" s="4" t="inlineStr">
        <is>
          <t>Cash and Cash Equivalents</t>
        </is>
      </c>
      <c r="C35"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36">
      <c r="A36" s="4" t="inlineStr">
        <is>
          <t>Investments Held in Trust Account</t>
        </is>
      </c>
      <c r="C36" s="4" t="inlineStr">
        <is>
          <t>Investments Held in Trust Account The Company’s portfolio of investments is comprised of U.S. government securities, within the meaning s e</t>
        </is>
      </c>
    </row>
    <row r="37">
      <c r="A37" s="4" t="inlineStr">
        <is>
          <t>Use of Estimates</t>
        </is>
      </c>
      <c r="B3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7"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38">
      <c r="A38" s="4" t="inlineStr">
        <is>
          <t>Fair Value of Financial Instruments</t>
        </is>
      </c>
      <c r="B38"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c r="C38"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consolidated balance sheets. </t>
        </is>
      </c>
    </row>
    <row r="39">
      <c r="A39" s="4" t="inlineStr">
        <is>
          <t>Fair Value Measurements</t>
        </is>
      </c>
      <c r="C3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40">
      <c r="A40" s="4" t="inlineStr">
        <is>
          <t>Derivative warrant liabilities</t>
        </is>
      </c>
      <c r="C4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ogether with the Private Placement Warrants, the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the Public Warrants have subsequently been measured based on the listed market price of such warrants. The fair value of the Public Warrants as of June 30, 2021 is based on observable listed prices for such warrants. Derivative warrant liabilities are classified as non-current</t>
        </is>
      </c>
    </row>
    <row r="41">
      <c r="A41" s="4" t="inlineStr">
        <is>
          <t>Offering Costs Associated with the Initial Public Offering</t>
        </is>
      </c>
      <c r="C41"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42">
      <c r="A42" s="4" t="inlineStr">
        <is>
          <t>Class A Ordinary Shares Subject to Possible Redemption</t>
        </is>
      </c>
      <c r="C42"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90,037,563 and 0, respectively, Class A ordinary shares subject to possible redemption are presented as temporary equity, outside of the shareholders’ equity section of the Company’s balance sheets. </t>
        </is>
      </c>
    </row>
    <row r="43">
      <c r="A43" s="4" t="inlineStr">
        <is>
          <t>Income Taxes</t>
        </is>
      </c>
      <c r="B43"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43"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no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44">
      <c r="A44" s="4" t="inlineStr">
        <is>
          <t>Net Income (Loss) Per Ordinary Share</t>
        </is>
      </c>
      <c r="B44"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3,187,500 Class B ordinary shares that are subject to forfeiture if the over-allotment option is not exercised in full or in part by the underwriters (see Note 6).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c r="C44" s="4" t="inlineStr">
        <is>
          <t xml:space="preserve">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18,750, of the Company’s Class A ordinary shares in the calculation of diluted net income (loss) per share, since their inclusion would be anti-dilutive under the treasury stock method. The Company’s unaudited condensed consolidated statements of operations includes a presentation of net income (loss) per share for ord i two-class a
For the three months For the six months
Class A ordinary shares
Numerator: Earnings allocable to Class A ordinary shares
Unrealized gain on investments held in Trust Account $ 34,940 $ 43,775
Less: Company’s portion available to be withdrawn to pay taxes $ (34,940 ) $ (43,775 )
Net income attributable to Class A ordinary shares $ — $ —
Denominator: Weighted average Class A ordinary shares
Basic and diluted weighted average shares outstanding 97,746,081 97,746,566
Basic and diluted net income per share $ — $ —
Class B ordinary shares
Numerator: Net Loss minus Net Earnings allocable to Class A ordinary shares
Net loss $ (3,605,725 ) $ (5,829,716 )
Net income allocable to Class A ordinary shares — —
Net loss allocable to Class B ordinary shares $ (3,605,725 ) $ (5,829,716 )
Denominator: weighted average Class B ordinary shares
Basic and diluted weighted average shares outstanding, Class B ordinary shares 24,437,500 23,099,102
Basic and diluted net loss per share, Class B ordinary shares $ (0.16 ) $ (0.25 )</t>
        </is>
      </c>
    </row>
    <row r="45">
      <c r="A45" s="4" t="inlineStr">
        <is>
          <t>Recent Accounting Pronouncements</t>
        </is>
      </c>
      <c r="B45" s="4" t="inlineStr">
        <is>
          <t xml:space="preserve">Recent Accounting Standards The Company’s management does not believe that any recently issued, but not yet effective, accounting standards updates, if currently adopted, would have a material effect on the accompanying financial statements. </t>
        </is>
      </c>
      <c r="C45" s="4" t="inlineStr">
        <is>
          <t xml:space="preserve">Recent Accounting Pronouncements In August 2020, the FASB issued Accounting Standards Update (“ASU”) No. 2020-06, “Debt—Debt (Subtopic 470-20) and (Subtopic 815-40): Accounting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The Company’s management does not believe that any other recently issued, but not yet effective, accounting pronouncement if currently adopted would have a material effect on the Company’s unaudited condensed consolidated financial statements. </t>
        </is>
      </c>
    </row>
    <row r="46">
      <c r="A46" s="4" t="inlineStr">
        <is>
          <t>Deferred Offering Costs</t>
        </is>
      </c>
      <c r="B46" s="4" t="inlineStr">
        <is>
          <t xml:space="preserve">Deferred Offering Costs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For the three months For the six months
Class A ordinary shares
Numerator: Earnings allocable to Class A ordinary shares
Unrealized gain on investments held in Trust Account $ 34,940 $ 43,775
Less: Company’s portion available to be withdrawn to pay taxes $ (34,940 ) $ (43,775 )
Net income attributable to Class A ordinary shares $ — $ —
Denominator: Weighted average Class A ordinary shares
Basic and diluted weighted average shares outstanding 97,746,081 97,746,566
Basic and diluted net income per share $ — $ —
Class B ordinary shares
Numerator: Net Loss minus Net Earnings allocable to Class A ordinary shares
Net loss $ (3,605,725 ) $ (5,829,716 )
Net income allocable to Class A ordinary shares — —
Net loss allocable to Class B ordinary shares $ (3,605,725 ) $ (5,829,716 )
Denominator: weighted average Class B ordinary shares
Basic and diluted weighted average shares outstanding, Class B ordinary shares 24,437,500 23,099,102
Basic and diluted net loss per share, Class B ordinary shares $ (0.16 ) $ (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chedule of Future Minimum Rental Payments for Operating Leases</t>
        </is>
      </c>
      <c r="B4" s="4" t="inlineStr">
        <is>
          <t>Future minimum payments under non-cancelable
Operating
Year ending December 31,
2021 $ 10,599
2022 21,867
2023 20,194
2024 19,648
2025 17,888
Thereafter 76,779
Total $ 166,975</t>
        </is>
      </c>
      <c r="C4" s="4" t="inlineStr">
        <is>
          <t>Future minimum payments under non cancelable operating leases (with initial or remaining lease terms in excess of one year) and other contractual commitments as of December 31, 2020 were as follows:
Operating leases
Year ending December 31,
2021 $ 14,019
2022 15,120
2023 14,611
2024 14,425
2025 14,585
Thereafter 68,148
Total $ 140,9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chedule of Cash Flow, Supplemental Disclosures</t>
        </is>
      </c>
      <c r="B4" s="4" t="inlineStr">
        <is>
          <t>Cash paid for interest and noncash investing and financing activities were as follows:
June 30, 2021 June 30, 2020
Noncash investing and financing activities:
Property and equipment included in accounts payable $ 3,023 $ 329
Vesting of early exercised stock options 143 316
Non-cash 1,939,804 —
Cash, cash equivalents, and restricted cash at end of period:
Cash and cash equivalents $ 784,813 $ 350,083
Restricted cash 13,482 482
Total cash, cash equivalents, and restricted cash $ 798,295 $ 350,565</t>
        </is>
      </c>
      <c r="C4" s="4" t="inlineStr">
        <is>
          <t xml:space="preserve">Cash paid for income taxes was $7 and $2 in 2020 and 2019, respectively. Cash paid for interest and noncash investing and financing activities were as follows:
2020 2019
Noncash investing and financing activities:
Property and equipment included in accounts payable $ 1,454 $ 168
Vesting of early exercised stock options 388 602
Non-cash — (29,905 )
Cash, cash equivalents, and restricted cash at end of year:
Cash and cash equivalents $ 387,346 $ 79,048
Restricted cash 12,482 482
Total cash, cash equivalents, and restricted cash $ 399,828 $ 79,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Basic and Diluted Net Income (loss) Per Common Share</t>
        </is>
      </c>
      <c r="B4" s="4" t="inlineStr">
        <is>
          <t xml:space="preserve">The computation of basic and diluted earnings per share is the same as the inclusion of all potential common stock would have been anti-dilutive in a period of net loss.
Six months ended June 30,
2021 2020
Numerator:
Net Loss $ (370,431 ) $ (87,069 )
Net loss per share:
Basic $ (1.57 ) $ (0.71 )
Diluted $ (1.57 ) $ (0.71 )
Denominator:
Weighted average common shares outstanding - Basic 236,133,823 123,200,467
Weighted average common shares outstanding - Diluted 236,133,823 123,200,467 </t>
        </is>
      </c>
      <c r="C4" s="4" t="inlineStr">
        <is>
          <t xml:space="preserve">The computation of basic and diluted earnings per share is the same as the inclusion of all potential common stock would have been anti-dilutive in a period of net loss.
2020 2019
Numerator:
Net Loss $ (214,449 ) $ (94,078 )
Net loss per share:
Basic $ (1.72 ) $ (0.89 )
Diluted $ (1.72 ) $ (0.89 )
Denominator:
Weighted average common shares outstanding - Basic 124,743,865 117,188,874
Weighted average common shares outstanding - Diluted 124,743,865 117,188,874 </t>
        </is>
      </c>
    </row>
    <row r="5">
      <c r="A5" s="4" t="inlineStr">
        <is>
          <t>Schedule of the computation of basic and diluted earnings per share</t>
        </is>
      </c>
      <c r="B5" s="4" t="inlineStr">
        <is>
          <t>The following table presents the potential common stock outstanding excluded from the computation of diluted loss per share because including them would have had an antidilutive effect:
June 30,
2021 2020
Series Seed 1 Preferred Stock 20,177,530 20,177,530
Series Seed 2 Preferred Stock 9,653,930 9,653,930
Series A Preferred Stock 29,948,750 29,948,750
Series B Preferred Stock 71,389,540 71,447,160
Series B-1 2,557,518 2,557,518
Series U-1 50,873,075 —
Series U-2 20,349,230 —
Stock Options 41,445,927 38,646,734
Restricted Stock Awards 549,621 3,248,070
Restricted Stock Units 16,413,092 —
Grants available under the 2017 Equity Incentive Plan 9,175,894 4,323,502
Total 272,534,107 180,003,194</t>
        </is>
      </c>
      <c r="C5" s="4" t="inlineStr">
        <is>
          <t xml:space="preserve">The following table presents the potential common stock outstanding excluded from the computation of diluted loss per share because including them would have had an antidilutive effect:
2020 2019
Seed 1 Convertible Preferred Stock 20,177,530 20,177,530
Seed 2 Convertible Preferred Stock 9,653,930 9,653,930
Series A Convertible Preferred Stock 29,948,750 29,948,750
Series B Convertible Preferred Stock 71,389,540 71,447,160
Series B-1 2,557,518 2,557,518
Options 40,746,487 41,466,260
Restricted Stock 1,097,717 5,371,706
Total 175,571,472 180,622,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 Plan (Tables)</t>
        </is>
      </c>
      <c r="B1" s="2" t="inlineStr">
        <is>
          <t>6 Months Ended</t>
        </is>
      </c>
      <c r="C1" s="2" t="inlineStr">
        <is>
          <t>12 Months Ended</t>
        </is>
      </c>
    </row>
    <row r="2">
      <c r="B2" s="2" t="inlineStr">
        <is>
          <t>Jun. 30, 2021</t>
        </is>
      </c>
      <c r="C2" s="2" t="inlineStr">
        <is>
          <t>Dec. 31, 2020</t>
        </is>
      </c>
    </row>
    <row r="3">
      <c r="A3" s="4" t="inlineStr">
        <is>
          <t>Summary of Unvested Restricted Stock Units Roll Forward</t>
        </is>
      </c>
      <c r="B3" s="4" t="inlineStr">
        <is>
          <t>RSU activity under the Plan is as follows:
Unvested RSUs outstanding
Number of Weighted-
Balance, December 31, 2020 —
Granted 17,935,680 $ 8.70
Forfeited (1,522,588 ) 8.38
Balance, June 30, 2021 16,413,092 $ 8.47</t>
        </is>
      </c>
    </row>
    <row r="4">
      <c r="A4" s="4" t="inlineStr">
        <is>
          <t>Summary of Share-based Payment Arrangement, Expensed and Capitalized, Amount</t>
        </is>
      </c>
      <c r="B4" s="4" t="inlineStr">
        <is>
          <t>Total stock-based compensation expense by function was as follows (in thousands):
Six Months Ended
2021 2020
Research and Development $ 74,314 $ 7,469
Selling, general, and administrative 4,124 1,293
Total $ 78,438 $ 8,763</t>
        </is>
      </c>
    </row>
    <row r="5">
      <c r="A5" s="4" t="inlineStr">
        <is>
          <t>Two Thousand And Seventeen Equity Incentive Plan [Member]</t>
        </is>
      </c>
    </row>
    <row r="6">
      <c r="A6" s="4" t="inlineStr">
        <is>
          <t>Summary of Share-based Compensation Arrangements by Share-based Payment Award</t>
        </is>
      </c>
      <c r="B6" s="4" t="inlineStr">
        <is>
          <t>Stock option activity under the Plan in the six months ended June 30, 2021 is as follows:
Options outstanding
Number of Weighted
Balance, December 31, 2020 34,584,332 $ 1.90
Granted 8,973,700 7.95
Exercised (1,332,592 ) 1.61
Forfeited (1,849,170 ) 4.88
Balance, June 30, 2021 40,376,270 $ 3.12</t>
        </is>
      </c>
      <c r="C6" s="4" t="inlineStr">
        <is>
          <t>Stock option activity under the Plan is as follows:
Options outstanding
Options available Number of shares Weighted average exercise price
Balance, December 31, 2018 11,570,290 18,099,300 $ 0.49
Authorized 11,924,831 — —
Granted (17,354,941 ) 17,354,941 3.05
Exercised — (814,695 ) 0.92
Early exercise repurchase 147,917 — 0.12
Forfeited 1,983,420 (1,983,420 ) 2.15
Balance, December 31, 2019 8,271,517 32,656,126 $ 1.74
Authorized — — —
Granted (6,446,750 ) 6,446,750 3.11
Exercised — (1,528,215 ) 1.95
Early exercise repurchase 890,960 — 0.86
Forfeited 2,990,329 (2,990,329 ) 2.65
Balance, December 31, 2020 5,706,056 34,584,332 $ 1.90</t>
        </is>
      </c>
    </row>
    <row r="7">
      <c r="A7" s="4" t="inlineStr">
        <is>
          <t>Two Thousand And Sixteen Blackmore And Sensor Analytics Equity Incentive Plans [Member]</t>
        </is>
      </c>
    </row>
    <row r="8">
      <c r="A8" s="4" t="inlineStr">
        <is>
          <t>Summary of Share-based Compensation Arrangements by Share-based Payment Award</t>
        </is>
      </c>
      <c r="C8" s="4" t="inlineStr">
        <is>
          <t>Options outstanding
Options Number Weighted
Balance, August 26, 2019 — 581,730 $ 0.84
Authorized — — —
Granted — — —
Exercised — (5,189 ) 0.15
Forfeited — (37,924 ) 1.09
Balance, December 31, 2019 — 538,617 $ 0.83
Authorized — —
Granted — —
Exercised — (78,454 ) 0.60
Forfeited — (4,064 ) 1.11
Balance, December 31, 2020 — 456,099 $ 0.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any only has operations in the United States. Loss from operations before income taxes is categorized geographically as follows:
2020 2019
United States $ (214,447 ) $ (101,848 )
Total loss from operations before income taxes $ (214,447 ) $ (101,848 )</t>
        </is>
      </c>
    </row>
    <row r="5">
      <c r="A5" s="4" t="inlineStr">
        <is>
          <t>Schedule of Components of Income Tax Expense (Benefit)</t>
        </is>
      </c>
      <c r="B5" s="4" t="inlineStr">
        <is>
          <t>The federal and state income tax provision is summarized as follows:
2020 2019
Current income tax expense:
Federal $ — $ —
State 2 7
Total current income tax expense 2 7
Deferred income tax benefit:
Federal — (5,012 )
State — (2,766 )
Total deferred income tax benefit — (7,778 )
Total tax benefit (expense) $ 2 $ (7,771 )</t>
        </is>
      </c>
    </row>
    <row r="6">
      <c r="A6" s="4" t="inlineStr">
        <is>
          <t>Schedule of Effective Income Tax Rate Reconciliation</t>
        </is>
      </c>
      <c r="B6" s="4" t="inlineStr">
        <is>
          <t>The effective tax rate of the Company’s provision for income taxes differs from the federal statutory rate as follows:
2020 2019
Tax at federal statutory rate 21.0 % 21.0 %
State income tax, net of federal tax benefit — 2.7
Stock-based compensation (1.5 ) (5.6 )
Research and development credits 3.5 3.5
Other 0.2 (0.2 )
Change in valuation allowance (23.2 ) (13.8 )
Total provision for income taxes — % 7.6 %</t>
        </is>
      </c>
    </row>
    <row r="7">
      <c r="A7" s="4" t="inlineStr">
        <is>
          <t>Schedule of Deferred Tax Assets and Liabilities</t>
        </is>
      </c>
      <c r="B7" s="4" t="inlineStr">
        <is>
          <t>The tax effects of significant items comprising the Company’s deferred taxes are as follows:
2020 2019
Deferred tax assets:
Net operating losses $ 70,125 $ 31,850
Tax credits 21,461 9,781
Stock-based compensation 324 —
Accrued compensation and related expenses 2,293 425
Lease liability 24,521 4,930
Other 236 223
Total deferred tax assets 118,960 47,209
Valuation allowance (87,241 ) (30,525 )
Total deferred tax assets, net of valuation allowance 31,719 16,684
Deferred tax liabilities:
Depreciation and amortization (11,040 ) (14,630 )
Right of use asset (23,253 ) (4,658 )
Other (478 ) (448 )
Total deferred tax liabilities (34,771 ) (19,736 )
Total net deferred tax assets $ (3,052 ) $ (3,052 )</t>
        </is>
      </c>
    </row>
    <row r="8">
      <c r="A8" s="4" t="inlineStr">
        <is>
          <t>Schedule of Unrecognized Tax Benefits Roll Forward</t>
        </is>
      </c>
      <c r="B8" s="4" t="inlineStr">
        <is>
          <t>Changes in balances during 2020 and 2019 and ending balances as of December 31, 2020 and 2019 in gross unrecognized tax benefits were as follows:
2020 2019
Beginning balance $ 2,360 $ 982
Increases related to tax positions taken during a prior year 202 24
Increases related to tax positions taken during the current year 2,772 1,553
Decreases related to tax positions taken during a prior year (78 ) (199 )
Decreases related to tax settlements with taxing authorities — —
Ending balance $ 5,256 $ 2,3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Summary Of Financial Assets Measured At Fair Value On A Recurring Bases</t>
        </is>
      </c>
      <c r="B4" s="4" t="inlineStr">
        <is>
          <t>The following table summarizes the Company’s fair value hierarchy for its financial assets measured at fair value on a recurring bases as of June 30, 2021 and December 31, 2020:
As of June 30, 2021
Level 1 Level 2 Level 3 Total
Cash equivalents:
Money market funds $ 783,108 $ — $ — $ 783,108
Total cash equivalents $ 783,108 $ — $ — $ 783,108
As of December 31, 2020
Level 1 Level 2 Level 3 Total
Cash equivalents:
Money market funds $ 387,464 $ — $ — $ 387,464
Total cash equivalents $ 387,464 $ — $ — $ 387,464</t>
        </is>
      </c>
      <c r="C4" s="4" t="inlineStr">
        <is>
          <t>The following table summarizes the Company’s fair value hierarchy for its financial assets measured at fair value on a recurring bases as of December 31, 2020 and 2019:
As of December 31, 2020
Level 1 Level 2 Level 3 Total
Cash equivalents:
Money market funds $ 387,464 $ — $ — $ 387,464
U.S. government securities — — — —
Total cash equivalents $ 387,464 $ — $ — $ 387,464
As of December 31, 2019
Level 1 Level 2 Level 3 Total
Cash equivalents:
Money market funds $ 196,519 $ — $ — $ 196,519
U.S. government securities — 50,002 — 50,002
Total cash equivalents $ 196,519 $ 50,002 $ — $ 246,521
Short-term investments:
U.S. government securities — 349,958 — 349,958
Total short-term investments $ — $ 349,958 $ — $ 349,958</t>
        </is>
      </c>
    </row>
    <row r="5">
      <c r="A5" s="4" t="inlineStr">
        <is>
          <t>Reinvent Technology Partners Y [Member]</t>
        </is>
      </c>
    </row>
    <row r="6">
      <c r="A6" s="3" t="inlineStr">
        <is>
          <t>Fair Value, Balance Sheet Grouping, Financial Statement Captions [Line Items]</t>
        </is>
      </c>
    </row>
    <row r="7">
      <c r="A7" s="4" t="inlineStr">
        <is>
          <t>Summary of assets that are measured at fair value on a recurring basis</t>
        </is>
      </c>
      <c r="B7" s="4" t="inlineStr">
        <is>
          <t xml:space="preserve">Description Quoted Prices in Significant Significant
Assets:
Investments held in Trust Account – U.S. Treasury Securities Money Market Fund $ 977,543,775 $ — $ —
Liabilities:
Derivative warrant liabilities – public warrants $ 22,008,700 $ — $ —
Derivative warrant liabilities – private warrants $ — $ — $ 16,905,970 </t>
        </is>
      </c>
    </row>
    <row r="8">
      <c r="A8" s="4" t="inlineStr">
        <is>
          <t>Summary of fair value measurement inputs and valuation techniques</t>
        </is>
      </c>
      <c r="C8" s="4" t="inlineStr">
        <is>
          <t xml:space="preserve">T
As of
Stock price $ 9.89
Volatility 22.8 %
Expected life of the options to convert 6.21
Risk-free rate 1.07 %
Dividend yield — </t>
        </is>
      </c>
    </row>
    <row r="9">
      <c r="A9" s="4" t="inlineStr">
        <is>
          <t>Summary of fair value of the derivative warrant liabilities</t>
        </is>
      </c>
      <c r="B9" s="4" t="inlineStr">
        <is>
          <t xml:space="preserve"> The change in the fair value of the Level 3 derivative warrant liabilities for three months ended June 30, 2021 is summarized as follows:
Public Private Total
Derivative warrant liabilities at December 31, 2020 $ — $ — $ —
Issuance of derivative warrant liabilities 19,769,110 15,391,590 35,160,700
Transfer of Public Warrants to Level 1 (22,008,700 ) — (22,008,700 )
Change in fair value of derivative warrant liabilities 2,239,590 1,514,380 3,753,970
Derivative warrant liabilities at June 30, 2021 $ — $ 16,905,970 $ 16,905,9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Summary of Business Acquisitions</t>
        </is>
      </c>
      <c r="B4" s="4" t="inlineStr">
        <is>
          <t>The OURS acquisition date fair value of the consideration transferred for OURS was approximately $40,821, which consisted of the following
Fair Value
Cash $ 16,107
Stock Consideration 24,105
Assumed liabilities related to third-party expenses 609
Total $ 40,821</t>
        </is>
      </c>
      <c r="C4" s="4" t="inlineStr">
        <is>
          <t>The acquisition date fair value of the consideration transferred for Blackmore was approximately $74,712, which consisted of the following:
Fair Value
Cash $ 25,569
Stock Consideration 47,143
Assumed liabilities related to third-party expenses 2,000
Total $ 74,712</t>
        </is>
      </c>
    </row>
    <row r="5">
      <c r="A5" s="4" t="inlineStr">
        <is>
          <t>Summary of The Fair Values of Assets Acquired and Liabilities</t>
        </is>
      </c>
      <c r="B5" s="4" t="inlineStr">
        <is>
          <t>The following table summarizes the fair values of assets acquired and liabilities assumed as of the date of the ATG acquisition:
Cash and cash equivalents $ 310,540
Prepaid expenses and other current assets 6,229
Property and equipment, net 63,395
Operating lease right-of-use 41,915
Other assets 18,351
Acquisition related intangible assets 545,500
Goodwill 1,056,817
Accounts payable (1,860 )
Related party payable (46,970 )
Accrued expenses and other current liabilities (37,796 )
Operating lease liabilities (40,413 )
Total $ 1,915,708</t>
        </is>
      </c>
      <c r="C5" s="4" t="inlineStr">
        <is>
          <t>The following table summarizes the fair values of assets acquired and liabilities assumed as of the date of acquisition:
Fair Value
Cash and cash equivalents $ 2,649
Prepaid expenses and other current assets 268
Goodwill 30,047
Intangible assets 52,700
Fixed assets, net 623
Right-of-use 2,479
Accrued payroll and related liabilities (332 )
Accounts payable and accrued liabilities (413 )
Deferred tax liability (10,830 )
Operating lease liabilities (2,479 )
Total $ 74,712</t>
        </is>
      </c>
    </row>
    <row r="6">
      <c r="A6" s="4" t="inlineStr">
        <is>
          <t>Summary of Pro Forma Information Adjustments</t>
        </is>
      </c>
      <c r="B6" s="4" t="inlineStr">
        <is>
          <t xml:space="preserve">The following supplemental pro forma information combines the historical results of Aurora and ATG as if the ATG acquisition had occurred on January 1, 2020, the beginning of the earliest period presented and includes pro forma adjustments related to depreciation and amortization of acquired property, plant and equipment, share-based compensation expense, and severance expense.
Six months ended June 30,
2021 2022
Revenue $ — $ —
Net loss $ (305,345 ) $ (639,699 ) </t>
        </is>
      </c>
    </row>
    <row r="7">
      <c r="A7" s="4" t="inlineStr">
        <is>
          <t>Ours Technology [Member]</t>
        </is>
      </c>
    </row>
    <row r="8">
      <c r="A8" s="3" t="inlineStr">
        <is>
          <t>Business Acquisition [Line Items]</t>
        </is>
      </c>
    </row>
    <row r="9">
      <c r="A9" s="4" t="inlineStr">
        <is>
          <t>Summary of The Fair Values of Assets Acquired and Liabilities</t>
        </is>
      </c>
      <c r="B9" s="4" t="inlineStr">
        <is>
          <t>The following table summarizes the fair values of assets acquired and liabilities assumed as of the date of the OURS acquisition:
Fair Value
Cash and cash equivalents $ 153
Prepaid expenses and other current assets 23
Property and equipment, net 218
Other assets 9
Acquisition related intangible assets 19,000
Goodwill 24,251
Accounts payable (46 )
Deferred tax liability (2,787 )
Total $ 40,8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Operations - USD ($)</t>
        </is>
      </c>
      <c r="C1" s="2" t="inlineStr">
        <is>
          <t>3 Months Ended</t>
        </is>
      </c>
      <c r="E1" s="2" t="inlineStr">
        <is>
          <t>6 Months Ended</t>
        </is>
      </c>
      <c r="G1" s="2" t="inlineStr">
        <is>
          <t>12 Months Ended</t>
        </is>
      </c>
    </row>
    <row r="2">
      <c r="C2" s="2" t="inlineStr">
        <is>
          <t>Jun. 30, 2021</t>
        </is>
      </c>
      <c r="D2" s="2" t="inlineStr">
        <is>
          <t>Dec. 31, 2020</t>
        </is>
      </c>
      <c r="E2" s="2" t="inlineStr">
        <is>
          <t>Jun. 30, 2021</t>
        </is>
      </c>
      <c r="F2" s="2" t="inlineStr">
        <is>
          <t>Jun. 30, 2020</t>
        </is>
      </c>
      <c r="G2" s="2" t="inlineStr">
        <is>
          <t>Dec. 31, 2020</t>
        </is>
      </c>
      <c r="H2" s="2" t="inlineStr">
        <is>
          <t>Dec. 31, 2019</t>
        </is>
      </c>
    </row>
    <row r="3">
      <c r="A3" s="4" t="inlineStr">
        <is>
          <t>Development services revenue</t>
        </is>
      </c>
      <c r="G3" s="5" t="n">
        <v>0</v>
      </c>
      <c r="H3" s="5" t="n">
        <v>19601000</v>
      </c>
    </row>
    <row r="4">
      <c r="A4" s="3" t="inlineStr">
        <is>
          <t>Operating expenses:</t>
        </is>
      </c>
    </row>
    <row r="5">
      <c r="A5" s="4" t="inlineStr">
        <is>
          <t>Cost of revenue</t>
        </is>
      </c>
      <c r="G5" s="6" t="n">
        <v>0</v>
      </c>
      <c r="H5" s="6" t="n">
        <v>160000</v>
      </c>
    </row>
    <row r="6">
      <c r="A6" s="4" t="inlineStr">
        <is>
          <t>Research and development</t>
        </is>
      </c>
      <c r="E6" s="5" t="n">
        <v>318921000</v>
      </c>
      <c r="F6" s="5" t="n">
        <v>75580000</v>
      </c>
      <c r="G6" s="6" t="n">
        <v>179426000</v>
      </c>
      <c r="H6" s="6" t="n">
        <v>107368000</v>
      </c>
    </row>
    <row r="7">
      <c r="A7" s="4" t="inlineStr">
        <is>
          <t>Selling, general and administrative</t>
        </is>
      </c>
      <c r="E7" s="6" t="n">
        <v>54326000</v>
      </c>
      <c r="F7" s="6" t="n">
        <v>14702000</v>
      </c>
      <c r="G7" s="6" t="n">
        <v>38693000</v>
      </c>
      <c r="H7" s="6" t="n">
        <v>25591000</v>
      </c>
    </row>
    <row r="8">
      <c r="A8" s="4" t="inlineStr">
        <is>
          <t>Total operating expenses</t>
        </is>
      </c>
      <c r="E8" s="6" t="n">
        <v>373247000</v>
      </c>
      <c r="F8" s="6" t="n">
        <v>90282000</v>
      </c>
      <c r="G8" s="6" t="n">
        <v>218119000</v>
      </c>
      <c r="H8" s="6" t="n">
        <v>133119000</v>
      </c>
    </row>
    <row r="9">
      <c r="A9" s="4" t="inlineStr">
        <is>
          <t>Loss from operations</t>
        </is>
      </c>
      <c r="E9" s="6" t="n">
        <v>-373247000</v>
      </c>
      <c r="F9" s="6" t="n">
        <v>-90282000</v>
      </c>
      <c r="G9" s="6" t="n">
        <v>-218119000</v>
      </c>
      <c r="H9" s="6" t="n">
        <v>-113518000</v>
      </c>
    </row>
    <row r="10">
      <c r="A10" s="3" t="inlineStr">
        <is>
          <t>Other income (expense):</t>
        </is>
      </c>
    </row>
    <row r="11">
      <c r="A11" s="4" t="inlineStr">
        <is>
          <t>Interest and other income</t>
        </is>
      </c>
      <c r="E11" s="6" t="n">
        <v>261000</v>
      </c>
      <c r="F11" s="6" t="n">
        <v>3217000</v>
      </c>
    </row>
    <row r="12">
      <c r="A12" s="4" t="inlineStr">
        <is>
          <t>Unrealized gain on investments held in Trust Account</t>
        </is>
      </c>
      <c r="E12" s="6" t="n">
        <v>0</v>
      </c>
      <c r="F12" s="6" t="n">
        <v>289000</v>
      </c>
      <c r="G12" s="6" t="n">
        <v>-125000</v>
      </c>
      <c r="H12" s="6" t="n">
        <v>125000</v>
      </c>
    </row>
    <row r="13">
      <c r="A13" s="4" t="inlineStr">
        <is>
          <t>Interest income</t>
        </is>
      </c>
      <c r="G13" s="6" t="n">
        <v>3717000</v>
      </c>
      <c r="H13" s="6" t="n">
        <v>11701000</v>
      </c>
    </row>
    <row r="14">
      <c r="A14" s="4" t="inlineStr">
        <is>
          <t>Other expense</t>
        </is>
      </c>
      <c r="E14" s="6" t="n">
        <v>-88000</v>
      </c>
      <c r="F14" s="6" t="n">
        <v>-4000</v>
      </c>
      <c r="G14" s="6" t="n">
        <v>-45000</v>
      </c>
      <c r="H14" s="6" t="n">
        <v>-31000</v>
      </c>
    </row>
    <row r="15">
      <c r="A15" s="4" t="inlineStr">
        <is>
          <t>Loss before income taxes</t>
        </is>
      </c>
      <c r="E15" s="6" t="n">
        <v>-373074000</v>
      </c>
      <c r="F15" s="6" t="n">
        <v>-87069000</v>
      </c>
      <c r="G15" s="6" t="n">
        <v>-214447000</v>
      </c>
      <c r="H15" s="6" t="n">
        <v>-101848000</v>
      </c>
    </row>
    <row r="16">
      <c r="A16" s="4" t="inlineStr">
        <is>
          <t>Income tax expense (benefit)</t>
        </is>
      </c>
      <c r="E16" s="6" t="n">
        <v>-2643000</v>
      </c>
      <c r="F16" s="6" t="n">
        <v>0</v>
      </c>
      <c r="G16" s="6" t="n">
        <v>2000</v>
      </c>
      <c r="H16" s="6" t="n">
        <v>-7771000</v>
      </c>
    </row>
    <row r="17">
      <c r="A17" s="4" t="inlineStr">
        <is>
          <t>Net loss</t>
        </is>
      </c>
      <c r="E17" s="5" t="n">
        <v>-370431000</v>
      </c>
      <c r="F17" s="5" t="n">
        <v>-87069000</v>
      </c>
      <c r="G17" s="5" t="n">
        <v>-214449000</v>
      </c>
      <c r="H17" s="5" t="n">
        <v>-94077000</v>
      </c>
    </row>
    <row r="18">
      <c r="A18" s="4" t="inlineStr">
        <is>
          <t>Basic and diluted net loss per share</t>
        </is>
      </c>
      <c r="E18" s="8" t="n">
        <v>-1.57</v>
      </c>
      <c r="F18" s="8" t="n">
        <v>-0.71</v>
      </c>
      <c r="G18" s="8" t="n">
        <v>-1.72</v>
      </c>
      <c r="H18" s="8" t="n">
        <v>-0.8</v>
      </c>
    </row>
    <row r="19">
      <c r="A19" s="4" t="inlineStr">
        <is>
          <t>Basic and diluted weighted-average shares outstanding</t>
        </is>
      </c>
      <c r="E19" s="6" t="n">
        <v>236133823</v>
      </c>
      <c r="F19" s="6" t="n">
        <v>123200467</v>
      </c>
      <c r="G19" s="6" t="n">
        <v>124743865</v>
      </c>
      <c r="H19" s="6" t="n">
        <v>117188874</v>
      </c>
    </row>
    <row r="20">
      <c r="A20" s="4" t="inlineStr">
        <is>
          <t>Reinvent Technology Partners Y [Member]</t>
        </is>
      </c>
    </row>
    <row r="21">
      <c r="A21" s="4" t="inlineStr">
        <is>
          <t>General and administrative expenses</t>
        </is>
      </c>
      <c r="C21" s="5" t="n">
        <v>799535</v>
      </c>
      <c r="D21" s="5" t="n">
        <v>18620</v>
      </c>
      <c r="E21" s="5" t="n">
        <v>1008041</v>
      </c>
    </row>
    <row r="22">
      <c r="A22" s="3" t="inlineStr">
        <is>
          <t>Operating expenses:</t>
        </is>
      </c>
    </row>
    <row r="23">
      <c r="A23" s="4" t="inlineStr">
        <is>
          <t>Loss from operations</t>
        </is>
      </c>
      <c r="C23" s="6" t="n">
        <v>-799535</v>
      </c>
      <c r="E23" s="6" t="n">
        <v>-1008041</v>
      </c>
    </row>
    <row r="24">
      <c r="A24" s="3" t="inlineStr">
        <is>
          <t>Other income (expense):</t>
        </is>
      </c>
    </row>
    <row r="25">
      <c r="A25" s="4" t="inlineStr">
        <is>
          <t>Change in fair value of derivative warrant liabilities</t>
        </is>
      </c>
      <c r="C25" s="6" t="n">
        <v>-2841130</v>
      </c>
      <c r="E25" s="6" t="n">
        <v>-3753970</v>
      </c>
    </row>
    <row r="26">
      <c r="A26" s="4" t="inlineStr">
        <is>
          <t>Financing costs - derivative warrant liabilities</t>
        </is>
      </c>
      <c r="C26" s="6" t="n">
        <v>0</v>
      </c>
      <c r="E26" s="6" t="n">
        <v>-1111480</v>
      </c>
    </row>
    <row r="27">
      <c r="A27" s="4" t="inlineStr">
        <is>
          <t>Unrealized gain on investments held in Trust Account</t>
        </is>
      </c>
      <c r="C27" s="6" t="n">
        <v>34940</v>
      </c>
      <c r="E27" s="6" t="n">
        <v>43775</v>
      </c>
    </row>
    <row r="28">
      <c r="A28" s="4" t="inlineStr">
        <is>
          <t>Total other income (expense)</t>
        </is>
      </c>
      <c r="C28" s="6" t="n">
        <v>-2806190</v>
      </c>
      <c r="E28" s="6" t="n">
        <v>-4821675</v>
      </c>
    </row>
    <row r="29">
      <c r="A29" s="4" t="inlineStr">
        <is>
          <t>Net loss</t>
        </is>
      </c>
      <c r="C29" s="6" t="n">
        <v>-3605725</v>
      </c>
      <c r="D29" s="5" t="n">
        <v>-18620</v>
      </c>
      <c r="E29" s="6" t="n">
        <v>-5829716</v>
      </c>
    </row>
    <row r="30">
      <c r="A30" s="4" t="inlineStr">
        <is>
          <t>Basic and diluted net loss per share</t>
        </is>
      </c>
      <c r="D30" s="5" t="n">
        <v>0</v>
      </c>
    </row>
    <row r="31">
      <c r="A31" s="4" t="inlineStr">
        <is>
          <t>Basic and diluted weighted-average shares outstanding</t>
        </is>
      </c>
      <c r="B31" s="4" t="inlineStr">
        <is>
          <t>[1],[2]</t>
        </is>
      </c>
      <c r="D31" s="6" t="n">
        <v>21250000</v>
      </c>
    </row>
    <row r="32">
      <c r="A32" s="4" t="inlineStr">
        <is>
          <t>Class A Ordinary Shares | Reinvent Technology Partners Y [Member]</t>
        </is>
      </c>
    </row>
    <row r="33">
      <c r="A33" s="3" t="inlineStr">
        <is>
          <t>Other income (expense):</t>
        </is>
      </c>
    </row>
    <row r="34">
      <c r="A34" s="4" t="inlineStr">
        <is>
          <t>Unrealized gain on investments held in Trust Account</t>
        </is>
      </c>
      <c r="C34" s="5" t="n">
        <v>34940</v>
      </c>
      <c r="E34" s="5" t="n">
        <v>43775</v>
      </c>
    </row>
    <row r="35">
      <c r="A35" s="4" t="inlineStr">
        <is>
          <t>Basic and diluted net loss per share</t>
        </is>
      </c>
      <c r="C35" s="4" t="inlineStr">
        <is>
          <t xml:space="preserve"> </t>
        </is>
      </c>
      <c r="E35" s="4" t="inlineStr">
        <is>
          <t xml:space="preserve"> </t>
        </is>
      </c>
    </row>
    <row r="36">
      <c r="A36" s="4" t="inlineStr">
        <is>
          <t>Basic and diluted weighted-average shares outstanding</t>
        </is>
      </c>
      <c r="C36" s="6" t="n">
        <v>97746081</v>
      </c>
      <c r="E36" s="6" t="n">
        <v>97746566</v>
      </c>
    </row>
    <row r="37">
      <c r="A37" s="4" t="inlineStr">
        <is>
          <t>Class B Ordinary Shares | Reinvent Technology Partners Y [Member]</t>
        </is>
      </c>
    </row>
    <row r="38">
      <c r="A38" s="3" t="inlineStr">
        <is>
          <t>Other income (expense):</t>
        </is>
      </c>
    </row>
    <row r="39">
      <c r="A39" s="4" t="inlineStr">
        <is>
          <t>Net loss</t>
        </is>
      </c>
      <c r="C39" s="5" t="n">
        <v>-3605725</v>
      </c>
      <c r="E39" s="5" t="n">
        <v>-5829716</v>
      </c>
    </row>
    <row r="40">
      <c r="A40" s="4" t="inlineStr">
        <is>
          <t>Basic and diluted net loss per share</t>
        </is>
      </c>
      <c r="C40" s="8" t="n">
        <v>-0.16</v>
      </c>
      <c r="E40" s="8" t="n">
        <v>-0.25</v>
      </c>
    </row>
    <row r="41">
      <c r="A41" s="4" t="inlineStr">
        <is>
          <t>Basic and diluted weighted-average shares outstanding</t>
        </is>
      </c>
      <c r="C41" s="6" t="n">
        <v>24437500</v>
      </c>
      <c r="E41" s="6" t="n">
        <v>23099102</v>
      </c>
    </row>
    <row r="42"/>
    <row r="43">
      <c r="A43" s="4" t="inlineStr">
        <is>
          <t>[1]</t>
        </is>
      </c>
      <c r="B43"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44">
      <c r="A44" s="4" t="inlineStr">
        <is>
          <t>[2]</t>
        </is>
      </c>
      <c r="B44" s="4" t="inlineStr">
        <is>
          <t>This number excludes an aggregate of up to 3,187,500 Class B ordinary shares subject to forfeiture if the over-allotment option is not exercised in full or in part by the underwriters.</t>
        </is>
      </c>
    </row>
  </sheetData>
  <mergeCells count="7">
    <mergeCell ref="A1:B2"/>
    <mergeCell ref="C1:D1"/>
    <mergeCell ref="E1:F1"/>
    <mergeCell ref="G1:H1"/>
    <mergeCell ref="A42:G42"/>
    <mergeCell ref="B43:G43"/>
    <mergeCell ref="B44:G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Balance Sheet Detail (Tables)</t>
        </is>
      </c>
      <c r="B1" s="2" t="inlineStr">
        <is>
          <t>6 Months Ended</t>
        </is>
      </c>
      <c r="C1" s="2" t="inlineStr">
        <is>
          <t>12 Months Ended</t>
        </is>
      </c>
    </row>
    <row r="2">
      <c r="B2" s="2" t="inlineStr">
        <is>
          <t>Jun. 30, 2021</t>
        </is>
      </c>
      <c r="C2" s="2" t="inlineStr">
        <is>
          <t>Dec. 31, 2020</t>
        </is>
      </c>
    </row>
    <row r="3">
      <c r="A3" s="3" t="inlineStr">
        <is>
          <t>Supplemental Balance Sheet Disclosures [Abstract]</t>
        </is>
      </c>
    </row>
    <row r="4">
      <c r="A4" s="4" t="inlineStr">
        <is>
          <t>Summary Of Short-term Investments</t>
        </is>
      </c>
      <c r="C4" s="4" t="inlineStr">
        <is>
          <t>The amortized costs, unrealized gains and estimated fair values of the Company’s short-term investments as of December 31, 2019 were as follows
Amortized Cost Gross Unrealized Fair Value
U.S. government securities $ 349,835 $ 123 $ 349,958
Total short-term investments $ 349,835 $ 123 $ 349,958</t>
        </is>
      </c>
    </row>
    <row r="5">
      <c r="A5" s="4" t="inlineStr">
        <is>
          <t>Summary Of Financial Assets Measured At Fair Value On A Recurring Bases</t>
        </is>
      </c>
      <c r="B5" s="4" t="inlineStr">
        <is>
          <t>The following table summarizes the Company’s fair value hierarchy for its financial assets measured at fair value on a recurring bases as of June 30, 2021 and December 31, 2020:
As of June 30, 2021
Level 1 Level 2 Level 3 Total
Cash equivalents:
Money market funds $ 783,108 $ — $ — $ 783,108
Total cash equivalents $ 783,108 $ — $ — $ 783,108
As of December 31, 2020
Level 1 Level 2 Level 3 Total
Cash equivalents:
Money market funds $ 387,464 $ — $ — $ 387,464
Total cash equivalents $ 387,464 $ — $ — $ 387,464</t>
        </is>
      </c>
      <c r="C5" s="4" t="inlineStr">
        <is>
          <t>The following table summarizes the Company’s fair value hierarchy for its financial assets measured at fair value on a recurring bases as of December 31, 2020 and 2019:
As of December 31, 2020
Level 1 Level 2 Level 3 Total
Cash equivalents:
Money market funds $ 387,464 $ — $ — $ 387,464
U.S. government securities — — — —
Total cash equivalents $ 387,464 $ — $ — $ 387,464
As of December 31, 2019
Level 1 Level 2 Level 3 Total
Cash equivalents:
Money market funds $ 196,519 $ — $ — $ 196,519
U.S. government securities — 50,002 — 50,002
Total cash equivalents $ 196,519 $ 50,002 $ — $ 246,521
Short-term investments:
U.S. government securities — 349,958 — 349,958
Total short-term investments $ — $ 349,958 $ — $ 349,958</t>
        </is>
      </c>
    </row>
    <row r="6">
      <c r="A6" s="4" t="inlineStr">
        <is>
          <t>Summary Of Property And Equipment</t>
        </is>
      </c>
      <c r="B6" s="4" t="inlineStr">
        <is>
          <t>Property and equipment consist of the following as of June 30, 2021 and December 31, 2020:
As of
June 30, December 31,
Land $ 13,220 $ —
Building 490 —
Furniture and fixtures 8,167 4,209
Test and lab equipment 8,782 3,787
Leasehold improvements 45,152 3,609
Computer and equipment 12,563 2,121
Computer software 2,381 1,941
Automobile 1,712 520
92,467 16,187
Less accumulated depreciation and amortization (12,355 ) (5,290 )
Total property and equipment $ 80,112 $ 10,897</t>
        </is>
      </c>
      <c r="C6" s="4" t="inlineStr">
        <is>
          <t>Property and equipment consist of the following at December 31:
2020 2019
Furniture and fixtures $ 4,209 $ 2,029
Test and lab equipment 3,787 1,726
Leasehold improvements 3,609 1,683
Computers and equipment 2,121 1,566
Computer software 1,941 1,177
Automobile 520 31
16,187 8,212
Less accumulated depreciation and amortization (5,290 ) (2,278 )
Total property and equipment, net $ 10,897 $ 5,934</t>
        </is>
      </c>
    </row>
    <row r="7">
      <c r="A7" s="4" t="inlineStr">
        <is>
          <t>Summary Of Other Assets</t>
        </is>
      </c>
      <c r="C7" s="4" t="inlineStr">
        <is>
          <t>Other assets consist of the following at December 31:
2020 2019
Long-term prepaid expenses and other assets $ 15,506 $ 966
Security deposits 124 337
Total other assets $ 15,630 $ 1,303</t>
        </is>
      </c>
    </row>
    <row r="8">
      <c r="A8" s="4" t="inlineStr">
        <is>
          <t>Summary Of Accrued Expenses And Other Current Liabilities</t>
        </is>
      </c>
      <c r="B8" s="4" t="inlineStr">
        <is>
          <t>Accrued expenses and other current liabilities consist of the following as of June 30, 2021 and December 31, 2020:
As of
June 30, December 31,
Accrued expenses $ 23,575 $ 3,412
Accrued compensation 28,465 13,938
Other 1,555 1,415
Total accrued expenses and other current liabilities $ 53,595 $ 18,765</t>
        </is>
      </c>
      <c r="C8" s="4" t="inlineStr">
        <is>
          <t>Accrued expenses and other current liabilities consist of the following at December 31:
2020 2019
Accrued expenses $ 3,412 $ 1,711
Accrued compensation 13,938 1,965
Other 1,415 1,739
Total accrued expenses and other current liabilities $ 18,765 $ 5,4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ntractual Obligation, Fiscal Year Maturity Schedule [Abstract]</t>
        </is>
      </c>
    </row>
    <row r="4">
      <c r="A4" s="4" t="inlineStr">
        <is>
          <t>Contractual Obligation, Fiscal Year Maturity</t>
        </is>
      </c>
      <c r="B4" s="4" t="inlineStr">
        <is>
          <t>Future minimum payments for contractual commitments related to purchase obligations as of June 30, 2021 were as follows:
Purchase
Year ending December 31,
2021 $ 8,228
2022 27,798
2023 2,259
2024 491
2025 —
Thereafter —
Total $ 38,776</t>
        </is>
      </c>
      <c r="C4" s="4" t="inlineStr">
        <is>
          <t>Future minimum payments for contractual commitments related to purchase obligations as of December 31, 2020 were as follows:
Purchase
Year ending December 31,
2021 $ 16,542
2022 26,606
2023 813
2024 —
2025 —
Thereafter —
Total $ 43,9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scription of Organization, Business Operations and Basis of Presentation - Additional Information (Details) - Reinvent Technology Partners Y [Member] - USD ($)</t>
        </is>
      </c>
      <c r="B1" s="2" t="inlineStr">
        <is>
          <t>Mar. 18, 2021</t>
        </is>
      </c>
      <c r="C1" s="2" t="inlineStr">
        <is>
          <t>Mar. 31, 2021</t>
        </is>
      </c>
      <c r="D1" s="2" t="inlineStr">
        <is>
          <t>Dec. 31, 2020</t>
        </is>
      </c>
      <c r="E1" s="2" t="inlineStr">
        <is>
          <t>Jun. 30, 2021</t>
        </is>
      </c>
    </row>
    <row r="2">
      <c r="A2" s="3" t="inlineStr">
        <is>
          <t>Organization Consolidation And Presentation Of Financial Statements [Line Items]</t>
        </is>
      </c>
    </row>
    <row r="3">
      <c r="A3" s="4" t="inlineStr">
        <is>
          <t>Date of incorporation of the company</t>
        </is>
      </c>
      <c r="D3" s="4" t="inlineStr">
        <is>
          <t>Oct. 2,
		2020</t>
        </is>
      </c>
      <c r="E3" s="4" t="inlineStr">
        <is>
          <t>Oct. 2,
		2020</t>
        </is>
      </c>
    </row>
    <row r="4">
      <c r="A4" s="4" t="inlineStr">
        <is>
          <t>Stock shares issued during the period new issues</t>
        </is>
      </c>
      <c r="D4" s="6" t="n">
        <v>85000000</v>
      </c>
    </row>
    <row r="5">
      <c r="A5" s="4" t="inlineStr">
        <is>
          <t>Sale of stock issue price per share</t>
        </is>
      </c>
      <c r="D5" s="8" t="n">
        <v>9.199999999999999</v>
      </c>
    </row>
    <row r="6">
      <c r="A6" s="4" t="inlineStr">
        <is>
          <t>Proceeds from initial public offering</t>
        </is>
      </c>
      <c r="E6" s="5" t="n">
        <v>977500000</v>
      </c>
    </row>
    <row r="7">
      <c r="A7" s="4" t="inlineStr">
        <is>
          <t>Adjustment to additional paid in capital stock issuance costs</t>
        </is>
      </c>
      <c r="C7" s="5" t="n">
        <v>53390327</v>
      </c>
    </row>
    <row r="8">
      <c r="A8" s="4" t="inlineStr">
        <is>
          <t>Proceeds from warrant issue</t>
        </is>
      </c>
      <c r="B8" s="5" t="n">
        <v>22300000</v>
      </c>
      <c r="E8" s="6" t="n">
        <v>22250000</v>
      </c>
    </row>
    <row r="9">
      <c r="A9" s="4" t="inlineStr">
        <is>
          <t>Payment to acquire restricted investments</t>
        </is>
      </c>
      <c r="B9" s="5" t="n">
        <v>977500000</v>
      </c>
      <c r="E9" s="5" t="n">
        <v>977500000</v>
      </c>
    </row>
    <row r="10">
      <c r="A10" s="4" t="inlineStr">
        <is>
          <t>Restricted investment value per share</t>
        </is>
      </c>
      <c r="B10" s="5" t="n">
        <v>10</v>
      </c>
    </row>
    <row r="11">
      <c r="A11" s="4" t="inlineStr">
        <is>
          <t>Term Of Restricted Investments</t>
        </is>
      </c>
      <c r="B11" s="4" t="inlineStr">
        <is>
          <t>185 days</t>
        </is>
      </c>
      <c r="D11" s="4" t="inlineStr">
        <is>
          <t>185 days</t>
        </is>
      </c>
      <c r="E11" s="4" t="inlineStr">
        <is>
          <t>185 days</t>
        </is>
      </c>
    </row>
    <row r="12">
      <c r="A12" s="4" t="inlineStr">
        <is>
          <t>Minimum networth to effect a business combination</t>
        </is>
      </c>
      <c r="D12" s="5" t="n">
        <v>5000001</v>
      </c>
      <c r="E12" s="5" t="n">
        <v>5000001</v>
      </c>
    </row>
    <row r="13">
      <c r="A13" s="4" t="inlineStr">
        <is>
          <t>Percentage of public shares to be redeemed in case business combination is not consummated</t>
        </is>
      </c>
      <c r="D13" s="4" t="inlineStr">
        <is>
          <t>100.00%</t>
        </is>
      </c>
      <c r="E13" s="4" t="inlineStr">
        <is>
          <t>100.00%</t>
        </is>
      </c>
    </row>
    <row r="14">
      <c r="A14" s="4" t="inlineStr">
        <is>
          <t>Period within which business combination must be completed from the date of closure of initial public offering</t>
        </is>
      </c>
      <c r="D14" s="4" t="inlineStr">
        <is>
          <t>24 months</t>
        </is>
      </c>
      <c r="E14" s="4" t="inlineStr">
        <is>
          <t>24 months</t>
        </is>
      </c>
    </row>
    <row r="15">
      <c r="A15" s="4" t="inlineStr">
        <is>
          <t>Period within which business combination must be completed from the date of closure of initial public offering in case letter of intent is executed</t>
        </is>
      </c>
      <c r="D15" s="4" t="inlineStr">
        <is>
          <t>27 months</t>
        </is>
      </c>
      <c r="E15" s="4" t="inlineStr">
        <is>
          <t>27 months</t>
        </is>
      </c>
    </row>
    <row r="16">
      <c r="A16" s="4" t="inlineStr">
        <is>
          <t>Period within which the public shares shall be redeemed</t>
        </is>
      </c>
      <c r="D16" s="4" t="inlineStr">
        <is>
          <t>10 days</t>
        </is>
      </c>
      <c r="E16" s="4" t="inlineStr">
        <is>
          <t>10 days</t>
        </is>
      </c>
    </row>
    <row r="17">
      <c r="A17" s="4" t="inlineStr">
        <is>
          <t>Provision for working capital needs</t>
        </is>
      </c>
      <c r="D17" s="5" t="n">
        <v>701250</v>
      </c>
      <c r="E17" s="5" t="n">
        <v>701250</v>
      </c>
    </row>
    <row r="18">
      <c r="A18" s="4" t="inlineStr">
        <is>
          <t>Expenses payable on liquidation</t>
        </is>
      </c>
      <c r="D18" s="5" t="n">
        <v>100000</v>
      </c>
      <c r="E18" s="5" t="n">
        <v>100000</v>
      </c>
    </row>
    <row r="19">
      <c r="A19" s="4" t="inlineStr">
        <is>
          <t>Per share amount to be maintained in the trust account</t>
        </is>
      </c>
      <c r="D19" s="5" t="n">
        <v>10</v>
      </c>
      <c r="E19" s="5" t="n">
        <v>10</v>
      </c>
    </row>
    <row r="20">
      <c r="A20" s="4" t="inlineStr">
        <is>
          <t>Deferred Legal Fees</t>
        </is>
      </c>
      <c r="E20" s="5" t="n">
        <v>18182</v>
      </c>
    </row>
    <row r="21">
      <c r="A21" s="4" t="inlineStr">
        <is>
          <t>Number Of Warrants Sold</t>
        </is>
      </c>
      <c r="D21" s="6" t="n">
        <v>7880000</v>
      </c>
    </row>
    <row r="22">
      <c r="A22" s="4" t="inlineStr">
        <is>
          <t>Business Acquisition, Pro Forma Information, price per share</t>
        </is>
      </c>
      <c r="D22" s="5" t="n">
        <v>10</v>
      </c>
    </row>
    <row r="23">
      <c r="A23" s="4" t="inlineStr">
        <is>
          <t>Minimum [Member]</t>
        </is>
      </c>
    </row>
    <row r="24">
      <c r="A24" s="3" t="inlineStr">
        <is>
          <t>Organization Consolidation And Presentation Of Financial Statements [Line Items]</t>
        </is>
      </c>
    </row>
    <row r="25">
      <c r="A25" s="4" t="inlineStr">
        <is>
          <t>Acquires assets as a percentage of net market value of assets held in trust account</t>
        </is>
      </c>
      <c r="B25" s="4" t="inlineStr">
        <is>
          <t>80.00%</t>
        </is>
      </c>
      <c r="D25" s="4" t="inlineStr">
        <is>
          <t>80.00%</t>
        </is>
      </c>
    </row>
    <row r="26">
      <c r="A26" s="4" t="inlineStr">
        <is>
          <t>Equity method investment ownership percentage</t>
        </is>
      </c>
      <c r="B26" s="4" t="inlineStr">
        <is>
          <t>50.00%</t>
        </is>
      </c>
      <c r="D26" s="4" t="inlineStr">
        <is>
          <t>50.00%</t>
        </is>
      </c>
    </row>
    <row r="27">
      <c r="A27" s="4" t="inlineStr">
        <is>
          <t>Over-Allotment Option [Member]</t>
        </is>
      </c>
    </row>
    <row r="28">
      <c r="A28" s="3" t="inlineStr">
        <is>
          <t>Organization Consolidation And Presentation Of Financial Statements [Line Items]</t>
        </is>
      </c>
    </row>
    <row r="29">
      <c r="A29" s="4" t="inlineStr">
        <is>
          <t>Sale of stock issue price per share</t>
        </is>
      </c>
      <c r="B29" s="5" t="n">
        <v>10</v>
      </c>
    </row>
    <row r="30">
      <c r="A30" s="4" t="inlineStr">
        <is>
          <t>Proceeds from initial public offering</t>
        </is>
      </c>
      <c r="B30" s="5" t="n">
        <v>977500000</v>
      </c>
    </row>
    <row r="31">
      <c r="A31" s="4" t="inlineStr">
        <is>
          <t>Adjustment to additional paid in capital stock issuance costs</t>
        </is>
      </c>
      <c r="B31" s="6" t="n">
        <v>54500000</v>
      </c>
    </row>
    <row r="32">
      <c r="A32" s="4" t="inlineStr">
        <is>
          <t>Deferred underwriting commissions</t>
        </is>
      </c>
      <c r="B32" s="6" t="n">
        <v>34200000</v>
      </c>
    </row>
    <row r="33">
      <c r="A33" s="4" t="inlineStr">
        <is>
          <t>Deferred Legal Fees</t>
        </is>
      </c>
      <c r="B33" s="5" t="n">
        <v>18000</v>
      </c>
    </row>
    <row r="34">
      <c r="A34" s="4" t="inlineStr">
        <is>
          <t>IPO [Member]</t>
        </is>
      </c>
    </row>
    <row r="35">
      <c r="A35" s="3" t="inlineStr">
        <is>
          <t>Organization Consolidation And Presentation Of Financial Statements [Line Items]</t>
        </is>
      </c>
    </row>
    <row r="36">
      <c r="A36" s="4" t="inlineStr">
        <is>
          <t>Sale of stock issue price per share</t>
        </is>
      </c>
      <c r="B36" s="5" t="n">
        <v>10</v>
      </c>
      <c r="D36" s="5" t="n">
        <v>10</v>
      </c>
    </row>
    <row r="37">
      <c r="A37" s="4" t="inlineStr">
        <is>
          <t>Proposed Initial Public Offering [Member]</t>
        </is>
      </c>
    </row>
    <row r="38">
      <c r="A38" s="3" t="inlineStr">
        <is>
          <t>Organization Consolidation And Presentation Of Financial Statements [Line Items]</t>
        </is>
      </c>
    </row>
    <row r="39">
      <c r="A39" s="4" t="inlineStr">
        <is>
          <t>Stock shares issued during the period new issues</t>
        </is>
      </c>
      <c r="D39" s="6" t="n">
        <v>97750000</v>
      </c>
    </row>
    <row r="40">
      <c r="A40" s="4" t="inlineStr">
        <is>
          <t>Common Class A [Member]</t>
        </is>
      </c>
    </row>
    <row r="41">
      <c r="A41" s="3" t="inlineStr">
        <is>
          <t>Organization Consolidation And Presentation Of Financial Statements [Line Items]</t>
        </is>
      </c>
    </row>
    <row r="42">
      <c r="A42" s="4" t="inlineStr">
        <is>
          <t>Stock shares issued during the period new issues</t>
        </is>
      </c>
      <c r="D42" s="6" t="n">
        <v>0</v>
      </c>
    </row>
    <row r="43">
      <c r="A43" s="4" t="inlineStr">
        <is>
          <t>Provision for working capital needs</t>
        </is>
      </c>
      <c r="E43" s="5" t="n">
        <v>701250</v>
      </c>
    </row>
    <row r="44">
      <c r="A44" s="4" t="inlineStr">
        <is>
          <t>Common Class A [Member] | Over-Allotment Option [Member]</t>
        </is>
      </c>
    </row>
    <row r="45">
      <c r="A45" s="3" t="inlineStr">
        <is>
          <t>Organization Consolidation And Presentation Of Financial Statements [Line Items]</t>
        </is>
      </c>
    </row>
    <row r="46">
      <c r="A46" s="4" t="inlineStr">
        <is>
          <t>Stock shares issued during the period new issues</t>
        </is>
      </c>
      <c r="B46" s="6" t="n">
        <v>12750000</v>
      </c>
    </row>
    <row r="47">
      <c r="A47" s="4" t="inlineStr">
        <is>
          <t>Common Class A [Member] | IPO [Member]</t>
        </is>
      </c>
    </row>
    <row r="48">
      <c r="A48" s="3" t="inlineStr">
        <is>
          <t>Organization Consolidation And Presentation Of Financial Statements [Line Items]</t>
        </is>
      </c>
    </row>
    <row r="49">
      <c r="A49" s="4" t="inlineStr">
        <is>
          <t>Stock shares issued during the period new issues</t>
        </is>
      </c>
      <c r="B49" s="6" t="n">
        <v>97750000</v>
      </c>
    </row>
    <row r="50">
      <c r="A50" s="4" t="inlineStr">
        <is>
          <t>Private Placement Warrants [Member]</t>
        </is>
      </c>
    </row>
    <row r="51">
      <c r="A51" s="3" t="inlineStr">
        <is>
          <t>Organization Consolidation And Presentation Of Financial Statements [Line Items]</t>
        </is>
      </c>
    </row>
    <row r="52">
      <c r="A52" s="4" t="inlineStr">
        <is>
          <t>Class of warrants or rights warrants issued during the period</t>
        </is>
      </c>
      <c r="B52" s="6" t="n">
        <v>8900000</v>
      </c>
      <c r="D52" s="6" t="n">
        <v>8900000</v>
      </c>
    </row>
    <row r="53">
      <c r="A53" s="4" t="inlineStr">
        <is>
          <t>Class of warrants or rights warrants issue price per unit</t>
        </is>
      </c>
      <c r="B53" s="8" t="n">
        <v>2.5</v>
      </c>
      <c r="D53" s="8"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7" customWidth="1" min="5" max="5"/>
    <col width="20" customWidth="1" min="6" max="6"/>
    <col width="27" customWidth="1" min="7" max="7"/>
    <col width="35" customWidth="1" min="8" max="8"/>
    <col width="21" customWidth="1" min="9" max="9"/>
  </cols>
  <sheetData>
    <row r="1">
      <c r="A1" s="1" t="inlineStr">
        <is>
          <t>Significant Accounting Policies - Additional Information (Details)</t>
        </is>
      </c>
      <c r="B1" s="2" t="inlineStr">
        <is>
          <t>Mar. 18, 2021</t>
        </is>
      </c>
      <c r="C1" s="2" t="inlineStr">
        <is>
          <t>May 07, 2019</t>
        </is>
      </c>
      <c r="D1" s="2" t="inlineStr">
        <is>
          <t>Dec. 31, 2020USD ($)shares</t>
        </is>
      </c>
      <c r="E1" s="2" t="inlineStr">
        <is>
          <t>Jun. 30, 2021USD ($)shares</t>
        </is>
      </c>
      <c r="F1" s="2" t="inlineStr">
        <is>
          <t>Jun. 30, 2020shares</t>
        </is>
      </c>
      <c r="G1" s="2" t="inlineStr">
        <is>
          <t>Dec. 31, 2020USD ($)shares</t>
        </is>
      </c>
      <c r="H1" s="2" t="inlineStr">
        <is>
          <t>Dec. 31, 2019USD ($)Customershares</t>
        </is>
      </c>
      <c r="I1" s="2" t="inlineStr">
        <is>
          <t>Dec. 31, 2018USD ($)</t>
        </is>
      </c>
    </row>
    <row r="2">
      <c r="A2" s="3" t="inlineStr">
        <is>
          <t>Accounting Policies [Line Items]</t>
        </is>
      </c>
    </row>
    <row r="3">
      <c r="A3" s="4" t="inlineStr">
        <is>
          <t>Antidilutive securities excluded from the computation of earnings per share | shares</t>
        </is>
      </c>
      <c r="E3" s="6" t="n">
        <v>272534107</v>
      </c>
      <c r="F3" s="6" t="n">
        <v>180003194</v>
      </c>
      <c r="G3" s="6" t="n">
        <v>175571472</v>
      </c>
      <c r="H3" s="6" t="n">
        <v>180622854</v>
      </c>
    </row>
    <row r="4">
      <c r="A4" s="4" t="inlineStr">
        <is>
          <t>Unrecognzed tax benefits</t>
        </is>
      </c>
      <c r="D4" s="5" t="n">
        <v>5256000</v>
      </c>
      <c r="G4" s="5" t="n">
        <v>5256000</v>
      </c>
      <c r="H4" s="5" t="n">
        <v>2360000</v>
      </c>
      <c r="I4" s="5" t="n">
        <v>982000</v>
      </c>
    </row>
    <row r="5">
      <c r="A5" s="4" t="inlineStr">
        <is>
          <t>forward stock split</t>
        </is>
      </c>
      <c r="C5" s="4" t="inlineStr">
        <is>
          <t>10-for-1</t>
        </is>
      </c>
    </row>
    <row r="6">
      <c r="A6" s="4" t="inlineStr">
        <is>
          <t>Impairment of Long-Lived Assets</t>
        </is>
      </c>
      <c r="G6" s="6" t="n">
        <v>0</v>
      </c>
      <c r="H6" s="6" t="n">
        <v>0</v>
      </c>
    </row>
    <row r="7">
      <c r="A7" s="4" t="inlineStr">
        <is>
          <t>Advertising Expense</t>
        </is>
      </c>
      <c r="G7" s="5" t="n">
        <v>0</v>
      </c>
      <c r="H7" s="6" t="n">
        <v>0</v>
      </c>
    </row>
    <row r="8">
      <c r="A8" s="4" t="inlineStr">
        <is>
          <t>Percentage of tax benefit to be realized upon ultimate settlement with the related tax authority</t>
        </is>
      </c>
      <c r="G8" s="4" t="inlineStr">
        <is>
          <t>50.00%</t>
        </is>
      </c>
    </row>
    <row r="9">
      <c r="A9" s="4" t="inlineStr">
        <is>
          <t>Revenue from contract with customer excluding assessed tax</t>
        </is>
      </c>
      <c r="G9" s="5" t="n">
        <v>0</v>
      </c>
      <c r="H9" s="6" t="n">
        <v>19601000</v>
      </c>
    </row>
    <row r="10">
      <c r="A10" s="4" t="inlineStr">
        <is>
          <t>Automotive Original Equipment Manufacturers [Member]</t>
        </is>
      </c>
    </row>
    <row r="11">
      <c r="A11" s="3" t="inlineStr">
        <is>
          <t>Accounting Policies [Line Items]</t>
        </is>
      </c>
    </row>
    <row r="12">
      <c r="A12" s="4" t="inlineStr">
        <is>
          <t>Revenue from contract with customer excluding assessed tax</t>
        </is>
      </c>
      <c r="H12" s="5" t="n">
        <v>19601000</v>
      </c>
    </row>
    <row r="13">
      <c r="A13" s="4" t="inlineStr">
        <is>
          <t>Customer Concentration Risk [Member] | Revenue Benchmark [Member]</t>
        </is>
      </c>
    </row>
    <row r="14">
      <c r="A14" s="3" t="inlineStr">
        <is>
          <t>Accounting Policies [Line Items]</t>
        </is>
      </c>
    </row>
    <row r="15">
      <c r="A15" s="4" t="inlineStr">
        <is>
          <t>Number of major customers | Customer</t>
        </is>
      </c>
      <c r="H15" s="6" t="n">
        <v>3</v>
      </c>
    </row>
    <row r="16">
      <c r="A16" s="4" t="inlineStr">
        <is>
          <t>Customer Concentration Risk [Member] | Revenue Benchmark [Member] | Customer A [Member]</t>
        </is>
      </c>
    </row>
    <row r="17">
      <c r="A17" s="3" t="inlineStr">
        <is>
          <t>Accounting Policies [Line Items]</t>
        </is>
      </c>
    </row>
    <row r="18">
      <c r="A18" s="4" t="inlineStr">
        <is>
          <t>Concentration Risk, Percentage</t>
        </is>
      </c>
      <c r="H18" s="4" t="inlineStr">
        <is>
          <t>67.00%</t>
        </is>
      </c>
    </row>
    <row r="19">
      <c r="A19" s="4" t="inlineStr">
        <is>
          <t>Customer Concentration Risk [Member] | Revenue Benchmark [Member] | Customer B [Member]</t>
        </is>
      </c>
    </row>
    <row r="20">
      <c r="A20" s="3" t="inlineStr">
        <is>
          <t>Accounting Policies [Line Items]</t>
        </is>
      </c>
    </row>
    <row r="21">
      <c r="A21" s="4" t="inlineStr">
        <is>
          <t>Concentration Risk, Percentage</t>
        </is>
      </c>
      <c r="H21" s="4" t="inlineStr">
        <is>
          <t>18.00%</t>
        </is>
      </c>
    </row>
    <row r="22">
      <c r="A22" s="4" t="inlineStr">
        <is>
          <t>Customer Concentration Risk [Member] | Revenue Benchmark [Member] | Customer C [Member]</t>
        </is>
      </c>
    </row>
    <row r="23">
      <c r="A23" s="3" t="inlineStr">
        <is>
          <t>Accounting Policies [Line Items]</t>
        </is>
      </c>
    </row>
    <row r="24">
      <c r="A24" s="4" t="inlineStr">
        <is>
          <t>Concentration Risk, Percentage</t>
        </is>
      </c>
      <c r="H24" s="4" t="inlineStr">
        <is>
          <t>15.00%</t>
        </is>
      </c>
    </row>
    <row r="25">
      <c r="A25" s="4" t="inlineStr">
        <is>
          <t>Reinvent Technology Partners Y [Member]</t>
        </is>
      </c>
    </row>
    <row r="26">
      <c r="A26" s="3" t="inlineStr">
        <is>
          <t>Accounting Policies [Line Items]</t>
        </is>
      </c>
    </row>
    <row r="27">
      <c r="A27" s="4" t="inlineStr">
        <is>
          <t>Term of restricted investments</t>
        </is>
      </c>
      <c r="B27" s="4" t="inlineStr">
        <is>
          <t>185 days</t>
        </is>
      </c>
      <c r="D27" s="4" t="inlineStr">
        <is>
          <t>185 days</t>
        </is>
      </c>
      <c r="E27" s="4" t="inlineStr">
        <is>
          <t>185 days</t>
        </is>
      </c>
    </row>
    <row r="28">
      <c r="A28" s="4" t="inlineStr">
        <is>
          <t>Accrued interest and penalties on unrecognized tax benefits</t>
        </is>
      </c>
      <c r="D28" s="5" t="n">
        <v>0</v>
      </c>
      <c r="E28" s="5" t="n">
        <v>0</v>
      </c>
      <c r="G28" s="6" t="n">
        <v>0</v>
      </c>
    </row>
    <row r="29">
      <c r="A29" s="4" t="inlineStr">
        <is>
          <t>Provision for working capital needs</t>
        </is>
      </c>
      <c r="D29" s="6" t="n">
        <v>701250</v>
      </c>
      <c r="E29" s="6" t="n">
        <v>701250</v>
      </c>
      <c r="G29" s="6" t="n">
        <v>701250</v>
      </c>
    </row>
    <row r="30">
      <c r="A30" s="4" t="inlineStr">
        <is>
          <t>Loan amount</t>
        </is>
      </c>
      <c r="E30" s="6" t="n">
        <v>295000</v>
      </c>
    </row>
    <row r="31">
      <c r="A31" s="4" t="inlineStr">
        <is>
          <t>Working capital loan outstanding amount</t>
        </is>
      </c>
      <c r="E31" s="6" t="n">
        <v>0</v>
      </c>
    </row>
    <row r="32">
      <c r="A32" s="4" t="inlineStr">
        <is>
          <t>Cash equivalents</t>
        </is>
      </c>
      <c r="D32" s="5" t="n">
        <v>0</v>
      </c>
      <c r="E32" s="6" t="n">
        <v>0</v>
      </c>
      <c r="G32" s="5" t="n">
        <v>0</v>
      </c>
    </row>
    <row r="33">
      <c r="A33" s="4" t="inlineStr">
        <is>
          <t>Shares subject to forfeiture | shares</t>
        </is>
      </c>
      <c r="D33" s="6" t="n">
        <v>3187500</v>
      </c>
      <c r="G33" s="6" t="n">
        <v>3187500</v>
      </c>
    </row>
    <row r="34">
      <c r="A34" s="4" t="inlineStr">
        <is>
          <t>Unrecognzed tax benefits</t>
        </is>
      </c>
      <c r="D34" s="5" t="n">
        <v>0</v>
      </c>
      <c r="G34" s="5" t="n">
        <v>0</v>
      </c>
    </row>
    <row r="35">
      <c r="A35" s="4" t="inlineStr">
        <is>
          <t>Liquidity [Member]</t>
        </is>
      </c>
    </row>
    <row r="36">
      <c r="A36" s="3" t="inlineStr">
        <is>
          <t>Accounting Policies [Line Items]</t>
        </is>
      </c>
    </row>
    <row r="37">
      <c r="A37" s="4" t="inlineStr">
        <is>
          <t>Working capital amount</t>
        </is>
      </c>
      <c r="E37" s="6" t="n">
        <v>977000</v>
      </c>
    </row>
    <row r="38">
      <c r="A38" s="4" t="inlineStr">
        <is>
          <t>Liquidity [Member] | Reinvent Technology Partners Y [Member]</t>
        </is>
      </c>
    </row>
    <row r="39">
      <c r="A39" s="3" t="inlineStr">
        <is>
          <t>Accounting Policies [Line Items]</t>
        </is>
      </c>
    </row>
    <row r="40">
      <c r="A40" s="4" t="inlineStr">
        <is>
          <t>Amount held at bank</t>
        </is>
      </c>
      <c r="E40" s="6" t="n">
        <v>501500</v>
      </c>
    </row>
    <row r="41">
      <c r="A41" s="4" t="inlineStr">
        <is>
          <t>Proceeds from capital contribution</t>
        </is>
      </c>
      <c r="E41" s="5" t="n">
        <v>25000</v>
      </c>
    </row>
    <row r="42">
      <c r="A42" s="4" t="inlineStr">
        <is>
          <t>Warrant [Member] | Reinvent Technology Partners Y [Member]</t>
        </is>
      </c>
    </row>
    <row r="43">
      <c r="A43" s="3" t="inlineStr">
        <is>
          <t>Accounting Policies [Line Items]</t>
        </is>
      </c>
    </row>
    <row r="44">
      <c r="A44" s="4" t="inlineStr">
        <is>
          <t>Antidilutive securities excluded from the computation of earnings per share | shares</t>
        </is>
      </c>
      <c r="E44" s="6" t="n">
        <v>21118750</v>
      </c>
    </row>
    <row r="45">
      <c r="A45" s="4" t="inlineStr">
        <is>
          <t>Class A Ordinary Shares | Reinvent Technology Partners Y [Member]</t>
        </is>
      </c>
    </row>
    <row r="46">
      <c r="A46" s="3" t="inlineStr">
        <is>
          <t>Accounting Policies [Line Items]</t>
        </is>
      </c>
    </row>
    <row r="47">
      <c r="A47" s="4" t="inlineStr">
        <is>
          <t>Temporary equity, shares outstanding | shares</t>
        </is>
      </c>
      <c r="D47" s="6" t="n">
        <v>0</v>
      </c>
      <c r="E47" s="6" t="n">
        <v>90037563</v>
      </c>
      <c r="G47" s="6" t="n">
        <v>0</v>
      </c>
    </row>
    <row r="48">
      <c r="A48" s="4" t="inlineStr">
        <is>
          <t>Provision for working capital needs</t>
        </is>
      </c>
      <c r="E48" s="5" t="n">
        <v>701250</v>
      </c>
    </row>
    <row r="49">
      <c r="A49" s="4" t="inlineStr">
        <is>
          <t>Class B Ordinary Shares</t>
        </is>
      </c>
    </row>
    <row r="50">
      <c r="A50" s="3" t="inlineStr">
        <is>
          <t>Accounting Policies [Line Items]</t>
        </is>
      </c>
    </row>
    <row r="51">
      <c r="A51" s="4" t="inlineStr">
        <is>
          <t>Temporary equity, shares outstanding | shares</t>
        </is>
      </c>
      <c r="D51" s="6" t="n">
        <v>2875000</v>
      </c>
      <c r="G51" s="6" t="n">
        <v>2875000</v>
      </c>
    </row>
    <row r="52">
      <c r="A52" s="4" t="inlineStr">
        <is>
          <t>Class B Ordinary Shares | Reinvent Technology Partners Y [Member]</t>
        </is>
      </c>
    </row>
    <row r="53">
      <c r="A53" s="3" t="inlineStr">
        <is>
          <t>Accounting Policies [Line Items]</t>
        </is>
      </c>
    </row>
    <row r="54">
      <c r="A54" s="4" t="inlineStr">
        <is>
          <t>Shares subject to forfeiture | shares</t>
        </is>
      </c>
      <c r="D54" s="6" t="n">
        <v>3187500</v>
      </c>
      <c r="G54" s="6" t="n">
        <v>3187500</v>
      </c>
    </row>
    <row r="55">
      <c r="A55" s="4" t="inlineStr">
        <is>
          <t>IPO [Member] | Reinvent Technology Partners Y [Member]</t>
        </is>
      </c>
    </row>
    <row r="56">
      <c r="A56" s="3" t="inlineStr">
        <is>
          <t>Accounting Policies [Line Items]</t>
        </is>
      </c>
    </row>
    <row r="57">
      <c r="A57" s="4" t="inlineStr">
        <is>
          <t>Offering costs expensed</t>
        </is>
      </c>
      <c r="E57" s="6" t="n">
        <v>1100000</v>
      </c>
    </row>
    <row r="58">
      <c r="A58" s="4" t="inlineStr">
        <is>
          <t>Minimum [Member] | Reinvent Technology Partners Y [Member]</t>
        </is>
      </c>
    </row>
    <row r="59">
      <c r="A59" s="3" t="inlineStr">
        <is>
          <t>Accounting Policies [Line Items]</t>
        </is>
      </c>
    </row>
    <row r="60">
      <c r="A60" s="4" t="inlineStr">
        <is>
          <t>Cash insured with federal deposit insurance corporation</t>
        </is>
      </c>
      <c r="D60" s="5" t="n">
        <v>250000</v>
      </c>
      <c r="E60" s="5" t="n">
        <v>250000</v>
      </c>
      <c r="G60"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ignificant Accounting Policies - Schedule of Basic and Diluted Net Income (loss) Per Common Share (Detail) - USD ($)</t>
        </is>
      </c>
      <c r="C1" s="2" t="inlineStr">
        <is>
          <t>3 Months Ended</t>
        </is>
      </c>
      <c r="F1" s="2" t="inlineStr">
        <is>
          <t>6 Months Ended</t>
        </is>
      </c>
      <c r="H1" s="2" t="inlineStr">
        <is>
          <t>12 Months Ended</t>
        </is>
      </c>
    </row>
    <row r="2">
      <c r="C2" s="2" t="inlineStr">
        <is>
          <t>Jun. 30, 2021</t>
        </is>
      </c>
      <c r="D2" s="2" t="inlineStr">
        <is>
          <t>Mar. 31, 2021</t>
        </is>
      </c>
      <c r="E2" s="2" t="inlineStr">
        <is>
          <t>Dec. 31, 2020</t>
        </is>
      </c>
      <c r="F2" s="2" t="inlineStr">
        <is>
          <t>Jun. 30, 2021</t>
        </is>
      </c>
      <c r="G2" s="2" t="inlineStr">
        <is>
          <t>Jun. 30, 2020</t>
        </is>
      </c>
      <c r="H2" s="2" t="inlineStr">
        <is>
          <t>Dec. 31, 2020</t>
        </is>
      </c>
      <c r="I2" s="2" t="inlineStr">
        <is>
          <t>Dec. 31, 2019</t>
        </is>
      </c>
    </row>
    <row r="3">
      <c r="A3" s="3" t="inlineStr">
        <is>
          <t>Numerator: Earnings allocable to Class A ordinary shares</t>
        </is>
      </c>
    </row>
    <row r="4">
      <c r="A4" s="4" t="inlineStr">
        <is>
          <t>Unrealized gain on investments held in Trust Account</t>
        </is>
      </c>
      <c r="F4" s="5" t="n">
        <v>0</v>
      </c>
      <c r="G4" s="5" t="n">
        <v>289000</v>
      </c>
      <c r="H4" s="5" t="n">
        <v>-125000</v>
      </c>
      <c r="I4" s="5" t="n">
        <v>125000</v>
      </c>
    </row>
    <row r="5">
      <c r="A5" s="3" t="inlineStr">
        <is>
          <t>Numerator: Net Loss minus Net Earnings allocable to Class A ordinary shares</t>
        </is>
      </c>
    </row>
    <row r="6">
      <c r="A6" s="4" t="inlineStr">
        <is>
          <t>Net loss</t>
        </is>
      </c>
      <c r="G6" s="6" t="n">
        <v>-87070000</v>
      </c>
      <c r="H6" s="6" t="n">
        <v>-214449000</v>
      </c>
      <c r="I6" s="6" t="n">
        <v>-94078000</v>
      </c>
    </row>
    <row r="7">
      <c r="A7" s="4" t="inlineStr">
        <is>
          <t>Net loss allocable to Class B ordinary shares</t>
        </is>
      </c>
      <c r="F7" s="5" t="n">
        <v>-370431000</v>
      </c>
      <c r="G7" s="5" t="n">
        <v>-87069000</v>
      </c>
      <c r="H7" s="5" t="n">
        <v>-214449000</v>
      </c>
      <c r="I7" s="5" t="n">
        <v>-94077000</v>
      </c>
    </row>
    <row r="8">
      <c r="A8" s="3" t="inlineStr">
        <is>
          <t>Denominator: Weighted average Class ordinary shares</t>
        </is>
      </c>
    </row>
    <row r="9">
      <c r="A9" s="4" t="inlineStr">
        <is>
          <t>Basic and diluted weighted-average shares outstanding</t>
        </is>
      </c>
      <c r="F9" s="6" t="n">
        <v>236133823</v>
      </c>
      <c r="G9" s="6" t="n">
        <v>123200467</v>
      </c>
      <c r="H9" s="6" t="n">
        <v>124743865</v>
      </c>
      <c r="I9" s="6" t="n">
        <v>117188874</v>
      </c>
    </row>
    <row r="10">
      <c r="A10" s="4" t="inlineStr">
        <is>
          <t>Basic and diluted net income per share</t>
        </is>
      </c>
      <c r="F10" s="8" t="n">
        <v>-1.57</v>
      </c>
      <c r="G10" s="8" t="n">
        <v>-0.71</v>
      </c>
      <c r="H10" s="8" t="n">
        <v>-1.72</v>
      </c>
      <c r="I10" s="8" t="n">
        <v>-0.8</v>
      </c>
    </row>
    <row r="11">
      <c r="A11" s="4" t="inlineStr">
        <is>
          <t>Reinvent Technology Partners Y [Member]</t>
        </is>
      </c>
    </row>
    <row r="12">
      <c r="A12" s="3" t="inlineStr">
        <is>
          <t>Numerator: Earnings allocable to Class A ordinary shares</t>
        </is>
      </c>
    </row>
    <row r="13">
      <c r="A13" s="4" t="inlineStr">
        <is>
          <t>Unrealized gain on investments held in Trust Account</t>
        </is>
      </c>
      <c r="C13" s="5" t="n">
        <v>34940</v>
      </c>
      <c r="F13" s="5" t="n">
        <v>43775</v>
      </c>
    </row>
    <row r="14">
      <c r="A14" s="3" t="inlineStr">
        <is>
          <t>Numerator: Net Loss minus Net Earnings allocable to Class A ordinary shares</t>
        </is>
      </c>
    </row>
    <row r="15">
      <c r="A15" s="4" t="inlineStr">
        <is>
          <t>Net loss allocable to Class B ordinary shares</t>
        </is>
      </c>
      <c r="C15" s="6" t="n">
        <v>-3605725</v>
      </c>
      <c r="D15" s="5" t="n">
        <v>-2223991</v>
      </c>
      <c r="E15" s="5" t="n">
        <v>-18620</v>
      </c>
      <c r="F15" s="6" t="n">
        <v>-5829716</v>
      </c>
    </row>
    <row r="16">
      <c r="A16" s="3" t="inlineStr">
        <is>
          <t>Denominator: Weighted average Class ordinary shares</t>
        </is>
      </c>
    </row>
    <row r="17">
      <c r="A17" s="4" t="inlineStr">
        <is>
          <t>Basic and diluted weighted-average shares outstanding</t>
        </is>
      </c>
      <c r="B17" s="4" t="inlineStr">
        <is>
          <t>[1],[2]</t>
        </is>
      </c>
      <c r="E17" s="6" t="n">
        <v>21250000</v>
      </c>
    </row>
    <row r="18">
      <c r="A18" s="4" t="inlineStr">
        <is>
          <t>Basic and diluted net income per share</t>
        </is>
      </c>
      <c r="E18" s="5" t="n">
        <v>0</v>
      </c>
    </row>
    <row r="19">
      <c r="A19" s="4" t="inlineStr">
        <is>
          <t>Class A Ordinary Shares | Reinvent Technology Partners Y [Member]</t>
        </is>
      </c>
    </row>
    <row r="20">
      <c r="A20" s="3" t="inlineStr">
        <is>
          <t>Numerator: Earnings allocable to Class A ordinary shares</t>
        </is>
      </c>
    </row>
    <row r="21">
      <c r="A21" s="4" t="inlineStr">
        <is>
          <t>Unrealized gain on investments held in Trust Account</t>
        </is>
      </c>
      <c r="C21" s="6" t="n">
        <v>34940</v>
      </c>
      <c r="F21" s="6" t="n">
        <v>43775</v>
      </c>
    </row>
    <row r="22">
      <c r="A22" s="4" t="inlineStr">
        <is>
          <t>Less: Company's portion available to be withdrawn to pay taxes</t>
        </is>
      </c>
      <c r="C22" s="5" t="n">
        <v>-34940</v>
      </c>
      <c r="F22" s="5" t="n">
        <v>-43775</v>
      </c>
    </row>
    <row r="23">
      <c r="A23" s="3" t="inlineStr">
        <is>
          <t>Denominator: Weighted average Class ordinary shares</t>
        </is>
      </c>
    </row>
    <row r="24">
      <c r="A24" s="4" t="inlineStr">
        <is>
          <t>Basic and diluted weighted-average shares outstanding</t>
        </is>
      </c>
      <c r="C24" s="6" t="n">
        <v>97746081</v>
      </c>
      <c r="F24" s="6" t="n">
        <v>97746566</v>
      </c>
    </row>
    <row r="25">
      <c r="A25" s="4" t="inlineStr">
        <is>
          <t>Basic and diluted net income per share</t>
        </is>
      </c>
      <c r="C25" s="4" t="inlineStr">
        <is>
          <t xml:space="preserve"> </t>
        </is>
      </c>
      <c r="F25" s="4" t="inlineStr">
        <is>
          <t xml:space="preserve"> </t>
        </is>
      </c>
    </row>
    <row r="26">
      <c r="A26" s="4" t="inlineStr">
        <is>
          <t>Class B Ordinary Shares | Reinvent Technology Partners Y [Member]</t>
        </is>
      </c>
    </row>
    <row r="27">
      <c r="A27" s="3" t="inlineStr">
        <is>
          <t>Numerator: Net Loss minus Net Earnings allocable to Class A ordinary shares</t>
        </is>
      </c>
    </row>
    <row r="28">
      <c r="A28" s="4" t="inlineStr">
        <is>
          <t>Net loss</t>
        </is>
      </c>
      <c r="C28" s="5" t="n">
        <v>-3605725</v>
      </c>
      <c r="F28" s="5" t="n">
        <v>-5829716</v>
      </c>
    </row>
    <row r="29">
      <c r="A29" s="4" t="inlineStr">
        <is>
          <t>Net loss allocable to Class B ordinary shares</t>
        </is>
      </c>
      <c r="C29" s="5" t="n">
        <v>-3605725</v>
      </c>
      <c r="F29" s="5" t="n">
        <v>-5829716</v>
      </c>
    </row>
    <row r="30">
      <c r="A30" s="3" t="inlineStr">
        <is>
          <t>Denominator: Weighted average Class ordinary shares</t>
        </is>
      </c>
    </row>
    <row r="31">
      <c r="A31" s="4" t="inlineStr">
        <is>
          <t>Basic and diluted weighted-average shares outstanding</t>
        </is>
      </c>
      <c r="C31" s="6" t="n">
        <v>24437500</v>
      </c>
      <c r="F31" s="6" t="n">
        <v>23099102</v>
      </c>
    </row>
    <row r="32">
      <c r="A32" s="4" t="inlineStr">
        <is>
          <t>Basic and diluted net income per share</t>
        </is>
      </c>
      <c r="C32" s="8" t="n">
        <v>-0.16</v>
      </c>
      <c r="F32" s="8" t="n">
        <v>-0.25</v>
      </c>
    </row>
    <row r="33"/>
    <row r="34">
      <c r="A34" s="4" t="inlineStr">
        <is>
          <t>[1]</t>
        </is>
      </c>
      <c r="B34"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35">
      <c r="A35" s="4" t="inlineStr">
        <is>
          <t>[2]</t>
        </is>
      </c>
      <c r="B35" s="4" t="inlineStr">
        <is>
          <t>This number excludes an aggregate of up to 3,187,500 Class B ordinary shares subject to forfeiture if the over-allotment option is not exercised in full or in part by the underwriters.</t>
        </is>
      </c>
    </row>
  </sheetData>
  <mergeCells count="7">
    <mergeCell ref="A1:B2"/>
    <mergeCell ref="C1:E1"/>
    <mergeCell ref="F1:G1"/>
    <mergeCell ref="H1:I1"/>
    <mergeCell ref="A33:H33"/>
    <mergeCell ref="B34:H34"/>
    <mergeCell ref="B35:H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itial Public Offering -Additional Information (Details) - Reinvent Technology Partners Y [Member] - USD ($)</t>
        </is>
      </c>
      <c r="B1" s="2" t="inlineStr">
        <is>
          <t>Mar. 18, 2021</t>
        </is>
      </c>
      <c r="C1" s="2" t="inlineStr">
        <is>
          <t>Dec. 31, 2020</t>
        </is>
      </c>
      <c r="D1" s="2" t="inlineStr">
        <is>
          <t>Jun. 30, 2021</t>
        </is>
      </c>
    </row>
    <row r="2">
      <c r="A2" s="3" t="inlineStr">
        <is>
          <t>Initial Public Offering Details [Line Items]</t>
        </is>
      </c>
    </row>
    <row r="3">
      <c r="A3" s="4" t="inlineStr">
        <is>
          <t>Sale of price per share (in Dollars per share)</t>
        </is>
      </c>
      <c r="C3" s="8" t="n">
        <v>9.199999999999999</v>
      </c>
    </row>
    <row r="4">
      <c r="A4" s="4" t="inlineStr">
        <is>
          <t>Warrants to be issued, description</t>
        </is>
      </c>
      <c r="B4" s="4" t="inlineStr">
        <is>
          <t xml:space="preserve">Each Unit consists of one Class A ordinary share and one-eighth of one redeemable warrant. Each whole Public Warrant will entitle the holder to purchase one Class A ordinary share at an exercise price of $11.50 per share, subject to adjustment (see Note 7). </t>
        </is>
      </c>
      <c r="C4" s="4" t="inlineStr">
        <is>
          <t>Each Unit will consist of one Class A ordinary share and one-eighth of one redeemable warrant (“Public Warrant”). Each whole Public Warrant will entitle the holder to purchase one Class A ordinary share at an exercise price of $11.50 per share, subject to adjustment (see Note 7).</t>
        </is>
      </c>
    </row>
    <row r="5">
      <c r="A5" s="4" t="inlineStr">
        <is>
          <t>Deferred Legal Fees</t>
        </is>
      </c>
      <c r="D5" s="5" t="n">
        <v>18182</v>
      </c>
    </row>
    <row r="6">
      <c r="A6" s="4" t="inlineStr">
        <is>
          <t>IPO [Member]</t>
        </is>
      </c>
    </row>
    <row r="7">
      <c r="A7" s="3" t="inlineStr">
        <is>
          <t>Initial Public Offering Details [Line Items]</t>
        </is>
      </c>
    </row>
    <row r="8">
      <c r="A8" s="4" t="inlineStr">
        <is>
          <t>Issuance of initial public offering (in Shares)</t>
        </is>
      </c>
      <c r="B8" s="6" t="n">
        <v>97750000</v>
      </c>
      <c r="C8" s="6" t="n">
        <v>85000000</v>
      </c>
    </row>
    <row r="9">
      <c r="A9" s="4" t="inlineStr">
        <is>
          <t>Sale of price per share (in Dollars per share)</t>
        </is>
      </c>
      <c r="B9" s="5" t="n">
        <v>10</v>
      </c>
      <c r="C9" s="5" t="n">
        <v>10</v>
      </c>
    </row>
    <row r="10">
      <c r="A10" s="4" t="inlineStr">
        <is>
          <t>Gross proceeds</t>
        </is>
      </c>
      <c r="B10" s="5" t="n">
        <v>977500000</v>
      </c>
    </row>
    <row r="11">
      <c r="A11" s="4" t="inlineStr">
        <is>
          <t>Offering cost</t>
        </is>
      </c>
      <c r="B11" s="6" t="n">
        <v>54500000</v>
      </c>
    </row>
    <row r="12">
      <c r="A12" s="4" t="inlineStr">
        <is>
          <t>Deferred underwriting commissions</t>
        </is>
      </c>
      <c r="B12" s="5" t="n">
        <v>34200000</v>
      </c>
    </row>
    <row r="13">
      <c r="A13" s="4" t="inlineStr">
        <is>
          <t>Over-Allotment Option [Member]</t>
        </is>
      </c>
    </row>
    <row r="14">
      <c r="A14" s="3" t="inlineStr">
        <is>
          <t>Initial Public Offering Details [Line Items]</t>
        </is>
      </c>
    </row>
    <row r="15">
      <c r="A15" s="4" t="inlineStr">
        <is>
          <t>Issuance of initial public offering (in Shares)</t>
        </is>
      </c>
      <c r="B15" s="6" t="n">
        <v>12750000</v>
      </c>
      <c r="C15" s="6" t="n">
        <v>97750000</v>
      </c>
    </row>
    <row r="16">
      <c r="A16" s="4" t="inlineStr">
        <is>
          <t>Sale of price per share (in Dollars per share)</t>
        </is>
      </c>
      <c r="B16" s="5" t="n">
        <v>10</v>
      </c>
    </row>
    <row r="17">
      <c r="A17" s="4" t="inlineStr">
        <is>
          <t>Gross proceeds</t>
        </is>
      </c>
      <c r="B17" s="5" t="n">
        <v>977500000</v>
      </c>
    </row>
    <row r="18">
      <c r="A18" s="4" t="inlineStr">
        <is>
          <t>Deferred underwriting commissions</t>
        </is>
      </c>
      <c r="B18" s="6" t="n">
        <v>34200000</v>
      </c>
    </row>
    <row r="19">
      <c r="A19" s="4" t="inlineStr">
        <is>
          <t>Deferred Legal Fees</t>
        </is>
      </c>
      <c r="B19" s="5" t="n">
        <v>1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s) - Reinvent Technology Partners Y [Member] - USD ($) $ / shares in Units, $ in Millions</t>
        </is>
      </c>
      <c r="B1" s="2" t="inlineStr">
        <is>
          <t>Mar. 18, 2021</t>
        </is>
      </c>
      <c r="C1" s="2" t="inlineStr">
        <is>
          <t>Dec. 31, 2020</t>
        </is>
      </c>
      <c r="D1" s="2" t="inlineStr">
        <is>
          <t>Jun. 30, 2021</t>
        </is>
      </c>
    </row>
    <row r="2">
      <c r="A2" s="3" t="inlineStr">
        <is>
          <t>Subsidiary, Sale of Stock [Line Items]</t>
        </is>
      </c>
    </row>
    <row r="3">
      <c r="A3" s="4" t="inlineStr">
        <is>
          <t>Class of warrants or rights exercise price</t>
        </is>
      </c>
      <c r="C3" s="8" t="n">
        <v>11.5</v>
      </c>
      <c r="D3" s="8" t="n">
        <v>11.5</v>
      </c>
    </row>
    <row r="4">
      <c r="A4" s="4" t="inlineStr">
        <is>
          <t>Class of warrant or rights number of shares covered by each warrant or right</t>
        </is>
      </c>
      <c r="C4" s="10" t="n">
        <v>0.361</v>
      </c>
    </row>
    <row r="5">
      <c r="A5" s="4" t="inlineStr">
        <is>
          <t>Private Placement Warrants [Member]</t>
        </is>
      </c>
    </row>
    <row r="6">
      <c r="A6" s="3" t="inlineStr">
        <is>
          <t>Subsidiary, Sale of Stock [Line Items]</t>
        </is>
      </c>
    </row>
    <row r="7">
      <c r="A7" s="4" t="inlineStr">
        <is>
          <t>Class of warrants or rights warrants issued during the period</t>
        </is>
      </c>
      <c r="B7" s="6" t="n">
        <v>8900000</v>
      </c>
      <c r="C7" s="6" t="n">
        <v>8900000</v>
      </c>
    </row>
    <row r="8">
      <c r="A8" s="4" t="inlineStr">
        <is>
          <t>Class of warrants or rights warrants issue price per unit</t>
        </is>
      </c>
      <c r="B8" s="8" t="n">
        <v>2.5</v>
      </c>
      <c r="C8" s="8" t="n">
        <v>2.5</v>
      </c>
    </row>
    <row r="9">
      <c r="A9" s="4" t="inlineStr">
        <is>
          <t>Proceeds from warrant issue</t>
        </is>
      </c>
      <c r="B9" s="11" t="n">
        <v>22.3</v>
      </c>
    </row>
    <row r="10">
      <c r="A10" s="4" t="inlineStr">
        <is>
          <t>Class of warrants or rights exercise price</t>
        </is>
      </c>
      <c r="B10" s="8" t="n">
        <v>11.5</v>
      </c>
    </row>
    <row r="11">
      <c r="A11" s="4" t="inlineStr">
        <is>
          <t>Class of warrant or rights number of shares covered by each warrant or right</t>
        </is>
      </c>
      <c r="B11" s="6" t="n">
        <v>1</v>
      </c>
    </row>
    <row r="12">
      <c r="A12" s="4" t="inlineStr">
        <is>
          <t>Class of warrants or rights lock in period</t>
        </is>
      </c>
      <c r="B12" s="4" t="inlineStr">
        <is>
          <t>30 days</t>
        </is>
      </c>
    </row>
    <row r="13">
      <c r="A13" s="4" t="inlineStr">
        <is>
          <t>Private Placement Warrants [Member] | Over-Allotment Option [Member]</t>
        </is>
      </c>
    </row>
    <row r="14">
      <c r="A14" s="3" t="inlineStr">
        <is>
          <t>Subsidiary, Sale of Stock [Line Items]</t>
        </is>
      </c>
    </row>
    <row r="15">
      <c r="A15" s="4" t="inlineStr">
        <is>
          <t>Proceeds from warrant issue</t>
        </is>
      </c>
      <c r="B15" s="11" t="n">
        <v>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lated Party Transactions - Additional Information (Details) - USD ($)</t>
        </is>
      </c>
      <c r="B1" s="2" t="inlineStr">
        <is>
          <t>Feb. 10, 2021</t>
        </is>
      </c>
      <c r="C1" s="2" t="inlineStr">
        <is>
          <t>Jan. 19, 2021</t>
        </is>
      </c>
      <c r="D1" s="2" t="inlineStr">
        <is>
          <t>Oct. 07, 2020</t>
        </is>
      </c>
      <c r="E1" s="2" t="inlineStr">
        <is>
          <t>Jan. 31, 2021</t>
        </is>
      </c>
      <c r="F1" s="2" t="inlineStr">
        <is>
          <t>Jun. 30, 2021</t>
        </is>
      </c>
      <c r="G1" s="2" t="inlineStr">
        <is>
          <t>Dec. 31, 2020</t>
        </is>
      </c>
      <c r="I1" s="2" t="inlineStr">
        <is>
          <t>Jun. 30, 2021</t>
        </is>
      </c>
      <c r="J1" s="2" t="inlineStr">
        <is>
          <t>Dec. 31, 2019</t>
        </is>
      </c>
    </row>
    <row r="2">
      <c r="A2" s="3" t="inlineStr">
        <is>
          <t>Payment to related party towards financial advisory fees</t>
        </is>
      </c>
    </row>
    <row r="3">
      <c r="A3" s="4" t="inlineStr">
        <is>
          <t>Common stock shares oustanding</t>
        </is>
      </c>
      <c r="G3" s="6" t="n">
        <v>128434407</v>
      </c>
      <c r="J3" s="6" t="n">
        <v>128434407</v>
      </c>
    </row>
    <row r="4">
      <c r="A4" s="4" t="inlineStr">
        <is>
          <t>Reinvent Technology Partners Y [Member]</t>
        </is>
      </c>
    </row>
    <row r="5">
      <c r="A5" s="3" t="inlineStr">
        <is>
          <t>Payment to related party towards financial advisory fees</t>
        </is>
      </c>
    </row>
    <row r="6">
      <c r="A6" s="4" t="inlineStr">
        <is>
          <t>Repayment of related party debt</t>
        </is>
      </c>
      <c r="F6" s="5" t="n">
        <v>295000</v>
      </c>
      <c r="I6" s="5" t="n">
        <v>295000</v>
      </c>
    </row>
    <row r="7">
      <c r="A7" s="4" t="inlineStr">
        <is>
          <t>Provision for working capital</t>
        </is>
      </c>
      <c r="F7" s="6" t="n">
        <v>701250</v>
      </c>
      <c r="G7" s="5" t="n">
        <v>701250</v>
      </c>
      <c r="I7" s="6" t="n">
        <v>701250</v>
      </c>
    </row>
    <row r="8">
      <c r="A8" s="4" t="inlineStr">
        <is>
          <t>Cash Paid From Sponsor</t>
        </is>
      </c>
      <c r="D8" s="5" t="n">
        <v>25000</v>
      </c>
    </row>
    <row r="9">
      <c r="A9" s="4" t="inlineStr">
        <is>
          <t>Aggregate shares held by Sponsor (in Shares)</t>
        </is>
      </c>
      <c r="D9" s="6" t="n">
        <v>3187500</v>
      </c>
    </row>
    <row r="10">
      <c r="A10" s="4" t="inlineStr">
        <is>
          <t>Related Party Loan [Member] | Reinvent Technology Partners Y [Member]</t>
        </is>
      </c>
    </row>
    <row r="11">
      <c r="A11" s="3" t="inlineStr">
        <is>
          <t>Payment to related party towards financial advisory fees</t>
        </is>
      </c>
    </row>
    <row r="12">
      <c r="A12" s="4" t="inlineStr">
        <is>
          <t>Repayment of related party debt</t>
        </is>
      </c>
      <c r="F12" s="5" t="n">
        <v>295000</v>
      </c>
      <c r="I12" s="5" t="n">
        <v>295000</v>
      </c>
    </row>
    <row r="13">
      <c r="A13" s="4" t="inlineStr">
        <is>
          <t>Founder Shares [Member] | Reinvent Technology Partners Y [Member]</t>
        </is>
      </c>
    </row>
    <row r="14">
      <c r="A14" s="3" t="inlineStr">
        <is>
          <t>Payment to related party towards financial advisory fees</t>
        </is>
      </c>
    </row>
    <row r="15">
      <c r="A15" s="4" t="inlineStr">
        <is>
          <t>Lock in period of shares</t>
        </is>
      </c>
      <c r="G15" s="4" t="inlineStr">
        <is>
          <t>1 year</t>
        </is>
      </c>
      <c r="I15" s="4" t="inlineStr">
        <is>
          <t>1 year</t>
        </is>
      </c>
    </row>
    <row r="16">
      <c r="A16" s="4" t="inlineStr">
        <is>
          <t>Share price</t>
        </is>
      </c>
      <c r="F16" s="5" t="n">
        <v>12</v>
      </c>
      <c r="G16" s="5" t="n">
        <v>12</v>
      </c>
      <c r="I16" s="5" t="n">
        <v>12</v>
      </c>
    </row>
    <row r="17">
      <c r="A17" s="4" t="inlineStr">
        <is>
          <t>Number of specific trading days for determining share price</t>
        </is>
      </c>
      <c r="G17" s="4" t="inlineStr">
        <is>
          <t>20 days</t>
        </is>
      </c>
      <c r="I17" s="4" t="inlineStr">
        <is>
          <t>20 days</t>
        </is>
      </c>
    </row>
    <row r="18">
      <c r="A18" s="4" t="inlineStr">
        <is>
          <t>Total number of trading days for determining the share price</t>
        </is>
      </c>
      <c r="G18" s="4" t="inlineStr">
        <is>
          <t>30 days</t>
        </is>
      </c>
      <c r="I18" s="4" t="inlineStr">
        <is>
          <t>30 days</t>
        </is>
      </c>
    </row>
    <row r="19">
      <c r="A19" s="4" t="inlineStr">
        <is>
          <t>Waiting time after which share price is considered</t>
        </is>
      </c>
      <c r="G19" s="4" t="inlineStr">
        <is>
          <t>150 days</t>
        </is>
      </c>
      <c r="I19" s="4" t="inlineStr">
        <is>
          <t>150 days</t>
        </is>
      </c>
    </row>
    <row r="20">
      <c r="A20" s="4" t="inlineStr">
        <is>
          <t>Issued and outstanding shares, percentage</t>
        </is>
      </c>
      <c r="D20" s="4" t="inlineStr">
        <is>
          <t>20.00%</t>
        </is>
      </c>
    </row>
    <row r="21">
      <c r="A21" s="4" t="inlineStr">
        <is>
          <t>Common stock shares oustanding</t>
        </is>
      </c>
      <c r="B21" s="6" t="n">
        <v>24437500</v>
      </c>
    </row>
    <row r="22">
      <c r="A22" s="4" t="inlineStr">
        <is>
          <t>Fouder shares issued to directors (in Shares)</t>
        </is>
      </c>
      <c r="D22" s="6" t="n">
        <v>30000</v>
      </c>
    </row>
    <row r="23">
      <c r="A23" s="4" t="inlineStr">
        <is>
          <t>Sponsor [Member] | Reinvent Technology Partners Y [Member]</t>
        </is>
      </c>
    </row>
    <row r="24">
      <c r="A24" s="3" t="inlineStr">
        <is>
          <t>Payment to related party towards financial advisory fees</t>
        </is>
      </c>
    </row>
    <row r="25">
      <c r="A25" s="4" t="inlineStr">
        <is>
          <t>Fouder shares issued to directors (in Shares)</t>
        </is>
      </c>
      <c r="B25" s="6" t="n">
        <v>30000</v>
      </c>
    </row>
    <row r="26">
      <c r="A26" s="4" t="inlineStr">
        <is>
          <t>Due to related party</t>
        </is>
      </c>
      <c r="F26" s="5" t="n">
        <v>28900</v>
      </c>
      <c r="I26" s="5" t="n">
        <v>28900</v>
      </c>
    </row>
    <row r="27">
      <c r="A27" s="4" t="inlineStr">
        <is>
          <t>Sponsor [Member] | Working Capital Loan [Member] | Reinvent Technology Partners Y [Member]</t>
        </is>
      </c>
    </row>
    <row r="28">
      <c r="A28" s="3" t="inlineStr">
        <is>
          <t>Payment to related party towards financial advisory fees</t>
        </is>
      </c>
    </row>
    <row r="29">
      <c r="A29" s="4" t="inlineStr">
        <is>
          <t>Working capital loans convertible into equity warrants value</t>
        </is>
      </c>
      <c r="F29" s="5" t="n">
        <v>2500000</v>
      </c>
      <c r="G29" s="5" t="n">
        <v>2500000</v>
      </c>
      <c r="I29" s="5" t="n">
        <v>2500000</v>
      </c>
    </row>
    <row r="30">
      <c r="A30" s="4" t="inlineStr">
        <is>
          <t>Debt instrument conversion price per share</t>
        </is>
      </c>
      <c r="F30" s="8" t="n">
        <v>2.5</v>
      </c>
      <c r="G30" s="8" t="n">
        <v>2.5</v>
      </c>
      <c r="I30" s="8" t="n">
        <v>2.5</v>
      </c>
    </row>
    <row r="31">
      <c r="A31" s="4" t="inlineStr">
        <is>
          <t>Sponsor [Member] | Related Party Loan [Member] | Reinvent Technology Partners Y [Member]</t>
        </is>
      </c>
    </row>
    <row r="32">
      <c r="A32" s="3" t="inlineStr">
        <is>
          <t>Payment to related party towards financial advisory fees</t>
        </is>
      </c>
    </row>
    <row r="33">
      <c r="A33" s="4" t="inlineStr">
        <is>
          <t>Debt instrument face value</t>
        </is>
      </c>
      <c r="D33" s="5" t="n">
        <v>300000</v>
      </c>
    </row>
    <row r="34">
      <c r="A34" s="4" t="inlineStr">
        <is>
          <t>Reinvent Capital [Member] | Support Service Agreement [Member] | Reinvent Technology Partners Y [Member]</t>
        </is>
      </c>
    </row>
    <row r="35">
      <c r="A35" s="3" t="inlineStr">
        <is>
          <t>Payment to related party towards financial advisory fees</t>
        </is>
      </c>
    </row>
    <row r="36">
      <c r="A36" s="4" t="inlineStr">
        <is>
          <t>Support service fee</t>
        </is>
      </c>
      <c r="G36" s="5" t="n">
        <v>1875000</v>
      </c>
    </row>
    <row r="37">
      <c r="A37" s="4" t="inlineStr">
        <is>
          <t>Reinvent Capital [Member] | Support Services Agreement [Member] | Reinvent Technology Partners Y [Member]</t>
        </is>
      </c>
    </row>
    <row r="38">
      <c r="A38" s="3" t="inlineStr">
        <is>
          <t>Payment to related party towards financial advisory fees</t>
        </is>
      </c>
    </row>
    <row r="39">
      <c r="A39" s="4" t="inlineStr">
        <is>
          <t>Support service fee</t>
        </is>
      </c>
      <c r="I39" s="5" t="n">
        <v>1875000</v>
      </c>
    </row>
    <row r="40">
      <c r="A40" s="4" t="inlineStr">
        <is>
          <t>Related party transaction expenses recognized</t>
        </is>
      </c>
      <c r="F40" s="5" t="n">
        <v>390600</v>
      </c>
      <c r="I40" s="6" t="n">
        <v>468800</v>
      </c>
    </row>
    <row r="41">
      <c r="A41" s="4" t="inlineStr">
        <is>
          <t>Reimbursement of expenses</t>
        </is>
      </c>
      <c r="F41" s="6" t="n">
        <v>83200</v>
      </c>
      <c r="I41" s="6" t="n">
        <v>94300</v>
      </c>
    </row>
    <row r="42">
      <c r="A42" s="4" t="inlineStr">
        <is>
          <t>Reinvent Capital [Member] | Support Services Agreement [Member] | Due to Related Party [Member] | Reinvent Technology Partners Y [Member]</t>
        </is>
      </c>
    </row>
    <row r="43">
      <c r="A43" s="3" t="inlineStr">
        <is>
          <t>Payment to related party towards financial advisory fees</t>
        </is>
      </c>
    </row>
    <row r="44">
      <c r="A44" s="4" t="inlineStr">
        <is>
          <t>Prepaid expenses related party</t>
        </is>
      </c>
      <c r="F44" s="6" t="n">
        <v>468800</v>
      </c>
      <c r="I44" s="6" t="n">
        <v>468800</v>
      </c>
    </row>
    <row r="45">
      <c r="A45" s="4" t="inlineStr">
        <is>
          <t>Related Party [Member] | Financial Advisory Fees [Member]</t>
        </is>
      </c>
    </row>
    <row r="46">
      <c r="A46" s="3" t="inlineStr">
        <is>
          <t>Payment to related party towards financial advisory fees</t>
        </is>
      </c>
    </row>
    <row r="47">
      <c r="A47" s="4" t="inlineStr">
        <is>
          <t>Payment to related party towards financial advisory fees</t>
        </is>
      </c>
      <c r="E47" s="5" t="n">
        <v>10000000</v>
      </c>
    </row>
    <row r="48">
      <c r="A48" s="4" t="inlineStr">
        <is>
          <t>Related party transaction amounts Of transaction recognized as reduction to redeemable convertible preferred stock for issuance costs</t>
        </is>
      </c>
      <c r="I48" s="6" t="n">
        <v>1750000</v>
      </c>
    </row>
    <row r="49">
      <c r="A49" s="4" t="inlineStr">
        <is>
          <t>Due to related party</t>
        </is>
      </c>
      <c r="F49" s="6" t="n">
        <v>0</v>
      </c>
      <c r="I49" s="6" t="n">
        <v>0</v>
      </c>
    </row>
    <row r="50">
      <c r="A50" s="4" t="inlineStr">
        <is>
          <t>Related Party [Member] | Financial Advisory Fees [Member] | Selling, General and Administrative Expenses [Member]</t>
        </is>
      </c>
    </row>
    <row r="51">
      <c r="A51" s="3" t="inlineStr">
        <is>
          <t>Payment to related party towards financial advisory fees</t>
        </is>
      </c>
    </row>
    <row r="52">
      <c r="A52" s="4" t="inlineStr">
        <is>
          <t>Related Party transaction amounts of transaction</t>
        </is>
      </c>
      <c r="I52" s="6" t="n">
        <v>8250000</v>
      </c>
    </row>
    <row r="53">
      <c r="A53" s="4" t="inlineStr">
        <is>
          <t>Former Owner of Uber Advanced Technologies Group [Member] | Business Acquisition Assumed Liability [Member]</t>
        </is>
      </c>
    </row>
    <row r="54">
      <c r="A54" s="3" t="inlineStr">
        <is>
          <t>Payment to related party towards financial advisory fees</t>
        </is>
      </c>
    </row>
    <row r="55">
      <c r="A55" s="4" t="inlineStr">
        <is>
          <t>Due to related party</t>
        </is>
      </c>
      <c r="F55" s="6" t="n">
        <v>0</v>
      </c>
      <c r="I55" s="6" t="n">
        <v>0</v>
      </c>
    </row>
    <row r="56">
      <c r="A56" s="4" t="inlineStr">
        <is>
          <t>Realted party transaction business acquisition net assumed liability</t>
        </is>
      </c>
      <c r="C56" s="5" t="n">
        <v>46970000</v>
      </c>
    </row>
    <row r="57">
      <c r="A57" s="4" t="inlineStr">
        <is>
          <t>Realted party transaction business acquisition gross assumed liability</t>
        </is>
      </c>
      <c r="C57" s="6" t="n">
        <v>54777000</v>
      </c>
    </row>
    <row r="58">
      <c r="A58" s="4" t="inlineStr">
        <is>
          <t>Realted party transaction business acquisition related party receivable offset against assumed liability</t>
        </is>
      </c>
      <c r="C58" s="5" t="n">
        <v>7808000</v>
      </c>
    </row>
    <row r="59">
      <c r="A59" s="4" t="inlineStr">
        <is>
          <t>Former Owner of Uber Advanced Technologies Group [Member] | Severance Reimbursement [Member]</t>
        </is>
      </c>
    </row>
    <row r="60">
      <c r="A60" s="3" t="inlineStr">
        <is>
          <t>Payment to related party towards financial advisory fees</t>
        </is>
      </c>
    </row>
    <row r="61">
      <c r="A61" s="4" t="inlineStr">
        <is>
          <t>Due to related party</t>
        </is>
      </c>
      <c r="F61" s="6" t="n">
        <v>0</v>
      </c>
      <c r="I61" s="6" t="n">
        <v>0</v>
      </c>
    </row>
    <row r="62">
      <c r="A62" s="4" t="inlineStr">
        <is>
          <t>Related Party transaction amounts of transaction</t>
        </is>
      </c>
      <c r="E62" s="5" t="n">
        <v>7873000</v>
      </c>
    </row>
    <row r="63">
      <c r="A63" s="4" t="inlineStr">
        <is>
          <t>Former Owner of Uber Advanced Technologies Group [Member] | Severance Reimbursement [Member] | Selling, General and Administrative Expenses [Member]</t>
        </is>
      </c>
    </row>
    <row r="64">
      <c r="A64" s="3" t="inlineStr">
        <is>
          <t>Payment to related party towards financial advisory fees</t>
        </is>
      </c>
    </row>
    <row r="65">
      <c r="A65" s="4" t="inlineStr">
        <is>
          <t>Related Party transaction amounts of transaction</t>
        </is>
      </c>
      <c r="I65" s="6" t="n">
        <v>1552000</v>
      </c>
    </row>
    <row r="66">
      <c r="A66" s="4" t="inlineStr">
        <is>
          <t>Former Owner of Uber Advanced Technologies Group [Member] | Severance Reimbursement [Member] | Research and Development Expense [Member]</t>
        </is>
      </c>
    </row>
    <row r="67">
      <c r="A67" s="3" t="inlineStr">
        <is>
          <t>Payment to related party towards financial advisory fees</t>
        </is>
      </c>
    </row>
    <row r="68">
      <c r="A68" s="4" t="inlineStr">
        <is>
          <t>Related Party transaction amounts of transaction</t>
        </is>
      </c>
      <c r="I68" s="6" t="n">
        <v>6320000</v>
      </c>
    </row>
    <row r="69">
      <c r="A69" s="4" t="inlineStr">
        <is>
          <t>Former Owner of Uber Advanced Technologies Group [Member] | Transition Service Agreement [Member]</t>
        </is>
      </c>
    </row>
    <row r="70">
      <c r="A70" s="3" t="inlineStr">
        <is>
          <t>Payment to related party towards financial advisory fees</t>
        </is>
      </c>
    </row>
    <row r="71">
      <c r="A71" s="4" t="inlineStr">
        <is>
          <t>Due to related party</t>
        </is>
      </c>
      <c r="F71" s="5" t="n">
        <v>1422000</v>
      </c>
      <c r="I71" s="6" t="n">
        <v>1422000</v>
      </c>
    </row>
    <row r="72">
      <c r="A72" s="4" t="inlineStr">
        <is>
          <t>Related Party transaction amounts of transaction</t>
        </is>
      </c>
      <c r="I72" s="5" t="n">
        <v>3087000</v>
      </c>
    </row>
    <row r="73">
      <c r="A73" s="4" t="inlineStr">
        <is>
          <t>Class B Ordinary Shares | Reinvent Technology Partners Y [Member]</t>
        </is>
      </c>
    </row>
    <row r="74">
      <c r="A74" s="3" t="inlineStr">
        <is>
          <t>Payment to related party towards financial advisory fees</t>
        </is>
      </c>
    </row>
    <row r="75">
      <c r="A75" s="4" t="inlineStr">
        <is>
          <t>Ordinary shares received (in Shares)</t>
        </is>
      </c>
      <c r="D75" s="6" t="n">
        <v>2875000</v>
      </c>
    </row>
    <row r="76">
      <c r="A76" s="4" t="inlineStr">
        <is>
          <t>Common stock shares oustanding</t>
        </is>
      </c>
      <c r="F76" s="6" t="n">
        <v>24437500</v>
      </c>
      <c r="G76" s="6" t="n">
        <v>24437500</v>
      </c>
      <c r="H76" s="4" t="inlineStr">
        <is>
          <t>[1],[2]</t>
        </is>
      </c>
      <c r="I76" s="6" t="n">
        <v>24437500</v>
      </c>
    </row>
    <row r="77">
      <c r="A77" s="4" t="inlineStr">
        <is>
          <t>Class B Ordinary Shares | Founder Shares [Member] | Reinvent Technology Partners Y [Member]</t>
        </is>
      </c>
    </row>
    <row r="78">
      <c r="A78" s="3" t="inlineStr">
        <is>
          <t>Payment to related party towards financial advisory fees</t>
        </is>
      </c>
    </row>
    <row r="79">
      <c r="A79" s="4" t="inlineStr">
        <is>
          <t>Issued and outstanding shares, percentage</t>
        </is>
      </c>
      <c r="G79" s="4" t="inlineStr">
        <is>
          <t>20.00%</t>
        </is>
      </c>
    </row>
    <row r="80"/>
    <row r="81">
      <c r="A81" s="4" t="inlineStr">
        <is>
          <t>[1]</t>
        </is>
      </c>
      <c r="B81"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82">
      <c r="A82" s="4" t="inlineStr">
        <is>
          <t>[2]</t>
        </is>
      </c>
      <c r="B82" s="4" t="inlineStr">
        <is>
          <t>This number includes up to 3,187,500 Class B ordinary shares subject to forfeiture if the over-allotment option is not exercised in full or in part by the underwriters.</t>
        </is>
      </c>
    </row>
  </sheetData>
  <mergeCells count="4">
    <mergeCell ref="G1:H1"/>
    <mergeCell ref="A80:J80"/>
    <mergeCell ref="B81:J81"/>
    <mergeCell ref="B82:J8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9" customWidth="1" min="6" max="6"/>
    <col width="19" customWidth="1" min="7" max="7"/>
    <col width="13" customWidth="1" min="8" max="8"/>
    <col width="19" customWidth="1" min="9" max="9"/>
    <col width="14" customWidth="1" min="10" max="10"/>
    <col width="14" customWidth="1" min="11" max="11"/>
  </cols>
  <sheetData>
    <row r="1">
      <c r="A1" s="1" t="inlineStr">
        <is>
          <t>Shareholders' Equity - Additional Information (Detail) - $ / shares</t>
        </is>
      </c>
      <c r="B1" s="2" t="inlineStr">
        <is>
          <t>Oct. 07, 2020</t>
        </is>
      </c>
      <c r="C1" s="2" t="inlineStr">
        <is>
          <t>Mar. 31, 2021</t>
        </is>
      </c>
      <c r="D1" s="2" t="inlineStr">
        <is>
          <t>Dec. 31, 2020</t>
        </is>
      </c>
      <c r="F1" s="2" t="inlineStr">
        <is>
          <t>Jun. 30, 2021</t>
        </is>
      </c>
      <c r="G1" s="2" t="inlineStr">
        <is>
          <t>Dec. 31, 2020</t>
        </is>
      </c>
      <c r="I1" s="2" t="inlineStr">
        <is>
          <t>Dec. 31, 2019</t>
        </is>
      </c>
      <c r="J1" s="2" t="inlineStr">
        <is>
          <t>Mar. 18, 2021</t>
        </is>
      </c>
      <c r="K1" s="2" t="inlineStr">
        <is>
          <t>Feb. 10, 2021</t>
        </is>
      </c>
    </row>
    <row r="2">
      <c r="A2" s="3" t="inlineStr">
        <is>
          <t>Class of Stock [Line Items]</t>
        </is>
      </c>
    </row>
    <row r="3">
      <c r="A3" s="4" t="inlineStr">
        <is>
          <t>Common stock, shares authorized</t>
        </is>
      </c>
      <c r="D3" s="6" t="n">
        <v>333000000</v>
      </c>
      <c r="G3" s="6" t="n">
        <v>333000000</v>
      </c>
      <c r="I3" s="6" t="n">
        <v>333000000</v>
      </c>
    </row>
    <row r="4">
      <c r="A4" s="4" t="inlineStr">
        <is>
          <t>Common stock, par or stated value per share</t>
        </is>
      </c>
      <c r="D4" s="7" t="n">
        <v>0.0001</v>
      </c>
      <c r="F4" s="7" t="n">
        <v>0.0001</v>
      </c>
      <c r="G4" s="7" t="n">
        <v>0.0001</v>
      </c>
      <c r="I4" s="7" t="n">
        <v>0.0001</v>
      </c>
    </row>
    <row r="5">
      <c r="A5" s="4" t="inlineStr">
        <is>
          <t>Common stock, shares, issued</t>
        </is>
      </c>
      <c r="D5" s="6" t="n">
        <v>128434407</v>
      </c>
      <c r="G5" s="6" t="n">
        <v>128434407</v>
      </c>
      <c r="I5" s="6" t="n">
        <v>128434407</v>
      </c>
    </row>
    <row r="6">
      <c r="A6" s="4" t="inlineStr">
        <is>
          <t>Common stock, shares, outstanding</t>
        </is>
      </c>
      <c r="D6" s="6" t="n">
        <v>128434407</v>
      </c>
      <c r="G6" s="6" t="n">
        <v>128434407</v>
      </c>
      <c r="I6" s="6" t="n">
        <v>128434407</v>
      </c>
    </row>
    <row r="7">
      <c r="A7" s="4" t="inlineStr">
        <is>
          <t>Common stock shares voting rights</t>
        </is>
      </c>
      <c r="F7" s="4" t="inlineStr">
        <is>
          <t>one vote per share</t>
        </is>
      </c>
      <c r="G7" s="4" t="inlineStr">
        <is>
          <t>one vote per share</t>
        </is>
      </c>
      <c r="I7" s="4" t="inlineStr">
        <is>
          <t>one vote per share</t>
        </is>
      </c>
    </row>
    <row r="8">
      <c r="A8" s="4" t="inlineStr">
        <is>
          <t>Reinvent Technology Partners Y [Member]</t>
        </is>
      </c>
    </row>
    <row r="9">
      <c r="A9" s="3" t="inlineStr">
        <is>
          <t>Class of Stock [Line Items]</t>
        </is>
      </c>
    </row>
    <row r="10">
      <c r="A10" s="4" t="inlineStr">
        <is>
          <t>Percentage of the shares issuable on the percentage of the total paid up share capital</t>
        </is>
      </c>
      <c r="D10" s="4" t="inlineStr">
        <is>
          <t>20.00%</t>
        </is>
      </c>
      <c r="F10" s="4" t="inlineStr">
        <is>
          <t>20.00%</t>
        </is>
      </c>
      <c r="G10" s="4" t="inlineStr">
        <is>
          <t>20.00%</t>
        </is>
      </c>
    </row>
    <row r="11">
      <c r="A11" s="4" t="inlineStr">
        <is>
          <t>Preferred stock shares authorized</t>
        </is>
      </c>
      <c r="D11" s="6" t="n">
        <v>5000000</v>
      </c>
      <c r="F11" s="6" t="n">
        <v>5000000</v>
      </c>
      <c r="G11" s="6" t="n">
        <v>5000000</v>
      </c>
    </row>
    <row r="12">
      <c r="A12" s="4" t="inlineStr">
        <is>
          <t>Preferred stock, par value</t>
        </is>
      </c>
      <c r="D12" s="7" t="n">
        <v>0.0001</v>
      </c>
      <c r="F12" s="7" t="n">
        <v>0.0001</v>
      </c>
      <c r="G12" s="7" t="n">
        <v>0.0001</v>
      </c>
    </row>
    <row r="13">
      <c r="A13" s="4" t="inlineStr">
        <is>
          <t>Preferred stock shares issued</t>
        </is>
      </c>
      <c r="D13" s="6" t="n">
        <v>0</v>
      </c>
      <c r="F13" s="6" t="n">
        <v>0</v>
      </c>
      <c r="G13" s="6" t="n">
        <v>0</v>
      </c>
    </row>
    <row r="14">
      <c r="A14" s="4" t="inlineStr">
        <is>
          <t>Preferred stock shares outstanding</t>
        </is>
      </c>
      <c r="D14" s="6" t="n">
        <v>0</v>
      </c>
      <c r="F14" s="6" t="n">
        <v>0</v>
      </c>
      <c r="G14" s="6" t="n">
        <v>0</v>
      </c>
    </row>
    <row r="15">
      <c r="A15" s="4" t="inlineStr">
        <is>
          <t>Public warrants period after which they are excercisable</t>
        </is>
      </c>
      <c r="D15" s="4" t="inlineStr">
        <is>
          <t>30 days</t>
        </is>
      </c>
    </row>
    <row r="16">
      <c r="A16" s="4" t="inlineStr">
        <is>
          <t>Period after business combination within which securities must be registered</t>
        </is>
      </c>
      <c r="D16" s="4" t="inlineStr">
        <is>
          <t>15 days</t>
        </is>
      </c>
    </row>
    <row r="17">
      <c r="A17" s="4" t="inlineStr">
        <is>
          <t>Class of warrants or rights exercise price</t>
        </is>
      </c>
      <c r="D17" s="8" t="n">
        <v>11.5</v>
      </c>
      <c r="F17" s="8" t="n">
        <v>11.5</v>
      </c>
      <c r="G17" s="8" t="n">
        <v>11.5</v>
      </c>
    </row>
    <row r="18">
      <c r="A18" s="4" t="inlineStr">
        <is>
          <t>Class of warrants or rights term</t>
        </is>
      </c>
      <c r="D18" s="4" t="inlineStr">
        <is>
          <t>5 years</t>
        </is>
      </c>
      <c r="F18" s="4" t="inlineStr">
        <is>
          <t>5 years</t>
        </is>
      </c>
      <c r="G18" s="4" t="inlineStr">
        <is>
          <t>5 years</t>
        </is>
      </c>
    </row>
    <row r="19">
      <c r="A19" s="4" t="inlineStr">
        <is>
          <t>Sale of stock issue price per share</t>
        </is>
      </c>
      <c r="D19" s="8" t="n">
        <v>9.199999999999999</v>
      </c>
      <c r="G19" s="8" t="n">
        <v>9.199999999999999</v>
      </c>
    </row>
    <row r="20">
      <c r="A20" s="4" t="inlineStr">
        <is>
          <t>Number of consecutive trading days</t>
        </is>
      </c>
      <c r="D20" s="4" t="inlineStr">
        <is>
          <t>20 days</t>
        </is>
      </c>
    </row>
    <row r="21">
      <c r="A21" s="4" t="inlineStr">
        <is>
          <t>Volume weighted average trading price of shares</t>
        </is>
      </c>
      <c r="D21" s="8" t="n">
        <v>9.199999999999999</v>
      </c>
    </row>
    <row r="22">
      <c r="A22" s="4" t="inlineStr">
        <is>
          <t>Lock in period of warrants</t>
        </is>
      </c>
      <c r="D22" s="4" t="inlineStr">
        <is>
          <t>30 days</t>
        </is>
      </c>
    </row>
    <row r="23">
      <c r="A23" s="4" t="inlineStr">
        <is>
          <t>Notice period to be given to warrant holders before redemption</t>
        </is>
      </c>
      <c r="D23" s="4" t="inlineStr">
        <is>
          <t>30 days</t>
        </is>
      </c>
    </row>
    <row r="24">
      <c r="A24" s="4" t="inlineStr">
        <is>
          <t>Number of trading days after the date of notice for determining the fair market value of shares</t>
        </is>
      </c>
      <c r="D24" s="4" t="inlineStr">
        <is>
          <t>10 days</t>
        </is>
      </c>
    </row>
    <row r="25">
      <c r="A25" s="4" t="inlineStr">
        <is>
          <t>Total number of trading days in determining the share price</t>
        </is>
      </c>
      <c r="D25" s="4" t="inlineStr">
        <is>
          <t>30 days</t>
        </is>
      </c>
    </row>
    <row r="26">
      <c r="A26" s="4" t="inlineStr">
        <is>
          <t>Class of warrant or rights number of shares covered by each warrant or right</t>
        </is>
      </c>
      <c r="D26" s="10" t="n">
        <v>0.361</v>
      </c>
      <c r="G26" s="10" t="n">
        <v>0.361</v>
      </c>
    </row>
    <row r="27">
      <c r="A27" s="4" t="inlineStr">
        <is>
          <t>Minimum [Member] | Reinvent Technology Partners Y [Member]</t>
        </is>
      </c>
    </row>
    <row r="28">
      <c r="A28" s="3" t="inlineStr">
        <is>
          <t>Class of Stock [Line Items]</t>
        </is>
      </c>
    </row>
    <row r="29">
      <c r="A29" s="4" t="inlineStr">
        <is>
          <t>Proposed offering, percentage</t>
        </is>
      </c>
      <c r="D29" s="4" t="inlineStr">
        <is>
          <t>50.00%</t>
        </is>
      </c>
      <c r="G29" s="4" t="inlineStr">
        <is>
          <t>50.00%</t>
        </is>
      </c>
      <c r="J29" s="4" t="inlineStr">
        <is>
          <t>50.00%</t>
        </is>
      </c>
    </row>
    <row r="30">
      <c r="A30" s="4" t="inlineStr">
        <is>
          <t>Public Warrants [Member] | Reinvent Technology Partners Y [Member]</t>
        </is>
      </c>
    </row>
    <row r="31">
      <c r="A31" s="3" t="inlineStr">
        <is>
          <t>Class of Stock [Line Items]</t>
        </is>
      </c>
    </row>
    <row r="32">
      <c r="A32" s="4" t="inlineStr">
        <is>
          <t>Period after business combination within which securities must be registered</t>
        </is>
      </c>
      <c r="F32" s="4" t="inlineStr">
        <is>
          <t>15 days</t>
        </is>
      </c>
    </row>
    <row r="33">
      <c r="A33" s="4" t="inlineStr">
        <is>
          <t>Period after business combination within which registration must be effective</t>
        </is>
      </c>
      <c r="D33" s="4" t="inlineStr">
        <is>
          <t>60 days</t>
        </is>
      </c>
      <c r="F33" s="4" t="inlineStr">
        <is>
          <t>60 days</t>
        </is>
      </c>
    </row>
    <row r="34">
      <c r="A34" s="4" t="inlineStr">
        <is>
          <t>Number of trading days after the date of notice for determining the fair market value of shares</t>
        </is>
      </c>
      <c r="F34" s="4" t="inlineStr">
        <is>
          <t>10 days</t>
        </is>
      </c>
    </row>
    <row r="35">
      <c r="A35" s="4" t="inlineStr">
        <is>
          <t>Class of warrant or rights number of shares covered by each warrant or right</t>
        </is>
      </c>
      <c r="F35" s="10" t="n">
        <v>0.361</v>
      </c>
    </row>
    <row r="36">
      <c r="A36" s="4" t="inlineStr">
        <is>
          <t>Common Class A [Member] | Reinvent Technology Partners Y [Member]</t>
        </is>
      </c>
    </row>
    <row r="37">
      <c r="A37" s="3" t="inlineStr">
        <is>
          <t>Class of Stock [Line Items]</t>
        </is>
      </c>
    </row>
    <row r="38">
      <c r="A38" s="4" t="inlineStr">
        <is>
          <t>Common stock, shares authorized</t>
        </is>
      </c>
      <c r="D38" s="6" t="n">
        <v>500000000</v>
      </c>
      <c r="F38" s="6" t="n">
        <v>500000000</v>
      </c>
      <c r="G38" s="6" t="n">
        <v>500000000</v>
      </c>
    </row>
    <row r="39">
      <c r="A39" s="4" t="inlineStr">
        <is>
          <t>Common stock, par or stated value per share</t>
        </is>
      </c>
      <c r="D39" s="7" t="n">
        <v>0.0001</v>
      </c>
      <c r="F39" s="7" t="n">
        <v>0.0001</v>
      </c>
      <c r="G39" s="7" t="n">
        <v>0.0001</v>
      </c>
    </row>
    <row r="40">
      <c r="A40" s="4" t="inlineStr">
        <is>
          <t>Common stock, shares, issued</t>
        </is>
      </c>
      <c r="D40" s="6" t="n">
        <v>0</v>
      </c>
      <c r="F40" s="6" t="n">
        <v>7712437</v>
      </c>
      <c r="G40" s="6" t="n">
        <v>0</v>
      </c>
    </row>
    <row r="41">
      <c r="A41" s="4" t="inlineStr">
        <is>
          <t>Common stock, shares, outstanding</t>
        </is>
      </c>
      <c r="D41" s="6" t="n">
        <v>0</v>
      </c>
      <c r="F41" s="6" t="n">
        <v>7712437</v>
      </c>
      <c r="G41" s="6" t="n">
        <v>0</v>
      </c>
    </row>
    <row r="42">
      <c r="A42" s="4" t="inlineStr">
        <is>
          <t>Temporary equity, shares outstanding</t>
        </is>
      </c>
      <c r="D42" s="6" t="n">
        <v>0</v>
      </c>
      <c r="F42" s="6" t="n">
        <v>90037563</v>
      </c>
      <c r="G42" s="6" t="n">
        <v>0</v>
      </c>
    </row>
    <row r="43">
      <c r="A43" s="4" t="inlineStr">
        <is>
          <t>Common stock shares voting rights</t>
        </is>
      </c>
      <c r="D43" s="4" t="inlineStr">
        <is>
          <t>one vote</t>
        </is>
      </c>
      <c r="F43" s="4" t="inlineStr">
        <is>
          <t>one vote</t>
        </is>
      </c>
    </row>
    <row r="44">
      <c r="A44" s="4" t="inlineStr">
        <is>
          <t>Shares subject to possible redemption</t>
        </is>
      </c>
      <c r="D44" s="6" t="n">
        <v>0</v>
      </c>
      <c r="F44" s="6" t="n">
        <v>90037563</v>
      </c>
      <c r="G44" s="6" t="n">
        <v>0</v>
      </c>
    </row>
    <row r="45">
      <c r="A45" s="4" t="inlineStr">
        <is>
          <t>Issuance of Class B ordinary shares to Sponsor</t>
        </is>
      </c>
      <c r="C45" s="6" t="n">
        <v>97750000</v>
      </c>
    </row>
    <row r="46">
      <c r="A46" s="4" t="inlineStr">
        <is>
          <t>Common Class A [Member] | Public Warrants [Member] | Reinvent Technology Partners Y [Member]</t>
        </is>
      </c>
    </row>
    <row r="47">
      <c r="A47" s="3" t="inlineStr">
        <is>
          <t>Class of Stock [Line Items]</t>
        </is>
      </c>
    </row>
    <row r="48">
      <c r="A48" s="4" t="inlineStr">
        <is>
          <t>Sale of stock issue price per share</t>
        </is>
      </c>
      <c r="F48" s="8" t="n">
        <v>9.199999999999999</v>
      </c>
    </row>
    <row r="49">
      <c r="A49" s="4" t="inlineStr">
        <is>
          <t>Proceeds from capital raising from business combination as a percentage of total proceeds</t>
        </is>
      </c>
      <c r="D49" s="4" t="inlineStr">
        <is>
          <t>60.00%</t>
        </is>
      </c>
      <c r="F49" s="4" t="inlineStr">
        <is>
          <t>60.00%</t>
        </is>
      </c>
    </row>
    <row r="50">
      <c r="A50" s="4" t="inlineStr">
        <is>
          <t>Number of consecutive trading days</t>
        </is>
      </c>
      <c r="F50" s="4" t="inlineStr">
        <is>
          <t>20 days</t>
        </is>
      </c>
    </row>
    <row r="51">
      <c r="A51" s="4" t="inlineStr">
        <is>
          <t>Volume weighted average trading price of shares</t>
        </is>
      </c>
      <c r="F51" s="8" t="n">
        <v>9.199999999999999</v>
      </c>
    </row>
    <row r="52">
      <c r="A52" s="4" t="inlineStr">
        <is>
          <t>Common Class A [Member] | Public Warrants [Member] | Redemption Trigger Price One [Member] | Reinvent Technology Partners Y [Member]</t>
        </is>
      </c>
    </row>
    <row r="53">
      <c r="A53" s="3" t="inlineStr">
        <is>
          <t>Class of Stock [Line Items]</t>
        </is>
      </c>
    </row>
    <row r="54">
      <c r="A54" s="4" t="inlineStr">
        <is>
          <t>Exercise price of warrants as a percentage of newly issued share price</t>
        </is>
      </c>
      <c r="D54" s="4" t="inlineStr">
        <is>
          <t>115.00%</t>
        </is>
      </c>
      <c r="F54" s="4" t="inlineStr">
        <is>
          <t>115.00%</t>
        </is>
      </c>
      <c r="G54" s="4" t="inlineStr">
        <is>
          <t>115.00%</t>
        </is>
      </c>
    </row>
    <row r="55">
      <c r="A55" s="4" t="inlineStr">
        <is>
          <t>Newly issued share price</t>
        </is>
      </c>
      <c r="F55" s="5" t="n">
        <v>18</v>
      </c>
    </row>
    <row r="56">
      <c r="A56" s="4" t="inlineStr">
        <is>
          <t>Common Class A [Member] | Public Warrants [Member] | Redemption Trigger Price Two [Member] | Reinvent Technology Partners Y [Member]</t>
        </is>
      </c>
    </row>
    <row r="57">
      <c r="A57" s="3" t="inlineStr">
        <is>
          <t>Class of Stock [Line Items]</t>
        </is>
      </c>
    </row>
    <row r="58">
      <c r="A58" s="4" t="inlineStr">
        <is>
          <t>Exercise price of warrants as a percentage of newly issued share price</t>
        </is>
      </c>
      <c r="D58" s="4" t="inlineStr">
        <is>
          <t>180.00%</t>
        </is>
      </c>
      <c r="F58" s="4" t="inlineStr">
        <is>
          <t>180.00%</t>
        </is>
      </c>
      <c r="G58" s="4" t="inlineStr">
        <is>
          <t>180.00%</t>
        </is>
      </c>
    </row>
    <row r="59">
      <c r="A59" s="4" t="inlineStr">
        <is>
          <t>Newly issued share price</t>
        </is>
      </c>
      <c r="F59" s="5" t="n">
        <v>10</v>
      </c>
    </row>
    <row r="60">
      <c r="A60" s="4" t="inlineStr">
        <is>
          <t>Common Class A [Member] | Private Warrants [Member] | Reinvent Technology Partners Y [Member]</t>
        </is>
      </c>
    </row>
    <row r="61">
      <c r="A61" s="3" t="inlineStr">
        <is>
          <t>Class of Stock [Line Items]</t>
        </is>
      </c>
    </row>
    <row r="62">
      <c r="A62" s="4" t="inlineStr">
        <is>
          <t>Lock in period of warrants</t>
        </is>
      </c>
      <c r="F62" s="4" t="inlineStr">
        <is>
          <t>30 days</t>
        </is>
      </c>
    </row>
    <row r="63">
      <c r="A63" s="4" t="inlineStr">
        <is>
          <t>Common Class A [Member] | Prospective Warrant Redemption [Member] | Public Warrants [Member] | Reinvent Technology Partners Y [Member]</t>
        </is>
      </c>
    </row>
    <row r="64">
      <c r="A64" s="3" t="inlineStr">
        <is>
          <t>Class of Stock [Line Items]</t>
        </is>
      </c>
    </row>
    <row r="65">
      <c r="A65" s="4" t="inlineStr">
        <is>
          <t>Class of warrants or rights redemption price per unit of warrant</t>
        </is>
      </c>
      <c r="D65" s="8" t="n">
        <v>0.01</v>
      </c>
      <c r="F65" s="8" t="n">
        <v>0.01</v>
      </c>
    </row>
    <row r="66">
      <c r="A66" s="4" t="inlineStr">
        <is>
          <t>Common Class A [Member] | Prospective Warrant Redemption [Member] | Public Warrants [Member] | Redemption Trigger Price One [Member] | Reinvent Technology Partners Y [Member]</t>
        </is>
      </c>
    </row>
    <row r="67">
      <c r="A67" s="3" t="inlineStr">
        <is>
          <t>Class of Stock [Line Items]</t>
        </is>
      </c>
    </row>
    <row r="68">
      <c r="A68" s="4" t="inlineStr">
        <is>
          <t>Notice period to be given to warrant holders before redemption</t>
        </is>
      </c>
      <c r="F68" s="4" t="inlineStr">
        <is>
          <t>30 days</t>
        </is>
      </c>
    </row>
    <row r="69">
      <c r="A69" s="4" t="inlineStr">
        <is>
          <t>Total number of trading days in determining the share price</t>
        </is>
      </c>
      <c r="F69" s="4" t="inlineStr">
        <is>
          <t>30 days</t>
        </is>
      </c>
    </row>
    <row r="70">
      <c r="A70" s="4" t="inlineStr">
        <is>
          <t>Common Class A [Member] | Prospective Warrant Redemption [Member] | Public Warrants [Member] | Redemption Trigger Price Two [Member] | Reinvent Technology Partners Y [Member]</t>
        </is>
      </c>
    </row>
    <row r="71">
      <c r="A71" s="3" t="inlineStr">
        <is>
          <t>Class of Stock [Line Items]</t>
        </is>
      </c>
    </row>
    <row r="72">
      <c r="A72" s="4" t="inlineStr">
        <is>
          <t>Class of warrants or rights redemption price per unit of warrant</t>
        </is>
      </c>
      <c r="D72" s="8" t="n">
        <v>0.1</v>
      </c>
      <c r="F72" s="8" t="n">
        <v>0.1</v>
      </c>
    </row>
    <row r="73">
      <c r="A73" s="4" t="inlineStr">
        <is>
          <t>Total number of trading days in determining the share price</t>
        </is>
      </c>
      <c r="F73" s="4" t="inlineStr">
        <is>
          <t>30 days</t>
        </is>
      </c>
    </row>
    <row r="74">
      <c r="A74" s="4" t="inlineStr">
        <is>
          <t>Number of trading days for share price determination</t>
        </is>
      </c>
      <c r="D74" s="4" t="inlineStr">
        <is>
          <t>20 days</t>
        </is>
      </c>
      <c r="F74" s="4" t="inlineStr">
        <is>
          <t>20 days</t>
        </is>
      </c>
    </row>
    <row r="75">
      <c r="A75" s="4" t="inlineStr">
        <is>
          <t>Common Class A [Member] | Prospective Warrant Redemption [Member] | Private Warrants [Member] | Maximum [Member] | Reinvent Technology Partners Y [Member]</t>
        </is>
      </c>
    </row>
    <row r="76">
      <c r="A76" s="3" t="inlineStr">
        <is>
          <t>Class of Stock [Line Items]</t>
        </is>
      </c>
    </row>
    <row r="77">
      <c r="A77" s="4" t="inlineStr">
        <is>
          <t>Newly issued share price</t>
        </is>
      </c>
      <c r="D77" s="5" t="n">
        <v>18</v>
      </c>
      <c r="F77" s="5" t="n">
        <v>18</v>
      </c>
      <c r="G77" s="5" t="n">
        <v>18</v>
      </c>
    </row>
    <row r="78">
      <c r="A78" s="4" t="inlineStr">
        <is>
          <t>Common Class A [Member] | Prospective Warrant Redemption [Member] | Private Warrants [Member] | Minimum [Member] | Reinvent Technology Partners Y [Member]</t>
        </is>
      </c>
    </row>
    <row r="79">
      <c r="A79" s="3" t="inlineStr">
        <is>
          <t>Class of Stock [Line Items]</t>
        </is>
      </c>
    </row>
    <row r="80">
      <c r="A80" s="4" t="inlineStr">
        <is>
          <t>Newly issued share price</t>
        </is>
      </c>
      <c r="D80" s="5" t="n">
        <v>10</v>
      </c>
      <c r="F80" s="5" t="n">
        <v>10</v>
      </c>
      <c r="G80" s="5" t="n">
        <v>10</v>
      </c>
    </row>
    <row r="81">
      <c r="A81" s="4" t="inlineStr">
        <is>
          <t>Common Class B [Member]</t>
        </is>
      </c>
    </row>
    <row r="82">
      <c r="A82" s="3" t="inlineStr">
        <is>
          <t>Class of Stock [Line Items]</t>
        </is>
      </c>
    </row>
    <row r="83">
      <c r="A83" s="4" t="inlineStr">
        <is>
          <t>Temporary equity, shares outstanding</t>
        </is>
      </c>
      <c r="D83" s="6" t="n">
        <v>2875000</v>
      </c>
      <c r="G83" s="6" t="n">
        <v>2875000</v>
      </c>
    </row>
    <row r="84">
      <c r="A84" s="4" t="inlineStr">
        <is>
          <t>Common Class B [Member] | Reinvent Technology Partners Y [Member]</t>
        </is>
      </c>
    </row>
    <row r="85">
      <c r="A85" s="3" t="inlineStr">
        <is>
          <t>Class of Stock [Line Items]</t>
        </is>
      </c>
    </row>
    <row r="86">
      <c r="A86" s="4" t="inlineStr">
        <is>
          <t>Common stock, shares authorized</t>
        </is>
      </c>
      <c r="D86" s="6" t="n">
        <v>50000000</v>
      </c>
      <c r="E86" s="4" t="inlineStr">
        <is>
          <t>[1],[2]</t>
        </is>
      </c>
      <c r="F86" s="6" t="n">
        <v>50000000</v>
      </c>
      <c r="G86" s="6" t="n">
        <v>50000000</v>
      </c>
      <c r="H86" s="4" t="inlineStr">
        <is>
          <t>[1],[2]</t>
        </is>
      </c>
    </row>
    <row r="87">
      <c r="A87" s="4" t="inlineStr">
        <is>
          <t>Common stock, par or stated value per share</t>
        </is>
      </c>
      <c r="D87" s="7" t="n">
        <v>0.0001</v>
      </c>
      <c r="E87" s="4" t="inlineStr">
        <is>
          <t>[1],[2]</t>
        </is>
      </c>
      <c r="F87" s="7" t="n">
        <v>0.0001</v>
      </c>
      <c r="G87" s="7" t="n">
        <v>0.0001</v>
      </c>
      <c r="H87" s="4" t="inlineStr">
        <is>
          <t>[1],[2]</t>
        </is>
      </c>
    </row>
    <row r="88">
      <c r="A88" s="4" t="inlineStr">
        <is>
          <t>Common stock, shares, issued</t>
        </is>
      </c>
      <c r="D88" s="6" t="n">
        <v>24437500</v>
      </c>
      <c r="E88" s="4" t="inlineStr">
        <is>
          <t>[1],[2]</t>
        </is>
      </c>
      <c r="F88" s="6" t="n">
        <v>24437500</v>
      </c>
      <c r="G88" s="6" t="n">
        <v>24437500</v>
      </c>
      <c r="H88" s="4" t="inlineStr">
        <is>
          <t>[1],[2]</t>
        </is>
      </c>
    </row>
    <row r="89">
      <c r="A89" s="4" t="inlineStr">
        <is>
          <t>Common stock, shares, outstanding</t>
        </is>
      </c>
      <c r="D89" s="6" t="n">
        <v>24437500</v>
      </c>
      <c r="E89" s="4" t="inlineStr">
        <is>
          <t>[1],[2]</t>
        </is>
      </c>
      <c r="F89" s="6" t="n">
        <v>24437500</v>
      </c>
      <c r="G89" s="6" t="n">
        <v>24437500</v>
      </c>
      <c r="H89" s="4" t="inlineStr">
        <is>
          <t>[1],[2]</t>
        </is>
      </c>
    </row>
    <row r="90">
      <c r="A90" s="4" t="inlineStr">
        <is>
          <t>Common stock shares voting rights</t>
        </is>
      </c>
      <c r="D90" s="4" t="inlineStr">
        <is>
          <t>one vote</t>
        </is>
      </c>
      <c r="F90" s="4" t="inlineStr">
        <is>
          <t>one vote</t>
        </is>
      </c>
    </row>
    <row r="91">
      <c r="A91" s="4" t="inlineStr">
        <is>
          <t>Issuance of Class B ordinary shares to Sponsor</t>
        </is>
      </c>
      <c r="B91" s="6" t="n">
        <v>2875000</v>
      </c>
      <c r="D91" s="6" t="n">
        <v>2875000</v>
      </c>
    </row>
    <row r="92">
      <c r="A92" s="4" t="inlineStr">
        <is>
          <t>Proposed offering, percentage</t>
        </is>
      </c>
      <c r="F92" s="4" t="inlineStr">
        <is>
          <t>20.00%</t>
        </is>
      </c>
    </row>
    <row r="93">
      <c r="A93" s="4" t="inlineStr">
        <is>
          <t>Common stock subject to forfeiture during the period shares</t>
        </is>
      </c>
      <c r="D93" s="6" t="n">
        <v>3187500</v>
      </c>
      <c r="F93" s="6" t="n">
        <v>3187500</v>
      </c>
      <c r="G93" s="6" t="n">
        <v>3187500</v>
      </c>
    </row>
    <row r="94">
      <c r="A94" s="4" t="inlineStr">
        <is>
          <t>Common Class B [Member] | Effect of Share Recapitalization [Member] | Reinvent Technology Partners Y [Member]</t>
        </is>
      </c>
    </row>
    <row r="95">
      <c r="A95" s="3" t="inlineStr">
        <is>
          <t>Class of Stock [Line Items]</t>
        </is>
      </c>
    </row>
    <row r="96">
      <c r="A96" s="4" t="inlineStr">
        <is>
          <t>Common stock, shares, outstanding</t>
        </is>
      </c>
      <c r="D96" s="6" t="n">
        <v>24437500</v>
      </c>
      <c r="G96" s="6" t="n">
        <v>24437500</v>
      </c>
      <c r="K96" s="6" t="n">
        <v>24437500</v>
      </c>
    </row>
    <row r="97"/>
    <row r="98">
      <c r="A98" s="4" t="inlineStr">
        <is>
          <t>[1]</t>
        </is>
      </c>
      <c r="B98"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99">
      <c r="A99" s="4" t="inlineStr">
        <is>
          <t>[2]</t>
        </is>
      </c>
      <c r="B99" s="4" t="inlineStr">
        <is>
          <t>This number includes up to 3,187,500 Class B ordinary shares subject to forfeiture if the over-allotment option is not exercised in full or in part by the underwriters.</t>
        </is>
      </c>
    </row>
  </sheetData>
  <mergeCells count="5">
    <mergeCell ref="D1:E1"/>
    <mergeCell ref="G1:H1"/>
    <mergeCell ref="A97:K97"/>
    <mergeCell ref="B98:K98"/>
    <mergeCell ref="B99:K9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Warrant Liabilities - Additional Information (Detail) - Reinvent Technology Partners Y [Member] - $ / shares</t>
        </is>
      </c>
      <c r="B1" s="2" t="inlineStr">
        <is>
          <t>3 Months Ended</t>
        </is>
      </c>
      <c r="C1" s="2" t="inlineStr">
        <is>
          <t>6 Months Ended</t>
        </is>
      </c>
    </row>
    <row r="2">
      <c r="B2" s="2" t="inlineStr">
        <is>
          <t>Dec. 31, 2020</t>
        </is>
      </c>
      <c r="C2" s="2" t="inlineStr">
        <is>
          <t>Jun. 30, 2021</t>
        </is>
      </c>
    </row>
    <row r="3">
      <c r="A3" s="3" t="inlineStr">
        <is>
          <t>Derivative Warrant Liabilities [Line Items]</t>
        </is>
      </c>
    </row>
    <row r="4">
      <c r="A4" s="4" t="inlineStr">
        <is>
          <t>Public warrants period after which they are excercisable</t>
        </is>
      </c>
      <c r="B4" s="4" t="inlineStr">
        <is>
          <t>30 days</t>
        </is>
      </c>
    </row>
    <row r="5">
      <c r="A5" s="4" t="inlineStr">
        <is>
          <t>Period after business combination within which securities must be registered</t>
        </is>
      </c>
      <c r="B5" s="4" t="inlineStr">
        <is>
          <t>15 days</t>
        </is>
      </c>
    </row>
    <row r="6">
      <c r="A6" s="4" t="inlineStr">
        <is>
          <t>Class of warrants or rights exercise price</t>
        </is>
      </c>
      <c r="B6" s="8" t="n">
        <v>11.5</v>
      </c>
      <c r="C6" s="8" t="n">
        <v>11.5</v>
      </c>
    </row>
    <row r="7">
      <c r="A7" s="4" t="inlineStr">
        <is>
          <t>Class of warrants or rights term</t>
        </is>
      </c>
      <c r="B7" s="4" t="inlineStr">
        <is>
          <t>5 years</t>
        </is>
      </c>
      <c r="C7" s="4" t="inlineStr">
        <is>
          <t>5 years</t>
        </is>
      </c>
    </row>
    <row r="8">
      <c r="A8" s="4" t="inlineStr">
        <is>
          <t>Sale of stock issue price per share</t>
        </is>
      </c>
      <c r="B8" s="8" t="n">
        <v>9.199999999999999</v>
      </c>
    </row>
    <row r="9">
      <c r="A9" s="4" t="inlineStr">
        <is>
          <t>Number of consecutive trading days</t>
        </is>
      </c>
      <c r="B9" s="4" t="inlineStr">
        <is>
          <t>20 days</t>
        </is>
      </c>
    </row>
    <row r="10">
      <c r="A10" s="4" t="inlineStr">
        <is>
          <t>Volume weighted average trading price of shares</t>
        </is>
      </c>
      <c r="B10" s="8" t="n">
        <v>9.199999999999999</v>
      </c>
    </row>
    <row r="11">
      <c r="A11" s="4" t="inlineStr">
        <is>
          <t>Lock in period of warrants</t>
        </is>
      </c>
      <c r="B11" s="4" t="inlineStr">
        <is>
          <t>30 days</t>
        </is>
      </c>
    </row>
    <row r="12">
      <c r="A12" s="4" t="inlineStr">
        <is>
          <t>Notice period to be given to warrant holders before redemption</t>
        </is>
      </c>
      <c r="B12" s="4" t="inlineStr">
        <is>
          <t>30 days</t>
        </is>
      </c>
    </row>
    <row r="13">
      <c r="A13" s="4" t="inlineStr">
        <is>
          <t>Number of trading days after the date of notice for determining the fair market value of shares</t>
        </is>
      </c>
      <c r="B13" s="4" t="inlineStr">
        <is>
          <t>10 days</t>
        </is>
      </c>
    </row>
    <row r="14">
      <c r="A14" s="4" t="inlineStr">
        <is>
          <t>Total number of trading days in determining the share price</t>
        </is>
      </c>
      <c r="B14" s="4" t="inlineStr">
        <is>
          <t>30 days</t>
        </is>
      </c>
    </row>
    <row r="15">
      <c r="A15" s="4" t="inlineStr">
        <is>
          <t>Class of warrant or rights number of shares covered by each warrant or right</t>
        </is>
      </c>
      <c r="B15" s="10" t="n">
        <v>0.361</v>
      </c>
    </row>
    <row r="16">
      <c r="A16" s="4" t="inlineStr">
        <is>
          <t>Public Warrants [Member]</t>
        </is>
      </c>
    </row>
    <row r="17">
      <c r="A17" s="3" t="inlineStr">
        <is>
          <t>Derivative Warrant Liabilities [Line Items]</t>
        </is>
      </c>
    </row>
    <row r="18">
      <c r="A18" s="4" t="inlineStr">
        <is>
          <t>Class of warrants or rights outstanding</t>
        </is>
      </c>
      <c r="C18" s="6" t="n">
        <v>12218750</v>
      </c>
    </row>
    <row r="19">
      <c r="A19" s="4" t="inlineStr">
        <is>
          <t>Period after business combination within which securities must be registered</t>
        </is>
      </c>
      <c r="C19" s="4" t="inlineStr">
        <is>
          <t>15 days</t>
        </is>
      </c>
    </row>
    <row r="20">
      <c r="A20" s="4" t="inlineStr">
        <is>
          <t>Period after business combination within which registration must be effective</t>
        </is>
      </c>
      <c r="B20" s="4" t="inlineStr">
        <is>
          <t>60 days</t>
        </is>
      </c>
      <c r="C20" s="4" t="inlineStr">
        <is>
          <t>60 days</t>
        </is>
      </c>
    </row>
    <row r="21">
      <c r="A21" s="4" t="inlineStr">
        <is>
          <t>Number of trading days after the date of notice for determining the fair market value of shares</t>
        </is>
      </c>
      <c r="C21" s="4" t="inlineStr">
        <is>
          <t>10 days</t>
        </is>
      </c>
    </row>
    <row r="22">
      <c r="A22" s="4" t="inlineStr">
        <is>
          <t>Class of warrant or rights number of shares covered by each warrant or right</t>
        </is>
      </c>
      <c r="C22" s="10" t="n">
        <v>0.361</v>
      </c>
    </row>
    <row r="23">
      <c r="A23" s="4" t="inlineStr">
        <is>
          <t>Public Warrants [Member] | Common Class A [Member]</t>
        </is>
      </c>
    </row>
    <row r="24">
      <c r="A24" s="3" t="inlineStr">
        <is>
          <t>Derivative Warrant Liabilities [Line Items]</t>
        </is>
      </c>
    </row>
    <row r="25">
      <c r="A25" s="4" t="inlineStr">
        <is>
          <t>Sale of stock issue price per share</t>
        </is>
      </c>
      <c r="C25" s="8" t="n">
        <v>9.199999999999999</v>
      </c>
    </row>
    <row r="26">
      <c r="A26" s="4" t="inlineStr">
        <is>
          <t>Proceeds from capital raising from business combination as a percentage of total proceeds</t>
        </is>
      </c>
      <c r="B26" s="4" t="inlineStr">
        <is>
          <t>60.00%</t>
        </is>
      </c>
      <c r="C26" s="4" t="inlineStr">
        <is>
          <t>60.00%</t>
        </is>
      </c>
    </row>
    <row r="27">
      <c r="A27" s="4" t="inlineStr">
        <is>
          <t>Number of consecutive trading days</t>
        </is>
      </c>
      <c r="C27" s="4" t="inlineStr">
        <is>
          <t>20 days</t>
        </is>
      </c>
    </row>
    <row r="28">
      <c r="A28" s="4" t="inlineStr">
        <is>
          <t>Volume weighted average trading price of shares</t>
        </is>
      </c>
      <c r="C28" s="8" t="n">
        <v>9.199999999999999</v>
      </c>
    </row>
    <row r="29">
      <c r="A29" s="4" t="inlineStr">
        <is>
          <t>Public Warrants [Member] | Common Class A [Member] | Prospective Warrant Redemption [Member]</t>
        </is>
      </c>
    </row>
    <row r="30">
      <c r="A30" s="3" t="inlineStr">
        <is>
          <t>Derivative Warrant Liabilities [Line Items]</t>
        </is>
      </c>
    </row>
    <row r="31">
      <c r="A31" s="4" t="inlineStr">
        <is>
          <t>Class of warrants or rights redemption price per unit of warrant</t>
        </is>
      </c>
      <c r="B31" s="8" t="n">
        <v>0.01</v>
      </c>
      <c r="C31" s="8" t="n">
        <v>0.01</v>
      </c>
    </row>
    <row r="32">
      <c r="A32" s="4" t="inlineStr">
        <is>
          <t>Public Warrants [Member] | Redemption Trigger Price One [Member] | Common Class A [Member]</t>
        </is>
      </c>
    </row>
    <row r="33">
      <c r="A33" s="3" t="inlineStr">
        <is>
          <t>Derivative Warrant Liabilities [Line Items]</t>
        </is>
      </c>
    </row>
    <row r="34">
      <c r="A34" s="4" t="inlineStr">
        <is>
          <t>Exercise price of warrants as a percentage of newly issued share price</t>
        </is>
      </c>
      <c r="B34" s="4" t="inlineStr">
        <is>
          <t>115.00%</t>
        </is>
      </c>
      <c r="C34" s="4" t="inlineStr">
        <is>
          <t>115.00%</t>
        </is>
      </c>
    </row>
    <row r="35">
      <c r="A35" s="4" t="inlineStr">
        <is>
          <t>Newly issued share price</t>
        </is>
      </c>
      <c r="C35" s="5" t="n">
        <v>18</v>
      </c>
    </row>
    <row r="36">
      <c r="A36" s="4" t="inlineStr">
        <is>
          <t>Public Warrants [Member] | Redemption Trigger Price One [Member] | Common Class A [Member] | Prospective Warrant Redemption [Member]</t>
        </is>
      </c>
    </row>
    <row r="37">
      <c r="A37" s="3" t="inlineStr">
        <is>
          <t>Derivative Warrant Liabilities [Line Items]</t>
        </is>
      </c>
    </row>
    <row r="38">
      <c r="A38" s="4" t="inlineStr">
        <is>
          <t>Notice period to be given to warrant holders before redemption</t>
        </is>
      </c>
      <c r="C38" s="4" t="inlineStr">
        <is>
          <t>30 days</t>
        </is>
      </c>
    </row>
    <row r="39">
      <c r="A39" s="4" t="inlineStr">
        <is>
          <t>Total number of trading days in determining the share price</t>
        </is>
      </c>
      <c r="C39" s="4" t="inlineStr">
        <is>
          <t>30 days</t>
        </is>
      </c>
    </row>
    <row r="40">
      <c r="A40" s="4" t="inlineStr">
        <is>
          <t>Public Warrants [Member] | Redemption Trigger Price Two [Member] | Common Class A [Member]</t>
        </is>
      </c>
    </row>
    <row r="41">
      <c r="A41" s="3" t="inlineStr">
        <is>
          <t>Derivative Warrant Liabilities [Line Items]</t>
        </is>
      </c>
    </row>
    <row r="42">
      <c r="A42" s="4" t="inlineStr">
        <is>
          <t>Exercise price of warrants as a percentage of newly issued share price</t>
        </is>
      </c>
      <c r="B42" s="4" t="inlineStr">
        <is>
          <t>180.00%</t>
        </is>
      </c>
      <c r="C42" s="4" t="inlineStr">
        <is>
          <t>180.00%</t>
        </is>
      </c>
    </row>
    <row r="43">
      <c r="A43" s="4" t="inlineStr">
        <is>
          <t>Newly issued share price</t>
        </is>
      </c>
      <c r="C43" s="5" t="n">
        <v>10</v>
      </c>
    </row>
    <row r="44">
      <c r="A44" s="4" t="inlineStr">
        <is>
          <t>Public Warrants [Member] | Redemption Trigger Price Two [Member] | Common Class A [Member] | Prospective Warrant Redemption [Member]</t>
        </is>
      </c>
    </row>
    <row r="45">
      <c r="A45" s="3" t="inlineStr">
        <is>
          <t>Derivative Warrant Liabilities [Line Items]</t>
        </is>
      </c>
    </row>
    <row r="46">
      <c r="A46" s="4" t="inlineStr">
        <is>
          <t>Class of warrants or rights redemption price per unit of warrant</t>
        </is>
      </c>
      <c r="B46" s="8" t="n">
        <v>0.1</v>
      </c>
      <c r="C46" s="8" t="n">
        <v>0.1</v>
      </c>
    </row>
    <row r="47">
      <c r="A47" s="4" t="inlineStr">
        <is>
          <t>Total number of trading days in determining the share price</t>
        </is>
      </c>
      <c r="C47" s="4" t="inlineStr">
        <is>
          <t>30 days</t>
        </is>
      </c>
    </row>
    <row r="48">
      <c r="A48" s="4" t="inlineStr">
        <is>
          <t>Number of trading days for share price determination</t>
        </is>
      </c>
      <c r="B48" s="4" t="inlineStr">
        <is>
          <t>20 days</t>
        </is>
      </c>
      <c r="C48" s="4" t="inlineStr">
        <is>
          <t>20 days</t>
        </is>
      </c>
    </row>
    <row r="49">
      <c r="A49" s="4" t="inlineStr">
        <is>
          <t>Public Warrants [Member] | After Completion of Business Combination [Member]</t>
        </is>
      </c>
    </row>
    <row r="50">
      <c r="A50" s="3" t="inlineStr">
        <is>
          <t>Derivative Warrant Liabilities [Line Items]</t>
        </is>
      </c>
    </row>
    <row r="51">
      <c r="A51" s="4" t="inlineStr">
        <is>
          <t>Public warrants period after which they are excercisable</t>
        </is>
      </c>
      <c r="C51" s="4" t="inlineStr">
        <is>
          <t>30 days</t>
        </is>
      </c>
    </row>
    <row r="52">
      <c r="A52" s="4" t="inlineStr">
        <is>
          <t>Private Warrants [Member]</t>
        </is>
      </c>
    </row>
    <row r="53">
      <c r="A53" s="3" t="inlineStr">
        <is>
          <t>Derivative Warrant Liabilities [Line Items]</t>
        </is>
      </c>
    </row>
    <row r="54">
      <c r="A54" s="4" t="inlineStr">
        <is>
          <t>Class of warrants or rights outstanding</t>
        </is>
      </c>
      <c r="B54" s="6" t="n">
        <v>8900000</v>
      </c>
    </row>
    <row r="55">
      <c r="A55" s="4" t="inlineStr">
        <is>
          <t>Private Warrants [Member] | Common Class A [Member]</t>
        </is>
      </c>
    </row>
    <row r="56">
      <c r="A56" s="3" t="inlineStr">
        <is>
          <t>Derivative Warrant Liabilities [Line Items]</t>
        </is>
      </c>
    </row>
    <row r="57">
      <c r="A57" s="4" t="inlineStr">
        <is>
          <t>Lock in period of warrants</t>
        </is>
      </c>
      <c r="C57" s="4" t="inlineStr">
        <is>
          <t>30 days</t>
        </is>
      </c>
    </row>
    <row r="58">
      <c r="A58" s="4" t="inlineStr">
        <is>
          <t>Private Warrants [Member] | Common Class A [Member] | Prospective Warrant Redemption [Member] | Maximum [Member]</t>
        </is>
      </c>
    </row>
    <row r="59">
      <c r="A59" s="3" t="inlineStr">
        <is>
          <t>Derivative Warrant Liabilities [Line Items]</t>
        </is>
      </c>
    </row>
    <row r="60">
      <c r="A60" s="4" t="inlineStr">
        <is>
          <t>Newly issued share price</t>
        </is>
      </c>
      <c r="B60" s="5" t="n">
        <v>18</v>
      </c>
      <c r="C60" s="5" t="n">
        <v>18</v>
      </c>
    </row>
    <row r="61">
      <c r="A61" s="4" t="inlineStr">
        <is>
          <t>Private Warrants [Member] | Common Class A [Member] | Prospective Warrant Redemption [Member] | Minimum [Member]</t>
        </is>
      </c>
    </row>
    <row r="62">
      <c r="A62" s="3" t="inlineStr">
        <is>
          <t>Derivative Warrant Liabilities [Line Items]</t>
        </is>
      </c>
    </row>
    <row r="63">
      <c r="A63" s="4" t="inlineStr">
        <is>
          <t>Newly issued share price</t>
        </is>
      </c>
      <c r="B63" s="5" t="n">
        <v>10</v>
      </c>
      <c r="C63" s="5"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Parenthetical) - Reinvent Technology Partners Y [Member] - shares</t>
        </is>
      </c>
      <c r="B1" s="2" t="inlineStr">
        <is>
          <t>Feb. 10, 2021</t>
        </is>
      </c>
      <c r="C1" s="2" t="inlineStr">
        <is>
          <t>Dec. 31, 2020</t>
        </is>
      </c>
    </row>
    <row r="2">
      <c r="A2" s="4" t="inlineStr">
        <is>
          <t>Shares subject to forfeiture</t>
        </is>
      </c>
      <c r="C2" s="6" t="n">
        <v>3187500</v>
      </c>
    </row>
    <row r="3">
      <c r="A3" s="4" t="inlineStr">
        <is>
          <t>Aggregate ordinary shares outstanding related to share capitalization</t>
        </is>
      </c>
      <c r="B3" s="6" t="n">
        <v>24437500</v>
      </c>
      <c r="C3" s="6" t="n">
        <v>24437500</v>
      </c>
    </row>
    <row r="4">
      <c r="A4" s="4" t="inlineStr">
        <is>
          <t>Class B Ordinary Shares</t>
        </is>
      </c>
    </row>
    <row r="5">
      <c r="A5" s="4" t="inlineStr">
        <is>
          <t>Shares subject to forfeiture</t>
        </is>
      </c>
      <c r="C5" s="6" t="n">
        <v>3187500</v>
      </c>
    </row>
    <row r="6">
      <c r="A6" s="4" t="inlineStr">
        <is>
          <t>Aggregate ordinary shares outstanding related to share capitalization</t>
        </is>
      </c>
      <c r="B6" s="6" t="n">
        <v>24437500</v>
      </c>
      <c r="C6" s="6" t="n">
        <v>2443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s) - Fair Value, Recurring [Member] - Reinvent Technology Partners Y [Member]</t>
        </is>
      </c>
      <c r="B1" s="2" t="inlineStr">
        <is>
          <t>Jun. 30, 2021USD ($)</t>
        </is>
      </c>
    </row>
    <row r="2">
      <c r="A2" s="4" t="inlineStr">
        <is>
          <t>Level 1 [Member] | US Treasury Securities [Member]</t>
        </is>
      </c>
    </row>
    <row r="3">
      <c r="A3" s="3" t="inlineStr">
        <is>
          <t>Assets:</t>
        </is>
      </c>
    </row>
    <row r="4">
      <c r="A4" s="4" t="inlineStr">
        <is>
          <t>Investments held in trust account</t>
        </is>
      </c>
      <c r="B4" s="5" t="n">
        <v>977543775</v>
      </c>
    </row>
    <row r="5">
      <c r="A5" s="4" t="inlineStr">
        <is>
          <t>Public Warrants [Member] | Level 1 [Member]</t>
        </is>
      </c>
    </row>
    <row r="6">
      <c r="A6" s="3" t="inlineStr">
        <is>
          <t>Liabilities:</t>
        </is>
      </c>
    </row>
    <row r="7">
      <c r="A7" s="4" t="inlineStr">
        <is>
          <t>Derivative warrant liabilities</t>
        </is>
      </c>
      <c r="B7" s="6" t="n">
        <v>22008700</v>
      </c>
    </row>
    <row r="8">
      <c r="A8" s="4" t="inlineStr">
        <is>
          <t>Private Warrants [Member] | Level 3 [Member]</t>
        </is>
      </c>
    </row>
    <row r="9">
      <c r="A9" s="3" t="inlineStr">
        <is>
          <t>Liabilities:</t>
        </is>
      </c>
    </row>
    <row r="10">
      <c r="A10" s="4" t="inlineStr">
        <is>
          <t>Derivative warrant liabilities</t>
        </is>
      </c>
      <c r="B10" s="5" t="n">
        <v>169059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a recurring bases (Details) - Fair Value, Recurring [Member]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Total cash equivalents</t>
        </is>
      </c>
      <c r="B3" s="5" t="n">
        <v>783108</v>
      </c>
      <c r="C3" s="5" t="n">
        <v>387464</v>
      </c>
      <c r="D3" s="5" t="n">
        <v>246521</v>
      </c>
    </row>
    <row r="4">
      <c r="A4" s="4" t="inlineStr">
        <is>
          <t>Level 1 [Member]</t>
        </is>
      </c>
    </row>
    <row r="5">
      <c r="A5" s="3" t="inlineStr">
        <is>
          <t>Fair Value, Assets and Liabilities Measured on Recurring and Nonrecurring Basis [Line Items]</t>
        </is>
      </c>
    </row>
    <row r="6">
      <c r="A6" s="4" t="inlineStr">
        <is>
          <t>Total cash equivalents</t>
        </is>
      </c>
      <c r="B6" s="6" t="n">
        <v>783108</v>
      </c>
      <c r="C6" s="6" t="n">
        <v>387464</v>
      </c>
      <c r="D6" s="6" t="n">
        <v>196519</v>
      </c>
    </row>
    <row r="7">
      <c r="A7" s="4" t="inlineStr">
        <is>
          <t>Money Market Funds [Member]</t>
        </is>
      </c>
    </row>
    <row r="8">
      <c r="A8" s="3" t="inlineStr">
        <is>
          <t>Fair Value, Assets and Liabilities Measured on Recurring and Nonrecurring Basis [Line Items]</t>
        </is>
      </c>
    </row>
    <row r="9">
      <c r="A9" s="4" t="inlineStr">
        <is>
          <t>Total cash equivalents</t>
        </is>
      </c>
      <c r="B9" s="6" t="n">
        <v>783108</v>
      </c>
      <c r="C9" s="6" t="n">
        <v>387464</v>
      </c>
      <c r="D9" s="6" t="n">
        <v>196519</v>
      </c>
    </row>
    <row r="10">
      <c r="A10" s="4" t="inlineStr">
        <is>
          <t>Money Market Funds [Member] | Level 1 [Member]</t>
        </is>
      </c>
    </row>
    <row r="11">
      <c r="A11" s="3" t="inlineStr">
        <is>
          <t>Fair Value, Assets and Liabilities Measured on Recurring and Nonrecurring Basis [Line Items]</t>
        </is>
      </c>
    </row>
    <row r="12">
      <c r="A12" s="4" t="inlineStr">
        <is>
          <t>Total cash equivalents</t>
        </is>
      </c>
      <c r="B12" s="5" t="n">
        <v>783108</v>
      </c>
      <c r="C12" s="5" t="n">
        <v>387464</v>
      </c>
      <c r="D12" s="5" t="n">
        <v>196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4" t="inlineStr">
        <is>
          <t>Reinvent Technology Partners Y [Member]</t>
        </is>
      </c>
    </row>
    <row r="4">
      <c r="A4" s="3" t="inlineStr">
        <is>
          <t>Fair Value, Balance Sheet Grouping, Financial Statement Captions [Line Items]</t>
        </is>
      </c>
    </row>
    <row r="5">
      <c r="A5" s="4" t="inlineStr">
        <is>
          <t>Fair value adjustment of warrants</t>
        </is>
      </c>
      <c r="B5" s="5" t="n">
        <v>2841130</v>
      </c>
      <c r="C5" s="5" t="n">
        <v>37539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 inputs and valuation techniques (Details) - Fair Value, Inputs, Level 3 [Member] - Reinvent Technology Partners Y [Member]</t>
        </is>
      </c>
      <c r="B1" s="2" t="inlineStr">
        <is>
          <t>Jun. 30, 2021</t>
        </is>
      </c>
    </row>
    <row r="2">
      <c r="A2" s="4" t="inlineStr">
        <is>
          <t>Measurement Input, Share Price [Member]</t>
        </is>
      </c>
    </row>
    <row r="3">
      <c r="A3" s="3" t="inlineStr">
        <is>
          <t>Fair Value Measurement Inputs and Valuation Techniques [Line Items]</t>
        </is>
      </c>
    </row>
    <row r="4">
      <c r="A4" s="4" t="inlineStr">
        <is>
          <t>Fair value measurements inputs</t>
        </is>
      </c>
      <c r="B4" s="12" t="n">
        <v>9.890000000000001</v>
      </c>
    </row>
    <row r="5">
      <c r="A5" s="4" t="inlineStr">
        <is>
          <t>Measurement Input, Price Volatility [Member]</t>
        </is>
      </c>
    </row>
    <row r="6">
      <c r="A6" s="3" t="inlineStr">
        <is>
          <t>Fair Value Measurement Inputs and Valuation Techniques [Line Items]</t>
        </is>
      </c>
    </row>
    <row r="7">
      <c r="A7" s="4" t="inlineStr">
        <is>
          <t>Fair value measurements inputs</t>
        </is>
      </c>
      <c r="B7" s="13" t="n">
        <v>22.8</v>
      </c>
    </row>
    <row r="8">
      <c r="A8" s="4" t="inlineStr">
        <is>
          <t>Measurement Input, Expected Term [Member]</t>
        </is>
      </c>
    </row>
    <row r="9">
      <c r="A9" s="3" t="inlineStr">
        <is>
          <t>Fair Value Measurement Inputs and Valuation Techniques [Line Items]</t>
        </is>
      </c>
    </row>
    <row r="10">
      <c r="A10" s="4" t="inlineStr">
        <is>
          <t>Fair value measurements inputs</t>
        </is>
      </c>
      <c r="B10" s="12" t="n">
        <v>6.21</v>
      </c>
    </row>
    <row r="11">
      <c r="A11" s="4" t="inlineStr">
        <is>
          <t>Measurement Input, Risk Free Interest Rate [Member]</t>
        </is>
      </c>
    </row>
    <row r="12">
      <c r="A12" s="3" t="inlineStr">
        <is>
          <t>Fair Value Measurement Inputs and Valuation Techniques [Line Items]</t>
        </is>
      </c>
    </row>
    <row r="13">
      <c r="A13" s="4" t="inlineStr">
        <is>
          <t>Fair value measurements inputs</t>
        </is>
      </c>
      <c r="B13" s="12" t="n">
        <v>1.07</v>
      </c>
    </row>
    <row r="14">
      <c r="A14" s="4" t="inlineStr">
        <is>
          <t>Measurement Input, Expected Dividend Rate [Member]</t>
        </is>
      </c>
    </row>
    <row r="15">
      <c r="A15" s="3" t="inlineStr">
        <is>
          <t>Fair Value Measurement Inputs and Valuation Techniques [Line Items]</t>
        </is>
      </c>
    </row>
    <row r="16">
      <c r="A16" s="4" t="inlineStr">
        <is>
          <t>Fair value measurements inputs</t>
        </is>
      </c>
      <c r="B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 - Reinvent Technology Partners Y [Member]</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Derivative warrant liabilities balances</t>
        </is>
      </c>
      <c r="B4" s="4" t="inlineStr">
        <is>
          <t xml:space="preserve"> </t>
        </is>
      </c>
    </row>
    <row r="5">
      <c r="A5" s="4" t="inlineStr">
        <is>
          <t>Issuance of derivative warrant liabilities</t>
        </is>
      </c>
      <c r="B5" s="6" t="n">
        <v>35160700</v>
      </c>
    </row>
    <row r="6">
      <c r="A6" s="4" t="inlineStr">
        <is>
          <t>Transfer of Public Warrants to Level 1</t>
        </is>
      </c>
      <c r="B6" s="6" t="n">
        <v>-22008700</v>
      </c>
    </row>
    <row r="7">
      <c r="A7" s="4" t="inlineStr">
        <is>
          <t>Change in fair value of derivative warrant liabilities</t>
        </is>
      </c>
      <c r="B7" s="6" t="n">
        <v>3753970</v>
      </c>
    </row>
    <row r="8">
      <c r="A8" s="4" t="inlineStr">
        <is>
          <t>Derivative warrant liabilities at balances</t>
        </is>
      </c>
      <c r="B8" s="6" t="n">
        <v>16905970</v>
      </c>
    </row>
    <row r="9">
      <c r="A9" s="4" t="inlineStr">
        <is>
          <t>Public Warrants [Member]</t>
        </is>
      </c>
    </row>
    <row r="10">
      <c r="A10" s="3" t="inlineStr">
        <is>
          <t>Fair Value, Net Derivative Asset (Liability) Measured on Recurring Basis, Unobservable Input Reconciliation [Line Items]</t>
        </is>
      </c>
    </row>
    <row r="11">
      <c r="A11" s="4" t="inlineStr">
        <is>
          <t>Derivative warrant liabilities balances</t>
        </is>
      </c>
      <c r="B11" s="4" t="inlineStr">
        <is>
          <t xml:space="preserve"> </t>
        </is>
      </c>
    </row>
    <row r="12">
      <c r="A12" s="4" t="inlineStr">
        <is>
          <t>Issuance of derivative warrant liabilities</t>
        </is>
      </c>
      <c r="B12" s="6" t="n">
        <v>19769110</v>
      </c>
    </row>
    <row r="13">
      <c r="A13" s="4" t="inlineStr">
        <is>
          <t>Transfer of Public Warrants to Level 1</t>
        </is>
      </c>
      <c r="B13" s="6" t="n">
        <v>-22008700</v>
      </c>
    </row>
    <row r="14">
      <c r="A14" s="4" t="inlineStr">
        <is>
          <t>Change in fair value of derivative warrant liabilities</t>
        </is>
      </c>
      <c r="B14" s="6" t="n">
        <v>2239590</v>
      </c>
    </row>
    <row r="15">
      <c r="A15" s="4" t="inlineStr">
        <is>
          <t>Derivative warrant liabilities at balances</t>
        </is>
      </c>
      <c r="B15" s="4" t="inlineStr">
        <is>
          <t xml:space="preserve"> </t>
        </is>
      </c>
    </row>
    <row r="16">
      <c r="A16" s="4" t="inlineStr">
        <is>
          <t>Private Warrants [Member]</t>
        </is>
      </c>
    </row>
    <row r="17">
      <c r="A17" s="3" t="inlineStr">
        <is>
          <t>Fair Value, Net Derivative Asset (Liability) Measured on Recurring Basis, Unobservable Input Reconciliation [Line Items]</t>
        </is>
      </c>
    </row>
    <row r="18">
      <c r="A18" s="4" t="inlineStr">
        <is>
          <t>Derivative warrant liabilities balances</t>
        </is>
      </c>
      <c r="B18" s="4" t="inlineStr">
        <is>
          <t xml:space="preserve"> </t>
        </is>
      </c>
    </row>
    <row r="19">
      <c r="A19" s="4" t="inlineStr">
        <is>
          <t>Issuance of derivative warrant liabilities</t>
        </is>
      </c>
      <c r="B19" s="6" t="n">
        <v>15391590</v>
      </c>
    </row>
    <row r="20">
      <c r="A20" s="4" t="inlineStr">
        <is>
          <t>Change in fair value of derivative warrant liabilities</t>
        </is>
      </c>
      <c r="B20" s="6" t="n">
        <v>1514380</v>
      </c>
    </row>
    <row r="21">
      <c r="A21" s="4" t="inlineStr">
        <is>
          <t>Derivative warrant liabilities at balances</t>
        </is>
      </c>
      <c r="B21" s="5" t="n">
        <v>169059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Business Acquisitions (Details) - USD ($) $ in Thousands</t>
        </is>
      </c>
      <c r="B1" s="2" t="inlineStr">
        <is>
          <t>Mar. 05, 2021</t>
        </is>
      </c>
      <c r="C1" s="2" t="inlineStr">
        <is>
          <t>Jun. 30, 2021</t>
        </is>
      </c>
      <c r="D1" s="2" t="inlineStr">
        <is>
          <t>Dec. 31, 2020</t>
        </is>
      </c>
    </row>
    <row r="2">
      <c r="A2" s="4" t="inlineStr">
        <is>
          <t>Ours Technology [Member]</t>
        </is>
      </c>
    </row>
    <row r="3">
      <c r="A3" s="3" t="inlineStr">
        <is>
          <t>Business Acquisition [Line Items]</t>
        </is>
      </c>
    </row>
    <row r="4">
      <c r="A4" s="4" t="inlineStr">
        <is>
          <t>Cash</t>
        </is>
      </c>
      <c r="C4" s="5" t="n">
        <v>16107</v>
      </c>
    </row>
    <row r="5">
      <c r="A5" s="4" t="inlineStr">
        <is>
          <t>Stock Consideration</t>
        </is>
      </c>
      <c r="C5" s="6" t="n">
        <v>24105</v>
      </c>
    </row>
    <row r="6">
      <c r="A6" s="4" t="inlineStr">
        <is>
          <t>Assumed liabilities related to third-party expenses</t>
        </is>
      </c>
      <c r="C6" s="6" t="n">
        <v>609</v>
      </c>
    </row>
    <row r="7">
      <c r="A7" s="4" t="inlineStr">
        <is>
          <t>Total</t>
        </is>
      </c>
      <c r="B7" s="5" t="n">
        <v>40821</v>
      </c>
      <c r="C7" s="5" t="n">
        <v>40821</v>
      </c>
    </row>
    <row r="8">
      <c r="A8" s="4" t="inlineStr">
        <is>
          <t>Blackmore Sensors And Analytics Inc [Member]</t>
        </is>
      </c>
    </row>
    <row r="9">
      <c r="A9" s="3" t="inlineStr">
        <is>
          <t>Business Acquisition [Line Items]</t>
        </is>
      </c>
    </row>
    <row r="10">
      <c r="A10" s="4" t="inlineStr">
        <is>
          <t>Cash</t>
        </is>
      </c>
      <c r="D10" s="5" t="n">
        <v>25569</v>
      </c>
    </row>
    <row r="11">
      <c r="A11" s="4" t="inlineStr">
        <is>
          <t>Stock Consideration</t>
        </is>
      </c>
      <c r="D11" s="6" t="n">
        <v>47143</v>
      </c>
    </row>
    <row r="12">
      <c r="A12" s="4" t="inlineStr">
        <is>
          <t>Assumed liabilities related to third-party expenses</t>
        </is>
      </c>
      <c r="D12" s="6" t="n">
        <v>2000</v>
      </c>
    </row>
    <row r="13">
      <c r="A13" s="4" t="inlineStr">
        <is>
          <t>Total</t>
        </is>
      </c>
      <c r="D13" s="5" t="n">
        <v>74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Information Adjustments (Detail) - Aurora Innovation Op Co [Member] - USD ($) $ in Thousands</t>
        </is>
      </c>
      <c r="B1" s="2" t="inlineStr">
        <is>
          <t>6 Months Ended</t>
        </is>
      </c>
    </row>
    <row r="2">
      <c r="B2" s="2" t="inlineStr">
        <is>
          <t>Jun. 30, 2022</t>
        </is>
      </c>
      <c r="C2" s="2" t="inlineStr">
        <is>
          <t>Jun. 30, 2021</t>
        </is>
      </c>
    </row>
    <row r="3">
      <c r="A3" s="3" t="inlineStr">
        <is>
          <t>Business Combination, Separately Recognized Transactions [Line Items]</t>
        </is>
      </c>
    </row>
    <row r="4">
      <c r="A4" s="4" t="inlineStr">
        <is>
          <t>Revenue</t>
        </is>
      </c>
      <c r="B4" s="5" t="n">
        <v>0</v>
      </c>
      <c r="C4" s="5" t="n">
        <v>0</v>
      </c>
    </row>
    <row r="5">
      <c r="A5" s="4" t="inlineStr">
        <is>
          <t>Net loss</t>
        </is>
      </c>
      <c r="B5" s="5" t="n">
        <v>-639699</v>
      </c>
      <c r="C5" s="5" t="n">
        <v>-3053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he Fair Values of Assets Acquired and Liabilities (Details) - USD ($) $ in Thousands</t>
        </is>
      </c>
      <c r="B1" s="2" t="inlineStr">
        <is>
          <t>Jun. 30, 2021</t>
        </is>
      </c>
      <c r="C1" s="2" t="inlineStr">
        <is>
          <t>Dec. 31, 2020</t>
        </is>
      </c>
      <c r="D1" s="2" t="inlineStr">
        <is>
          <t>Dec. 31, 2019</t>
        </is>
      </c>
    </row>
    <row r="2">
      <c r="A2" s="3" t="inlineStr">
        <is>
          <t>Business Acquisition [Line Items]</t>
        </is>
      </c>
    </row>
    <row r="3">
      <c r="A3" s="4" t="inlineStr">
        <is>
          <t>Goodwill</t>
        </is>
      </c>
      <c r="B3" s="5" t="n">
        <v>1111197</v>
      </c>
      <c r="C3" s="5" t="n">
        <v>30047</v>
      </c>
      <c r="D3" s="5" t="n">
        <v>30047</v>
      </c>
    </row>
    <row r="4">
      <c r="A4" s="4" t="inlineStr">
        <is>
          <t>Ours Technology [Member]</t>
        </is>
      </c>
    </row>
    <row r="5">
      <c r="A5" s="3" t="inlineStr">
        <is>
          <t>Business Acquisition [Line Items]</t>
        </is>
      </c>
    </row>
    <row r="6">
      <c r="A6" s="4" t="inlineStr">
        <is>
          <t>Cash and cash equivalents</t>
        </is>
      </c>
      <c r="B6" s="6" t="n">
        <v>153</v>
      </c>
    </row>
    <row r="7">
      <c r="A7" s="4" t="inlineStr">
        <is>
          <t>Prepaid expenses and other current assets</t>
        </is>
      </c>
      <c r="B7" s="6" t="n">
        <v>23</v>
      </c>
    </row>
    <row r="8">
      <c r="A8" s="4" t="inlineStr">
        <is>
          <t>Property and equipment, net</t>
        </is>
      </c>
      <c r="B8" s="6" t="n">
        <v>218</v>
      </c>
    </row>
    <row r="9">
      <c r="A9" s="4" t="inlineStr">
        <is>
          <t>Other assets</t>
        </is>
      </c>
      <c r="B9" s="6" t="n">
        <v>9</v>
      </c>
    </row>
    <row r="10">
      <c r="A10" s="4" t="inlineStr">
        <is>
          <t>Acquisition related intangible assets</t>
        </is>
      </c>
      <c r="B10" s="6" t="n">
        <v>19000</v>
      </c>
    </row>
    <row r="11">
      <c r="A11" s="4" t="inlineStr">
        <is>
          <t>Goodwill</t>
        </is>
      </c>
      <c r="B11" s="6" t="n">
        <v>24251</v>
      </c>
    </row>
    <row r="12">
      <c r="A12" s="4" t="inlineStr">
        <is>
          <t>Accounts payable</t>
        </is>
      </c>
      <c r="B12" s="6" t="n">
        <v>-46</v>
      </c>
    </row>
    <row r="13">
      <c r="A13" s="4" t="inlineStr">
        <is>
          <t>Deferred tax liability</t>
        </is>
      </c>
      <c r="B13" s="6" t="n">
        <v>-2787</v>
      </c>
    </row>
    <row r="14">
      <c r="A14" s="4" t="inlineStr">
        <is>
          <t>Total</t>
        </is>
      </c>
      <c r="B14" s="6" t="n">
        <v>40821</v>
      </c>
    </row>
    <row r="15">
      <c r="A15" s="4" t="inlineStr">
        <is>
          <t>Apparate USA LLC [Member]</t>
        </is>
      </c>
    </row>
    <row r="16">
      <c r="A16" s="3" t="inlineStr">
        <is>
          <t>Business Acquisition [Line Items]</t>
        </is>
      </c>
    </row>
    <row r="17">
      <c r="A17" s="4" t="inlineStr">
        <is>
          <t>Cash and cash equivalents</t>
        </is>
      </c>
      <c r="B17" s="6" t="n">
        <v>310540</v>
      </c>
    </row>
    <row r="18">
      <c r="A18" s="4" t="inlineStr">
        <is>
          <t>Prepaid expenses and other current assets</t>
        </is>
      </c>
      <c r="B18" s="6" t="n">
        <v>6229</v>
      </c>
    </row>
    <row r="19">
      <c r="A19" s="4" t="inlineStr">
        <is>
          <t>Property and equipment, net</t>
        </is>
      </c>
      <c r="B19" s="6" t="n">
        <v>63395</v>
      </c>
    </row>
    <row r="20">
      <c r="A20" s="4" t="inlineStr">
        <is>
          <t>Operating lease right-of-use assets</t>
        </is>
      </c>
      <c r="B20" s="6" t="n">
        <v>41915</v>
      </c>
    </row>
    <row r="21">
      <c r="A21" s="4" t="inlineStr">
        <is>
          <t>Other assets</t>
        </is>
      </c>
      <c r="B21" s="6" t="n">
        <v>18351</v>
      </c>
    </row>
    <row r="22">
      <c r="A22" s="4" t="inlineStr">
        <is>
          <t>Acquisition related intangible assets</t>
        </is>
      </c>
      <c r="B22" s="6" t="n">
        <v>545500</v>
      </c>
    </row>
    <row r="23">
      <c r="A23" s="4" t="inlineStr">
        <is>
          <t>Goodwill</t>
        </is>
      </c>
      <c r="B23" s="6" t="n">
        <v>1056817</v>
      </c>
    </row>
    <row r="24">
      <c r="A24" s="4" t="inlineStr">
        <is>
          <t>Accounts payable</t>
        </is>
      </c>
      <c r="B24" s="6" t="n">
        <v>-1860</v>
      </c>
    </row>
    <row r="25">
      <c r="A25" s="4" t="inlineStr">
        <is>
          <t>Related party payable</t>
        </is>
      </c>
      <c r="B25" s="6" t="n">
        <v>-46970</v>
      </c>
    </row>
    <row r="26">
      <c r="A26" s="4" t="inlineStr">
        <is>
          <t>Accrued expenses and other current liabilities</t>
        </is>
      </c>
      <c r="B26" s="6" t="n">
        <v>-37796</v>
      </c>
    </row>
    <row r="27">
      <c r="A27" s="4" t="inlineStr">
        <is>
          <t>Operating lease liabilities</t>
        </is>
      </c>
      <c r="B27" s="6" t="n">
        <v>-40413</v>
      </c>
    </row>
    <row r="28">
      <c r="A28" s="4" t="inlineStr">
        <is>
          <t>Total</t>
        </is>
      </c>
      <c r="B28" s="5" t="n">
        <v>1915708</v>
      </c>
    </row>
    <row r="29">
      <c r="A29" s="4" t="inlineStr">
        <is>
          <t>Blackmore Sensors And Analytics Inc [Member]</t>
        </is>
      </c>
    </row>
    <row r="30">
      <c r="A30" s="3" t="inlineStr">
        <is>
          <t>Business Acquisition [Line Items]</t>
        </is>
      </c>
    </row>
    <row r="31">
      <c r="A31" s="4" t="inlineStr">
        <is>
          <t>Cash and cash equivalents</t>
        </is>
      </c>
      <c r="C31" s="6" t="n">
        <v>2649</v>
      </c>
    </row>
    <row r="32">
      <c r="A32" s="4" t="inlineStr">
        <is>
          <t>Prepaid expenses and other current assets</t>
        </is>
      </c>
      <c r="C32" s="6" t="n">
        <v>268</v>
      </c>
    </row>
    <row r="33">
      <c r="A33" s="4" t="inlineStr">
        <is>
          <t>Property and equipment, net</t>
        </is>
      </c>
      <c r="C33" s="6" t="n">
        <v>623</v>
      </c>
    </row>
    <row r="34">
      <c r="A34" s="4" t="inlineStr">
        <is>
          <t>Goodwill</t>
        </is>
      </c>
      <c r="C34" s="6" t="n">
        <v>30047</v>
      </c>
    </row>
    <row r="35">
      <c r="A35" s="4" t="inlineStr">
        <is>
          <t>Intangible assets</t>
        </is>
      </c>
      <c r="C35" s="6" t="n">
        <v>52700</v>
      </c>
    </row>
    <row r="36">
      <c r="A36" s="4" t="inlineStr">
        <is>
          <t>Right-of-use assets</t>
        </is>
      </c>
      <c r="C36" s="6" t="n">
        <v>2479</v>
      </c>
    </row>
    <row r="37">
      <c r="A37" s="4" t="inlineStr">
        <is>
          <t>Accounts payable</t>
        </is>
      </c>
      <c r="C37" s="6" t="n">
        <v>-413</v>
      </c>
    </row>
    <row r="38">
      <c r="A38" s="4" t="inlineStr">
        <is>
          <t>Accrued payroll and related liabilities</t>
        </is>
      </c>
      <c r="C38" s="6" t="n">
        <v>-332</v>
      </c>
    </row>
    <row r="39">
      <c r="A39" s="4" t="inlineStr">
        <is>
          <t>Deferred tax liability</t>
        </is>
      </c>
      <c r="C39" s="6" t="n">
        <v>-10830</v>
      </c>
    </row>
    <row r="40">
      <c r="A40" s="4" t="inlineStr">
        <is>
          <t>Operating lease liabilities</t>
        </is>
      </c>
      <c r="C40" s="6" t="n">
        <v>-2479</v>
      </c>
    </row>
    <row r="41">
      <c r="A41" s="4" t="inlineStr">
        <is>
          <t>Total</t>
        </is>
      </c>
      <c r="C41" s="5" t="n">
        <v>747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s>
  <sheetData>
    <row r="1">
      <c r="A1" s="1" t="inlineStr">
        <is>
          <t>Acquisitions - Additional Information (Details) - USD ($) $ in Thousands</t>
        </is>
      </c>
      <c r="B1" s="2" t="inlineStr">
        <is>
          <t>Mar. 05, 2021</t>
        </is>
      </c>
      <c r="C1" s="2" t="inlineStr">
        <is>
          <t>Jan. 19, 2021</t>
        </is>
      </c>
      <c r="D1" s="2" t="inlineStr">
        <is>
          <t>Aug. 26, 2019</t>
        </is>
      </c>
      <c r="E1" s="2" t="inlineStr">
        <is>
          <t>Mar. 31, 2021</t>
        </is>
      </c>
      <c r="F1" s="2" t="inlineStr">
        <is>
          <t>Jun. 30, 2021</t>
        </is>
      </c>
      <c r="G1" s="2" t="inlineStr">
        <is>
          <t>Dec. 31, 2020</t>
        </is>
      </c>
    </row>
    <row r="2">
      <c r="A2" s="4" t="inlineStr">
        <is>
          <t>Blackmore Sensors And Analytics, Inc. [Member]</t>
        </is>
      </c>
    </row>
    <row r="3">
      <c r="A3" s="3" t="inlineStr">
        <is>
          <t>Business Combinations [Line Items]</t>
        </is>
      </c>
    </row>
    <row r="4">
      <c r="A4" s="4" t="inlineStr">
        <is>
          <t>Business acquisition, percentage of voting interests acquired</t>
        </is>
      </c>
      <c r="D4" s="4" t="inlineStr">
        <is>
          <t>100.00%</t>
        </is>
      </c>
    </row>
    <row r="5">
      <c r="A5" s="4" t="inlineStr">
        <is>
          <t>Business acquisition, transaction costs</t>
        </is>
      </c>
      <c r="D5" s="5" t="n">
        <v>1676</v>
      </c>
    </row>
    <row r="6">
      <c r="A6" s="4" t="inlineStr">
        <is>
          <t>Business combination, consideration transferred</t>
        </is>
      </c>
      <c r="D6" s="6" t="n">
        <v>74712</v>
      </c>
    </row>
    <row r="7">
      <c r="A7" s="4" t="inlineStr">
        <is>
          <t>Equity issued in business combination, fair value disclosure</t>
        </is>
      </c>
      <c r="D7" s="6" t="n">
        <v>1537</v>
      </c>
    </row>
    <row r="8">
      <c r="A8" s="4" t="inlineStr">
        <is>
          <t>Business combination, consideration transferred, other</t>
        </is>
      </c>
      <c r="D8" s="6" t="n">
        <v>692</v>
      </c>
    </row>
    <row r="9">
      <c r="A9" s="4" t="inlineStr">
        <is>
          <t>Business acquisitions, purchase price allocation, subsequent years, remaining adjustments</t>
        </is>
      </c>
      <c r="D9" s="5" t="n">
        <v>845</v>
      </c>
    </row>
    <row r="10">
      <c r="A10" s="4" t="inlineStr">
        <is>
          <t>Goodwill and intangible asset impairment</t>
        </is>
      </c>
      <c r="G10" s="5" t="n">
        <v>0</v>
      </c>
    </row>
    <row r="11">
      <c r="A11" s="4" t="inlineStr">
        <is>
          <t>Blackmore Sensors And Analytics, Inc. [Member] | Restricted Stock Units (RSUs)</t>
        </is>
      </c>
    </row>
    <row r="12">
      <c r="A12" s="3" t="inlineStr">
        <is>
          <t>Business Combinations [Line Items]</t>
        </is>
      </c>
    </row>
    <row r="13">
      <c r="A13" s="4" t="inlineStr">
        <is>
          <t>Share-based compensation arrangement by share-based payment award, award vesting period</t>
        </is>
      </c>
      <c r="G13" s="4" t="inlineStr">
        <is>
          <t>4 years</t>
        </is>
      </c>
    </row>
    <row r="14">
      <c r="A14" s="4" t="inlineStr">
        <is>
          <t>Share-based compensation arrangement by share-based payment award, equity instruments other than options, weighted average vesting term</t>
        </is>
      </c>
      <c r="G14" s="4" t="inlineStr">
        <is>
          <t>1 year 1 month 6 days</t>
        </is>
      </c>
    </row>
    <row r="15">
      <c r="A15" s="4" t="inlineStr">
        <is>
          <t>Blackmore Sensors And Analytics, Inc. [Member] | Common Stock [Member]</t>
        </is>
      </c>
    </row>
    <row r="16">
      <c r="A16" s="3" t="inlineStr">
        <is>
          <t>Business Combinations [Line Items]</t>
        </is>
      </c>
    </row>
    <row r="17">
      <c r="A17" s="4" t="inlineStr">
        <is>
          <t>Business acquisition, equity interest issued or issuable, number of shares</t>
        </is>
      </c>
      <c r="D17" s="6" t="n">
        <v>1835678</v>
      </c>
    </row>
    <row r="18">
      <c r="A18" s="4" t="inlineStr">
        <is>
          <t>Blackmore Sensors And Analytics, Inc. [Member] | Series B Preferred Stock [Member] | Preferred Stock [Member]</t>
        </is>
      </c>
    </row>
    <row r="19">
      <c r="A19" s="3" t="inlineStr">
        <is>
          <t>Business Combinations [Line Items]</t>
        </is>
      </c>
    </row>
    <row r="20">
      <c r="A20" s="4" t="inlineStr">
        <is>
          <t>Business acquisition, equity interest issued or issuable, number of shares</t>
        </is>
      </c>
      <c r="D20" s="6" t="n">
        <v>2300690</v>
      </c>
    </row>
    <row r="21">
      <c r="A21" s="4" t="inlineStr">
        <is>
          <t>Blackmore Sensors And Analytics, Inc. [Member] | Series B-1 Preferred Stock [Member] | Preferred Stock [Member]</t>
        </is>
      </c>
    </row>
    <row r="22">
      <c r="A22" s="3" t="inlineStr">
        <is>
          <t>Business Combinations [Line Items]</t>
        </is>
      </c>
    </row>
    <row r="23">
      <c r="A23" s="4" t="inlineStr">
        <is>
          <t>Business acquisition, equity interest issued or issuable, number of shares</t>
        </is>
      </c>
      <c r="D23" s="6" t="n">
        <v>2557518</v>
      </c>
    </row>
    <row r="24">
      <c r="A24" s="4" t="inlineStr">
        <is>
          <t>Apparate USA LLC [Member]</t>
        </is>
      </c>
    </row>
    <row r="25">
      <c r="A25" s="3" t="inlineStr">
        <is>
          <t>Business Combinations [Line Items]</t>
        </is>
      </c>
    </row>
    <row r="26">
      <c r="A26" s="4" t="inlineStr">
        <is>
          <t>Business acquisition, percentage of voting interests acquired</t>
        </is>
      </c>
      <c r="C26" s="4" t="inlineStr">
        <is>
          <t>100.00%</t>
        </is>
      </c>
    </row>
    <row r="27">
      <c r="A27" s="4" t="inlineStr">
        <is>
          <t>Business acquisition, equity interest issued or issuable, number of shares</t>
        </is>
      </c>
      <c r="C27" s="6" t="n">
        <v>116173646</v>
      </c>
    </row>
    <row r="28">
      <c r="A28" s="4" t="inlineStr">
        <is>
          <t>Goodwill and intangible asset impairment</t>
        </is>
      </c>
      <c r="F28" s="5" t="n">
        <v>0</v>
      </c>
    </row>
    <row r="29">
      <c r="A29" s="4" t="inlineStr">
        <is>
          <t>Acquistion date fair value of consideration transferred shares issued value</t>
        </is>
      </c>
      <c r="C29" s="5" t="n">
        <v>1915708</v>
      </c>
    </row>
    <row r="30">
      <c r="A30" s="4" t="inlineStr">
        <is>
          <t>Business combination preliminary purchase price allocation initial accounting adjustment property plant and equipment</t>
        </is>
      </c>
      <c r="F30" s="6" t="n">
        <v>-21652</v>
      </c>
    </row>
    <row r="31">
      <c r="A31" s="4" t="inlineStr">
        <is>
          <t>Business combination provisional information initial incomplete adjustments related to previous period</t>
        </is>
      </c>
      <c r="E31" s="5" t="n">
        <v>-1676</v>
      </c>
    </row>
    <row r="32">
      <c r="A32" s="4" t="inlineStr">
        <is>
          <t>Business combination separately recognized non cash expenses</t>
        </is>
      </c>
      <c r="E32" s="5" t="n">
        <v>7873</v>
      </c>
    </row>
    <row r="33">
      <c r="A33" s="4" t="inlineStr">
        <is>
          <t>Apparate USA LLC [Member] | Goodwill [Member]</t>
        </is>
      </c>
    </row>
    <row r="34">
      <c r="A34" s="3" t="inlineStr">
        <is>
          <t>Business Combinations [Line Items]</t>
        </is>
      </c>
    </row>
    <row r="35">
      <c r="A35" s="4" t="inlineStr">
        <is>
          <t>Business combination preliminary purchase price allocation initial accounting adjustments intangible assets</t>
        </is>
      </c>
      <c r="F35" s="6" t="n">
        <v>21652</v>
      </c>
    </row>
    <row r="36">
      <c r="A36" s="4" t="inlineStr">
        <is>
          <t>Apparate USA LLC [Member] | General and Administrative Expense [Member]</t>
        </is>
      </c>
    </row>
    <row r="37">
      <c r="A37" s="3" t="inlineStr">
        <is>
          <t>Business Combinations [Line Items]</t>
        </is>
      </c>
    </row>
    <row r="38">
      <c r="A38" s="4" t="inlineStr">
        <is>
          <t>Business combination transaction costs incurred and expensed</t>
        </is>
      </c>
      <c r="F38" s="6" t="n">
        <v>15113</v>
      </c>
    </row>
    <row r="39">
      <c r="A39" s="4" t="inlineStr">
        <is>
          <t>Apparate USA LLC [Member] | Series U-1 Redeemable Convertible Preferred Stock [Member]</t>
        </is>
      </c>
    </row>
    <row r="40">
      <c r="A40" s="3" t="inlineStr">
        <is>
          <t>Business Combinations [Line Items]</t>
        </is>
      </c>
    </row>
    <row r="41">
      <c r="A41" s="4" t="inlineStr">
        <is>
          <t>Business combination temporary equity shares issued during the period shares</t>
        </is>
      </c>
      <c r="C41" s="6" t="n">
        <v>50873075</v>
      </c>
    </row>
    <row r="42">
      <c r="A42" s="4" t="inlineStr">
        <is>
          <t>Ours Technology [Member]</t>
        </is>
      </c>
    </row>
    <row r="43">
      <c r="A43" s="3" t="inlineStr">
        <is>
          <t>Business Combinations [Line Items]</t>
        </is>
      </c>
    </row>
    <row r="44">
      <c r="A44" s="4" t="inlineStr">
        <is>
          <t>Business acquisition, percentage of voting interests acquired</t>
        </is>
      </c>
      <c r="B44" s="4" t="inlineStr">
        <is>
          <t>100.00%</t>
        </is>
      </c>
    </row>
    <row r="45">
      <c r="A45" s="4" t="inlineStr">
        <is>
          <t>Business combination, consideration transferred</t>
        </is>
      </c>
      <c r="B45" s="5" t="n">
        <v>40821</v>
      </c>
      <c r="F45" s="6" t="n">
        <v>40821</v>
      </c>
    </row>
    <row r="46">
      <c r="A46" s="4" t="inlineStr">
        <is>
          <t>Business combination, consideration transferred, other</t>
        </is>
      </c>
      <c r="B46" s="5" t="n">
        <v>2145</v>
      </c>
    </row>
    <row r="47">
      <c r="A47" s="4" t="inlineStr">
        <is>
          <t>Business acquisition, equity interest issued or issuable, number of shares</t>
        </is>
      </c>
      <c r="B47" s="6" t="n">
        <v>2793699</v>
      </c>
    </row>
    <row r="48">
      <c r="A48" s="4" t="inlineStr">
        <is>
          <t>Goodwill and intangible asset impairment</t>
        </is>
      </c>
      <c r="F48" s="6" t="n">
        <v>0</v>
      </c>
    </row>
    <row r="49">
      <c r="A49" s="4" t="inlineStr">
        <is>
          <t>Acquistion date fair value of consideration transferred shares issued value</t>
        </is>
      </c>
      <c r="F49" s="6" t="n">
        <v>24105</v>
      </c>
    </row>
    <row r="50">
      <c r="A50" s="4" t="inlineStr">
        <is>
          <t>Business combination stock options assumed estimated fair value</t>
        </is>
      </c>
      <c r="B50" s="5" t="n">
        <v>3789</v>
      </c>
    </row>
    <row r="51">
      <c r="A51" s="4" t="inlineStr">
        <is>
          <t>Business combination stock options stock assumptions assumed deferred compensation</t>
        </is>
      </c>
      <c r="B51" s="5" t="n">
        <v>1644</v>
      </c>
    </row>
    <row r="52">
      <c r="A52" s="4" t="inlineStr">
        <is>
          <t>Business combination restricted stock units issued shares</t>
        </is>
      </c>
      <c r="B52" s="6" t="n">
        <v>182449</v>
      </c>
    </row>
    <row r="53">
      <c r="A53" s="4" t="inlineStr">
        <is>
          <t>Business combination restricted stock units issued vesting period</t>
        </is>
      </c>
      <c r="B53" s="4" t="inlineStr">
        <is>
          <t>2 years</t>
        </is>
      </c>
    </row>
    <row r="54">
      <c r="A54" s="4" t="inlineStr">
        <is>
          <t>Ours Technology [Member] | General and Administrative Expense [Member]</t>
        </is>
      </c>
    </row>
    <row r="55">
      <c r="A55" s="3" t="inlineStr">
        <is>
          <t>Business Combinations [Line Items]</t>
        </is>
      </c>
    </row>
    <row r="56">
      <c r="A56" s="4" t="inlineStr">
        <is>
          <t>Business combination transaction costs incurred and expensed</t>
        </is>
      </c>
      <c r="F56" s="5" t="n">
        <v>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ummary Of Financial Assets Measured At Fair Value On A Recurring Bases (Details) - Fair Value, Recurring [Member]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Cash equivalents</t>
        </is>
      </c>
      <c r="B3" s="5" t="n">
        <v>783108</v>
      </c>
      <c r="C3" s="5" t="n">
        <v>387464</v>
      </c>
      <c r="D3" s="5" t="n">
        <v>246521</v>
      </c>
    </row>
    <row r="4">
      <c r="A4" s="3" t="inlineStr">
        <is>
          <t>Short-term Investments [Abstract]</t>
        </is>
      </c>
    </row>
    <row r="5">
      <c r="A5" s="4" t="inlineStr">
        <is>
          <t>Short-term investments</t>
        </is>
      </c>
      <c r="D5" s="6" t="n">
        <v>349958</v>
      </c>
    </row>
    <row r="6">
      <c r="A6" s="4" t="inlineStr">
        <is>
          <t>Money Market Funds [Member]</t>
        </is>
      </c>
    </row>
    <row r="7">
      <c r="A7" s="3" t="inlineStr">
        <is>
          <t>Fair Value, Assets and Liabilities Measured on Recurring and Nonrecurring Basis [Line Items]</t>
        </is>
      </c>
    </row>
    <row r="8">
      <c r="A8" s="4" t="inlineStr">
        <is>
          <t>Cash equivalents</t>
        </is>
      </c>
      <c r="B8" s="6" t="n">
        <v>783108</v>
      </c>
      <c r="C8" s="6" t="n">
        <v>387464</v>
      </c>
      <c r="D8" s="6" t="n">
        <v>196519</v>
      </c>
    </row>
    <row r="9">
      <c r="A9" s="4" t="inlineStr">
        <is>
          <t>US Treasury Securities [Member]</t>
        </is>
      </c>
    </row>
    <row r="10">
      <c r="A10" s="3" t="inlineStr">
        <is>
          <t>Fair Value, Assets and Liabilities Measured on Recurring and Nonrecurring Basis [Line Items]</t>
        </is>
      </c>
    </row>
    <row r="11">
      <c r="A11" s="4" t="inlineStr">
        <is>
          <t>Cash equivalents</t>
        </is>
      </c>
      <c r="C11" s="6" t="n">
        <v>0</v>
      </c>
      <c r="D11" s="6" t="n">
        <v>50002</v>
      </c>
    </row>
    <row r="12">
      <c r="A12" s="3" t="inlineStr">
        <is>
          <t>Short-term Investments [Abstract]</t>
        </is>
      </c>
    </row>
    <row r="13">
      <c r="A13" s="4" t="inlineStr">
        <is>
          <t>Short-term investments</t>
        </is>
      </c>
      <c r="D13" s="6" t="n">
        <v>349958</v>
      </c>
    </row>
    <row r="14">
      <c r="A14" s="4" t="inlineStr">
        <is>
          <t>Level 1 [Member]</t>
        </is>
      </c>
    </row>
    <row r="15">
      <c r="A15" s="3" t="inlineStr">
        <is>
          <t>Fair Value, Assets and Liabilities Measured on Recurring and Nonrecurring Basis [Line Items]</t>
        </is>
      </c>
    </row>
    <row r="16">
      <c r="A16" s="4" t="inlineStr">
        <is>
          <t>Cash equivalents</t>
        </is>
      </c>
      <c r="B16" s="6" t="n">
        <v>783108</v>
      </c>
      <c r="C16" s="6" t="n">
        <v>387464</v>
      </c>
      <c r="D16" s="6" t="n">
        <v>196519</v>
      </c>
    </row>
    <row r="17">
      <c r="A17" s="4" t="inlineStr">
        <is>
          <t>Level 1 [Member] | Money Market Funds [Member]</t>
        </is>
      </c>
    </row>
    <row r="18">
      <c r="A18" s="3" t="inlineStr">
        <is>
          <t>Fair Value, Assets and Liabilities Measured on Recurring and Nonrecurring Basis [Line Items]</t>
        </is>
      </c>
    </row>
    <row r="19">
      <c r="A19" s="4" t="inlineStr">
        <is>
          <t>Cash equivalents</t>
        </is>
      </c>
      <c r="B19" s="5" t="n">
        <v>783108</v>
      </c>
      <c r="C19" s="6" t="n">
        <v>387464</v>
      </c>
      <c r="D19" s="6" t="n">
        <v>196519</v>
      </c>
    </row>
    <row r="20">
      <c r="A20" s="4" t="inlineStr">
        <is>
          <t>Level 1 [Member] | US Treasury Securities [Member]</t>
        </is>
      </c>
    </row>
    <row r="21">
      <c r="A21" s="3" t="inlineStr">
        <is>
          <t>Fair Value, Assets and Liabilities Measured on Recurring and Nonrecurring Basis [Line Items]</t>
        </is>
      </c>
    </row>
    <row r="22">
      <c r="A22" s="4" t="inlineStr">
        <is>
          <t>Cash equivalents</t>
        </is>
      </c>
      <c r="C22" s="4" t="inlineStr">
        <is>
          <t xml:space="preserve"> </t>
        </is>
      </c>
      <c r="D22" s="4" t="inlineStr">
        <is>
          <t xml:space="preserve"> </t>
        </is>
      </c>
    </row>
    <row r="23">
      <c r="A23" s="4" t="inlineStr">
        <is>
          <t>Level 2 [Member]</t>
        </is>
      </c>
    </row>
    <row r="24">
      <c r="A24" s="3" t="inlineStr">
        <is>
          <t>Fair Value, Assets and Liabilities Measured on Recurring and Nonrecurring Basis [Line Items]</t>
        </is>
      </c>
    </row>
    <row r="25">
      <c r="A25" s="4" t="inlineStr">
        <is>
          <t>Cash equivalents</t>
        </is>
      </c>
      <c r="D25" s="6" t="n">
        <v>50002</v>
      </c>
    </row>
    <row r="26">
      <c r="A26" s="3" t="inlineStr">
        <is>
          <t>Short-term Investments [Abstract]</t>
        </is>
      </c>
    </row>
    <row r="27">
      <c r="A27" s="4" t="inlineStr">
        <is>
          <t>Short-term investments</t>
        </is>
      </c>
      <c r="D27" s="6" t="n">
        <v>349958</v>
      </c>
    </row>
    <row r="28">
      <c r="A28" s="4" t="inlineStr">
        <is>
          <t>Level 2 [Member] | Money Market Funds [Member]</t>
        </is>
      </c>
    </row>
    <row r="29">
      <c r="A29" s="3" t="inlineStr">
        <is>
          <t>Fair Value, Assets and Liabilities Measured on Recurring and Nonrecurring Basis [Line Items]</t>
        </is>
      </c>
    </row>
    <row r="30">
      <c r="A30" s="4" t="inlineStr">
        <is>
          <t>Cash equivalents</t>
        </is>
      </c>
      <c r="D30" s="4" t="inlineStr">
        <is>
          <t xml:space="preserve"> </t>
        </is>
      </c>
    </row>
    <row r="31">
      <c r="A31" s="4" t="inlineStr">
        <is>
          <t>Level 2 [Member] | US Treasury Securities [Member]</t>
        </is>
      </c>
    </row>
    <row r="32">
      <c r="A32" s="3" t="inlineStr">
        <is>
          <t>Fair Value, Assets and Liabilities Measured on Recurring and Nonrecurring Basis [Line Items]</t>
        </is>
      </c>
    </row>
    <row r="33">
      <c r="A33" s="4" t="inlineStr">
        <is>
          <t>Cash equivalents</t>
        </is>
      </c>
      <c r="D33" s="6" t="n">
        <v>50002</v>
      </c>
    </row>
    <row r="34">
      <c r="A34" s="3" t="inlineStr">
        <is>
          <t>Short-term Investments [Abstract]</t>
        </is>
      </c>
    </row>
    <row r="35">
      <c r="A35" s="4" t="inlineStr">
        <is>
          <t>Short-term investments</t>
        </is>
      </c>
      <c r="D35" s="5" t="n">
        <v>349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Net Loss</t>
        </is>
      </c>
      <c r="B3" s="5" t="n">
        <v>-370431</v>
      </c>
      <c r="C3" s="5" t="n">
        <v>-87069</v>
      </c>
      <c r="D3" s="5" t="n">
        <v>-214449</v>
      </c>
      <c r="E3" s="5" t="n">
        <v>-94077</v>
      </c>
    </row>
    <row r="4">
      <c r="A4" s="3" t="inlineStr">
        <is>
          <t>Available-for sale investments</t>
        </is>
      </c>
    </row>
    <row r="5">
      <c r="A5" s="4" t="inlineStr">
        <is>
          <t>Net unrealized gain (loss)</t>
        </is>
      </c>
      <c r="B5" s="6" t="n">
        <v>0</v>
      </c>
      <c r="C5" s="6" t="n">
        <v>289</v>
      </c>
      <c r="D5" s="6" t="n">
        <v>-125</v>
      </c>
      <c r="E5" s="6" t="n">
        <v>125</v>
      </c>
    </row>
    <row r="6">
      <c r="A6" s="4" t="inlineStr">
        <is>
          <t>Net Change</t>
        </is>
      </c>
      <c r="B6" s="6" t="n">
        <v>0</v>
      </c>
      <c r="C6" s="6" t="n">
        <v>289</v>
      </c>
      <c r="D6" s="6" t="n">
        <v>-125</v>
      </c>
      <c r="E6" s="6" t="n">
        <v>125</v>
      </c>
    </row>
    <row r="7">
      <c r="A7" s="4" t="inlineStr">
        <is>
          <t>Other Comprehensive Income (loss)</t>
        </is>
      </c>
      <c r="B7" s="6" t="n">
        <v>0</v>
      </c>
      <c r="C7" s="6" t="n">
        <v>289</v>
      </c>
      <c r="D7" s="6" t="n">
        <v>-125</v>
      </c>
      <c r="E7" s="6" t="n">
        <v>125</v>
      </c>
    </row>
    <row r="8">
      <c r="A8" s="4" t="inlineStr">
        <is>
          <t>Comprehensive Loss</t>
        </is>
      </c>
      <c r="B8" s="5" t="n">
        <v>-370431</v>
      </c>
      <c r="C8" s="5" t="n">
        <v>-86780</v>
      </c>
      <c r="D8" s="5" t="n">
        <v>-214574</v>
      </c>
      <c r="E8" s="5" t="n">
        <v>-939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ummary Of Property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92467</v>
      </c>
      <c r="C3" s="5" t="n">
        <v>16187</v>
      </c>
      <c r="D3" s="5" t="n">
        <v>8212</v>
      </c>
    </row>
    <row r="4">
      <c r="A4" s="4" t="inlineStr">
        <is>
          <t>Less accumulated depreciation and amortization</t>
        </is>
      </c>
      <c r="B4" s="6" t="n">
        <v>-12355</v>
      </c>
      <c r="C4" s="6" t="n">
        <v>-5290</v>
      </c>
      <c r="D4" s="6" t="n">
        <v>-2278</v>
      </c>
    </row>
    <row r="5">
      <c r="A5" s="4" t="inlineStr">
        <is>
          <t>Total property and equipment, net</t>
        </is>
      </c>
      <c r="B5" s="6" t="n">
        <v>80112</v>
      </c>
      <c r="C5" s="6" t="n">
        <v>10897</v>
      </c>
      <c r="D5" s="6" t="n">
        <v>5934</v>
      </c>
    </row>
    <row r="6">
      <c r="A6" s="4" t="inlineStr">
        <is>
          <t>Land [Member]</t>
        </is>
      </c>
    </row>
    <row r="7">
      <c r="A7" s="3" t="inlineStr">
        <is>
          <t>Property, Plant and Equipment [Line Items]</t>
        </is>
      </c>
    </row>
    <row r="8">
      <c r="A8" s="4" t="inlineStr">
        <is>
          <t>Property, Plant and Equipment, Gross</t>
        </is>
      </c>
      <c r="B8" s="6" t="n">
        <v>13220</v>
      </c>
      <c r="C8" s="6" t="n">
        <v>0</v>
      </c>
    </row>
    <row r="9">
      <c r="A9" s="4" t="inlineStr">
        <is>
          <t>Building [Member]</t>
        </is>
      </c>
    </row>
    <row r="10">
      <c r="A10" s="3" t="inlineStr">
        <is>
          <t>Property, Plant and Equipment [Line Items]</t>
        </is>
      </c>
    </row>
    <row r="11">
      <c r="A11" s="4" t="inlineStr">
        <is>
          <t>Property, Plant and Equipment, Gross</t>
        </is>
      </c>
      <c r="B11" s="6" t="n">
        <v>490</v>
      </c>
      <c r="C11" s="6" t="n">
        <v>0</v>
      </c>
    </row>
    <row r="12">
      <c r="A12" s="4" t="inlineStr">
        <is>
          <t>Furniture and fixtures [Member]</t>
        </is>
      </c>
    </row>
    <row r="13">
      <c r="A13" s="3" t="inlineStr">
        <is>
          <t>Property, Plant and Equipment [Line Items]</t>
        </is>
      </c>
    </row>
    <row r="14">
      <c r="A14" s="4" t="inlineStr">
        <is>
          <t>Property, Plant and Equipment, Gross</t>
        </is>
      </c>
      <c r="B14" s="6" t="n">
        <v>8167</v>
      </c>
      <c r="C14" s="6" t="n">
        <v>4209</v>
      </c>
      <c r="D14" s="6" t="n">
        <v>2029</v>
      </c>
    </row>
    <row r="15">
      <c r="A15" s="4" t="inlineStr">
        <is>
          <t>Test and lab equipment [Member]</t>
        </is>
      </c>
    </row>
    <row r="16">
      <c r="A16" s="3" t="inlineStr">
        <is>
          <t>Property, Plant and Equipment [Line Items]</t>
        </is>
      </c>
    </row>
    <row r="17">
      <c r="A17" s="4" t="inlineStr">
        <is>
          <t>Property, Plant and Equipment, Gross</t>
        </is>
      </c>
      <c r="B17" s="6" t="n">
        <v>8782</v>
      </c>
      <c r="C17" s="6" t="n">
        <v>3787</v>
      </c>
      <c r="D17" s="6" t="n">
        <v>1726</v>
      </c>
    </row>
    <row r="18">
      <c r="A18" s="4" t="inlineStr">
        <is>
          <t>Leasehold improvements [Member]</t>
        </is>
      </c>
    </row>
    <row r="19">
      <c r="A19" s="3" t="inlineStr">
        <is>
          <t>Property, Plant and Equipment [Line Items]</t>
        </is>
      </c>
    </row>
    <row r="20">
      <c r="A20" s="4" t="inlineStr">
        <is>
          <t>Property, Plant and Equipment, Gross</t>
        </is>
      </c>
      <c r="B20" s="6" t="n">
        <v>45152</v>
      </c>
      <c r="C20" s="6" t="n">
        <v>3609</v>
      </c>
      <c r="D20" s="6" t="n">
        <v>1683</v>
      </c>
    </row>
    <row r="21">
      <c r="A21" s="4" t="inlineStr">
        <is>
          <t>Computer and equipment [Member]</t>
        </is>
      </c>
    </row>
    <row r="22">
      <c r="A22" s="3" t="inlineStr">
        <is>
          <t>Property, Plant and Equipment [Line Items]</t>
        </is>
      </c>
    </row>
    <row r="23">
      <c r="A23" s="4" t="inlineStr">
        <is>
          <t>Property, Plant and Equipment, Gross</t>
        </is>
      </c>
      <c r="B23" s="6" t="n">
        <v>12563</v>
      </c>
      <c r="C23" s="6" t="n">
        <v>2121</v>
      </c>
      <c r="D23" s="6" t="n">
        <v>1566</v>
      </c>
    </row>
    <row r="24">
      <c r="A24" s="4" t="inlineStr">
        <is>
          <t>Computer software [Member]</t>
        </is>
      </c>
    </row>
    <row r="25">
      <c r="A25" s="3" t="inlineStr">
        <is>
          <t>Property, Plant and Equipment [Line Items]</t>
        </is>
      </c>
    </row>
    <row r="26">
      <c r="A26" s="4" t="inlineStr">
        <is>
          <t>Property, Plant and Equipment, Gross</t>
        </is>
      </c>
      <c r="B26" s="6" t="n">
        <v>2381</v>
      </c>
      <c r="C26" s="6" t="n">
        <v>1941</v>
      </c>
      <c r="D26" s="6" t="n">
        <v>1177</v>
      </c>
    </row>
    <row r="27">
      <c r="A27" s="4" t="inlineStr">
        <is>
          <t>Automobile [Member]</t>
        </is>
      </c>
    </row>
    <row r="28">
      <c r="A28" s="3" t="inlineStr">
        <is>
          <t>Property, Plant and Equipment [Line Items]</t>
        </is>
      </c>
    </row>
    <row r="29">
      <c r="A29" s="4" t="inlineStr">
        <is>
          <t>Property, Plant and Equipment, Gross</t>
        </is>
      </c>
      <c r="B29" s="5" t="n">
        <v>1712</v>
      </c>
      <c r="C29" s="5" t="n">
        <v>520</v>
      </c>
      <c r="D29" s="5"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lance Sheet Detail - Summary Of Short-term Investments (Details) - Short-term Investments [Member] $ in Thousands</t>
        </is>
      </c>
      <c r="B1" s="2" t="inlineStr">
        <is>
          <t>12 Months Ended</t>
        </is>
      </c>
    </row>
    <row r="2">
      <c r="B2" s="2" t="inlineStr">
        <is>
          <t>Dec. 31, 2019USD ($)</t>
        </is>
      </c>
    </row>
    <row r="3">
      <c r="A3" s="3" t="inlineStr">
        <is>
          <t>Debt Securities, Available-for-sale [Line Items]</t>
        </is>
      </c>
    </row>
    <row r="4">
      <c r="A4" s="4" t="inlineStr">
        <is>
          <t>Amortized Cost</t>
        </is>
      </c>
      <c r="B4" s="5" t="n">
        <v>349835</v>
      </c>
    </row>
    <row r="5">
      <c r="A5" s="4" t="inlineStr">
        <is>
          <t>Gross Unrealized Gains</t>
        </is>
      </c>
      <c r="B5" s="6" t="n">
        <v>123</v>
      </c>
    </row>
    <row r="6">
      <c r="A6" s="4" t="inlineStr">
        <is>
          <t>Fair Value</t>
        </is>
      </c>
      <c r="B6" s="6" t="n">
        <v>349958</v>
      </c>
    </row>
    <row r="7">
      <c r="A7" s="4" t="inlineStr">
        <is>
          <t>US Treasury Securities [Member]</t>
        </is>
      </c>
    </row>
    <row r="8">
      <c r="A8" s="3" t="inlineStr">
        <is>
          <t>Debt Securities, Available-for-sale [Line Items]</t>
        </is>
      </c>
    </row>
    <row r="9">
      <c r="A9" s="4" t="inlineStr">
        <is>
          <t>Amortized Cost</t>
        </is>
      </c>
      <c r="B9" s="6" t="n">
        <v>349835</v>
      </c>
    </row>
    <row r="10">
      <c r="A10" s="4" t="inlineStr">
        <is>
          <t>Gross Unrealized Gains</t>
        </is>
      </c>
      <c r="B10" s="6" t="n">
        <v>123</v>
      </c>
    </row>
    <row r="11">
      <c r="A11" s="4" t="inlineStr">
        <is>
          <t>Fair Value</t>
        </is>
      </c>
      <c r="B11" s="5" t="n">
        <v>3499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Other Assets (Details) - Other Assets [Member] - USD ($) $ in Thousands</t>
        </is>
      </c>
      <c r="B1" s="2" t="inlineStr">
        <is>
          <t>Dec. 31, 2020</t>
        </is>
      </c>
      <c r="C1" s="2" t="inlineStr">
        <is>
          <t>Dec. 31, 2019</t>
        </is>
      </c>
    </row>
    <row r="2">
      <c r="A2" s="3" t="inlineStr">
        <is>
          <t>Summary of other Asset [Line Items]</t>
        </is>
      </c>
    </row>
    <row r="3">
      <c r="A3" s="4" t="inlineStr">
        <is>
          <t>Long-term prepaid expenses and other assets</t>
        </is>
      </c>
      <c r="B3" s="5" t="n">
        <v>15506</v>
      </c>
      <c r="C3" s="5" t="n">
        <v>966</v>
      </c>
    </row>
    <row r="4">
      <c r="A4" s="4" t="inlineStr">
        <is>
          <t>Security deposits</t>
        </is>
      </c>
      <c r="B4" s="6" t="n">
        <v>124</v>
      </c>
      <c r="C4" s="6" t="n">
        <v>337</v>
      </c>
    </row>
    <row r="5">
      <c r="A5" s="4" t="inlineStr">
        <is>
          <t>Total other assets</t>
        </is>
      </c>
      <c r="B5" s="5" t="n">
        <v>15630</v>
      </c>
      <c r="C5" s="5" t="n">
        <v>1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ummary Of Accrued Expenses And Other Current Liabilities (Details) - USD ($) $ in Thousands</t>
        </is>
      </c>
      <c r="B1" s="2" t="inlineStr">
        <is>
          <t>Jun. 30, 2021</t>
        </is>
      </c>
      <c r="C1" s="2" t="inlineStr">
        <is>
          <t>Dec. 31, 2020</t>
        </is>
      </c>
      <c r="D1" s="2" t="inlineStr">
        <is>
          <t>Dec. 31, 2019</t>
        </is>
      </c>
    </row>
    <row r="2">
      <c r="A2" s="3" t="inlineStr">
        <is>
          <t>Summary of Accrued Expenses and Other Current Liabilitis [Line Items]</t>
        </is>
      </c>
    </row>
    <row r="3">
      <c r="A3" s="4" t="inlineStr">
        <is>
          <t>Accrued expenses</t>
        </is>
      </c>
      <c r="B3" s="5" t="n">
        <v>53595</v>
      </c>
      <c r="C3" s="5" t="n">
        <v>18768</v>
      </c>
      <c r="D3" s="5" t="n">
        <v>5415</v>
      </c>
    </row>
    <row r="4">
      <c r="A4" s="4" t="inlineStr">
        <is>
          <t>Accrued Expenses and Other Current Liabilities [Member]</t>
        </is>
      </c>
    </row>
    <row r="5">
      <c r="A5" s="3" t="inlineStr">
        <is>
          <t>Summary of Accrued Expenses and Other Current Liabilitis [Line Items]</t>
        </is>
      </c>
    </row>
    <row r="6">
      <c r="A6" s="4" t="inlineStr">
        <is>
          <t>Accrued expenses</t>
        </is>
      </c>
      <c r="B6" s="6" t="n">
        <v>23575</v>
      </c>
      <c r="C6" s="6" t="n">
        <v>3412</v>
      </c>
      <c r="D6" s="6" t="n">
        <v>1711</v>
      </c>
    </row>
    <row r="7">
      <c r="A7" s="4" t="inlineStr">
        <is>
          <t>Accrued compensation</t>
        </is>
      </c>
      <c r="B7" s="6" t="n">
        <v>28465</v>
      </c>
      <c r="C7" s="6" t="n">
        <v>13938</v>
      </c>
      <c r="D7" s="6" t="n">
        <v>1965</v>
      </c>
    </row>
    <row r="8">
      <c r="A8" s="4" t="inlineStr">
        <is>
          <t>Other</t>
        </is>
      </c>
      <c r="B8" s="6" t="n">
        <v>1555</v>
      </c>
      <c r="C8" s="6" t="n">
        <v>1415</v>
      </c>
      <c r="D8" s="6" t="n">
        <v>1739</v>
      </c>
    </row>
    <row r="9">
      <c r="A9" s="4" t="inlineStr">
        <is>
          <t>Total accrued expenses and other current liabilities</t>
        </is>
      </c>
      <c r="B9" s="5" t="n">
        <v>53595</v>
      </c>
      <c r="C9" s="5" t="n">
        <v>18765</v>
      </c>
      <c r="D9" s="5" t="n">
        <v>54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Balance Sheet Detail - Additional Information (Detail) $ in Thousands</t>
        </is>
      </c>
      <c r="B1" s="2" t="inlineStr">
        <is>
          <t>Apr. 30, 2021USD ($)</t>
        </is>
      </c>
    </row>
    <row r="2">
      <c r="A2" s="3" t="inlineStr">
        <is>
          <t>Supplemental Balance Sheet Disclosures [Abstract]</t>
        </is>
      </c>
    </row>
    <row r="3">
      <c r="A3" s="4" t="inlineStr">
        <is>
          <t>Proceeds from collaboration agreement recorded as deposit liability</t>
        </is>
      </c>
      <c r="B3"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Development Services Revenue - Additional Information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Description of payment terms</t>
        </is>
      </c>
      <c r="B4" s="4" t="inlineStr">
        <is>
          <t>invoiced with net 30-to 60-day payment terms.</t>
        </is>
      </c>
    </row>
    <row r="5">
      <c r="A5" s="4" t="inlineStr">
        <is>
          <t>Contract with customer asset net</t>
        </is>
      </c>
      <c r="B5" s="5" t="n">
        <v>0</v>
      </c>
      <c r="C5" s="5" t="n">
        <v>0</v>
      </c>
    </row>
    <row r="6">
      <c r="A6" s="4" t="inlineStr">
        <is>
          <t>Contract with customer liability</t>
        </is>
      </c>
      <c r="B6" s="6" t="n">
        <v>0</v>
      </c>
      <c r="C6" s="6" t="n">
        <v>0</v>
      </c>
    </row>
    <row r="7">
      <c r="A7" s="4" t="inlineStr">
        <is>
          <t>Contract cost incurred during the period</t>
        </is>
      </c>
      <c r="B7" s="5" t="n">
        <v>0</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 width="19" customWidth="1" min="5" max="5"/>
  </cols>
  <sheetData>
    <row r="1">
      <c r="A1" s="1" t="inlineStr">
        <is>
          <t>Capital Stock - Additional Information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Temporary Equity And Permanent Equity [Line Items]</t>
        </is>
      </c>
    </row>
    <row r="4">
      <c r="A4" s="4" t="inlineStr">
        <is>
          <t>Common stock, shares authorized</t>
        </is>
      </c>
      <c r="D4" s="6" t="n">
        <v>333000000</v>
      </c>
      <c r="E4" s="6" t="n">
        <v>333000000</v>
      </c>
    </row>
    <row r="5">
      <c r="A5" s="4" t="inlineStr">
        <is>
          <t>Common stock, par or stated value per share</t>
        </is>
      </c>
      <c r="B5" s="7" t="n">
        <v>0.0001</v>
      </c>
      <c r="D5" s="7" t="n">
        <v>0.0001</v>
      </c>
      <c r="E5" s="7" t="n">
        <v>0.0001</v>
      </c>
    </row>
    <row r="6">
      <c r="A6" s="4" t="inlineStr">
        <is>
          <t>Common stock, shares, issued</t>
        </is>
      </c>
      <c r="D6" s="6" t="n">
        <v>128434407</v>
      </c>
      <c r="E6" s="6" t="n">
        <v>128434407</v>
      </c>
    </row>
    <row r="7">
      <c r="A7" s="4" t="inlineStr">
        <is>
          <t>Common stock, shares, outstanding</t>
        </is>
      </c>
      <c r="D7" s="6" t="n">
        <v>128434407</v>
      </c>
      <c r="E7" s="6" t="n">
        <v>128434407</v>
      </c>
    </row>
    <row r="8">
      <c r="A8" s="4" t="inlineStr">
        <is>
          <t>Common stock, shares authorized</t>
        </is>
      </c>
      <c r="B8" s="6" t="n">
        <v>535000000</v>
      </c>
      <c r="D8" s="6" t="n">
        <v>535000000</v>
      </c>
    </row>
    <row r="9">
      <c r="A9" s="4" t="inlineStr">
        <is>
          <t>Common stock, shares, issued</t>
        </is>
      </c>
      <c r="B9" s="6" t="n">
        <v>249724461</v>
      </c>
      <c r="D9" s="6" t="n">
        <v>249724461</v>
      </c>
      <c r="E9" s="6" t="n">
        <v>121414834</v>
      </c>
    </row>
    <row r="10">
      <c r="A10" s="4" t="inlineStr">
        <is>
          <t>Common stock, shares, outstanding</t>
        </is>
      </c>
      <c r="B10" s="6" t="n">
        <v>249724461</v>
      </c>
      <c r="D10" s="6" t="n">
        <v>249724461</v>
      </c>
      <c r="E10" s="6" t="n">
        <v>121414834</v>
      </c>
    </row>
    <row r="11">
      <c r="A11" s="4" t="inlineStr">
        <is>
          <t>Common stock shares voting rights</t>
        </is>
      </c>
      <c r="B11" s="4" t="inlineStr">
        <is>
          <t>one vote per share</t>
        </is>
      </c>
      <c r="D11" s="4" t="inlineStr">
        <is>
          <t>one vote per share</t>
        </is>
      </c>
      <c r="E11" s="4" t="inlineStr">
        <is>
          <t>one vote per share</t>
        </is>
      </c>
    </row>
    <row r="12">
      <c r="A12" s="4" t="inlineStr">
        <is>
          <t>Temporary equity, shares authorized</t>
        </is>
      </c>
      <c r="B12" s="6" t="n">
        <v>214425920</v>
      </c>
      <c r="D12" s="6" t="n">
        <v>140425920</v>
      </c>
      <c r="E12" s="6" t="n">
        <v>140425920</v>
      </c>
    </row>
    <row r="13">
      <c r="A13" s="4" t="inlineStr">
        <is>
          <t>Temporary equity, par or stated value per share</t>
        </is>
      </c>
      <c r="B13" s="7" t="n">
        <v>0.0001</v>
      </c>
      <c r="D13" s="7" t="n">
        <v>0.0001</v>
      </c>
      <c r="E13" s="7" t="n">
        <v>0.0001</v>
      </c>
    </row>
    <row r="14">
      <c r="A14" s="4" t="inlineStr">
        <is>
          <t>Preferred stock, dividends per share, declared</t>
        </is>
      </c>
      <c r="B14" s="5" t="n">
        <v>0</v>
      </c>
      <c r="D14" s="5" t="n">
        <v>0</v>
      </c>
      <c r="E14" s="5" t="n">
        <v>0</v>
      </c>
    </row>
    <row r="15">
      <c r="A15" s="4" t="inlineStr">
        <is>
          <t>Proceeds from issuance of common stock</t>
        </is>
      </c>
      <c r="B15" s="5" t="n">
        <v>2246</v>
      </c>
      <c r="C15" s="5" t="n">
        <v>557</v>
      </c>
      <c r="D15" s="5" t="n">
        <v>2662</v>
      </c>
      <c r="E15" s="5" t="n">
        <v>318</v>
      </c>
    </row>
    <row r="16">
      <c r="A16" s="4" t="inlineStr">
        <is>
          <t>Condition For Conversion Of Redeemable Preferred Stock Into Common Stock [Member]</t>
        </is>
      </c>
    </row>
    <row r="17">
      <c r="A17" s="3" t="inlineStr">
        <is>
          <t>Temporary Equity And Permanent Equity [Line Items]</t>
        </is>
      </c>
    </row>
    <row r="18">
      <c r="A18" s="4" t="inlineStr">
        <is>
          <t>Proceeds from issuance of common stock</t>
        </is>
      </c>
      <c r="B18" s="6" t="n">
        <v>100000</v>
      </c>
      <c r="D18" s="6" t="n">
        <v>100000</v>
      </c>
    </row>
    <row r="19">
      <c r="A19" s="4" t="inlineStr">
        <is>
          <t>Maximum [Member]</t>
        </is>
      </c>
    </row>
    <row r="20">
      <c r="A20" s="3" t="inlineStr">
        <is>
          <t>Temporary Equity And Permanent Equity [Line Items]</t>
        </is>
      </c>
    </row>
    <row r="21">
      <c r="A21" s="4" t="inlineStr">
        <is>
          <t>Long-term debt</t>
        </is>
      </c>
      <c r="B21" s="5" t="n">
        <v>250000</v>
      </c>
      <c r="D21" s="5" t="n">
        <v>250000</v>
      </c>
    </row>
    <row r="22">
      <c r="A22" s="4" t="inlineStr">
        <is>
          <t>Seed One Redeemable Convertible Preferred Stock [Member]</t>
        </is>
      </c>
    </row>
    <row r="23">
      <c r="A23" s="3" t="inlineStr">
        <is>
          <t>Temporary Equity And Permanent Equity [Line Items]</t>
        </is>
      </c>
    </row>
    <row r="24">
      <c r="A24" s="4" t="inlineStr">
        <is>
          <t>Temporary equity, shares authorized</t>
        </is>
      </c>
      <c r="B24" s="6" t="n">
        <v>20177530</v>
      </c>
      <c r="D24" s="6" t="n">
        <v>20177530</v>
      </c>
      <c r="E24" s="6" t="n">
        <v>20177530</v>
      </c>
    </row>
    <row r="25">
      <c r="A25" s="4" t="inlineStr">
        <is>
          <t>Temporary equity, shares issued</t>
        </is>
      </c>
      <c r="B25" s="6" t="n">
        <v>20177530</v>
      </c>
      <c r="D25" s="6" t="n">
        <v>20177530</v>
      </c>
      <c r="E25" s="6" t="n">
        <v>20177530</v>
      </c>
    </row>
    <row r="26">
      <c r="A26" s="4" t="inlineStr">
        <is>
          <t>Temporary equity, shares outstanding</t>
        </is>
      </c>
      <c r="B26" s="6" t="n">
        <v>20177530</v>
      </c>
      <c r="D26" s="6" t="n">
        <v>20177530</v>
      </c>
      <c r="E26" s="6" t="n">
        <v>20177530</v>
      </c>
    </row>
    <row r="27">
      <c r="A27" s="4" t="inlineStr">
        <is>
          <t>Temporary equity annual dividend per share</t>
        </is>
      </c>
      <c r="B27" s="9" t="n">
        <v>0.014</v>
      </c>
      <c r="D27" s="9" t="n">
        <v>0.014</v>
      </c>
    </row>
    <row r="28">
      <c r="A28" s="4" t="inlineStr">
        <is>
          <t>Temporary equity liquidation preference per share</t>
        </is>
      </c>
      <c r="B28" s="9" t="n">
        <v>0.175</v>
      </c>
      <c r="D28" s="9" t="n">
        <v>0.175</v>
      </c>
    </row>
    <row r="29">
      <c r="A29" s="4" t="inlineStr">
        <is>
          <t>Seed Two Redeemable Convertible Preferred Stock [Member]</t>
        </is>
      </c>
    </row>
    <row r="30">
      <c r="A30" s="3" t="inlineStr">
        <is>
          <t>Temporary Equity And Permanent Equity [Line Items]</t>
        </is>
      </c>
    </row>
    <row r="31">
      <c r="A31" s="4" t="inlineStr">
        <is>
          <t>Temporary equity, shares authorized</t>
        </is>
      </c>
      <c r="B31" s="6" t="n">
        <v>9653930</v>
      </c>
      <c r="D31" s="6" t="n">
        <v>9653930</v>
      </c>
      <c r="E31" s="6" t="n">
        <v>9653930</v>
      </c>
    </row>
    <row r="32">
      <c r="A32" s="4" t="inlineStr">
        <is>
          <t>Temporary equity, shares issued</t>
        </is>
      </c>
      <c r="B32" s="6" t="n">
        <v>9653930</v>
      </c>
      <c r="D32" s="6" t="n">
        <v>9653930</v>
      </c>
      <c r="E32" s="6" t="n">
        <v>9653930</v>
      </c>
    </row>
    <row r="33">
      <c r="A33" s="4" t="inlineStr">
        <is>
          <t>Temporary equity, shares outstanding</t>
        </is>
      </c>
      <c r="B33" s="6" t="n">
        <v>9653930</v>
      </c>
      <c r="D33" s="6" t="n">
        <v>9653930</v>
      </c>
      <c r="E33" s="6" t="n">
        <v>9653930</v>
      </c>
    </row>
    <row r="34">
      <c r="A34" s="4" t="inlineStr">
        <is>
          <t>Temporary equity annual dividend per share</t>
        </is>
      </c>
      <c r="B34" s="9" t="n">
        <v>0.026</v>
      </c>
      <c r="D34" s="9" t="n">
        <v>0.026</v>
      </c>
    </row>
    <row r="35">
      <c r="A35" s="4" t="inlineStr">
        <is>
          <t>Temporary equity liquidation preference per share</t>
        </is>
      </c>
      <c r="B35" s="9" t="n">
        <v>0.322</v>
      </c>
      <c r="D35" s="9" t="n">
        <v>0.322</v>
      </c>
    </row>
    <row r="36">
      <c r="A36" s="4" t="inlineStr">
        <is>
          <t>Series A Redeemable Convertible Preferred Stock [Member]</t>
        </is>
      </c>
    </row>
    <row r="37">
      <c r="A37" s="3" t="inlineStr">
        <is>
          <t>Temporary Equity And Permanent Equity [Line Items]</t>
        </is>
      </c>
    </row>
    <row r="38">
      <c r="A38" s="4" t="inlineStr">
        <is>
          <t>Temporary equity, shares authorized</t>
        </is>
      </c>
      <c r="B38" s="6" t="n">
        <v>29948750</v>
      </c>
      <c r="D38" s="6" t="n">
        <v>29948750</v>
      </c>
      <c r="E38" s="6" t="n">
        <v>29948750</v>
      </c>
    </row>
    <row r="39">
      <c r="A39" s="4" t="inlineStr">
        <is>
          <t>Temporary equity, shares issued</t>
        </is>
      </c>
      <c r="B39" s="6" t="n">
        <v>29948750</v>
      </c>
      <c r="D39" s="6" t="n">
        <v>29948750</v>
      </c>
      <c r="E39" s="6" t="n">
        <v>29948750</v>
      </c>
    </row>
    <row r="40">
      <c r="A40" s="4" t="inlineStr">
        <is>
          <t>Temporary equity, shares outstanding</t>
        </is>
      </c>
      <c r="B40" s="6" t="n">
        <v>29948750</v>
      </c>
      <c r="D40" s="6" t="n">
        <v>29948750</v>
      </c>
      <c r="E40" s="6" t="n">
        <v>29948750</v>
      </c>
    </row>
    <row r="41">
      <c r="A41" s="4" t="inlineStr">
        <is>
          <t>Temporary equity annual dividend per share</t>
        </is>
      </c>
      <c r="B41" s="9" t="n">
        <v>0.222</v>
      </c>
      <c r="D41" s="9" t="n">
        <v>0.222</v>
      </c>
    </row>
    <row r="42">
      <c r="A42" s="4" t="inlineStr">
        <is>
          <t>Temporary equity liquidation preference per share</t>
        </is>
      </c>
      <c r="B42" s="9" t="n">
        <v>2.776</v>
      </c>
      <c r="D42" s="9" t="n">
        <v>2.776</v>
      </c>
    </row>
    <row r="43">
      <c r="A43" s="4" t="inlineStr">
        <is>
          <t>Series B Redeemable Convertible Preferred Stock [Member]</t>
        </is>
      </c>
    </row>
    <row r="44">
      <c r="A44" s="3" t="inlineStr">
        <is>
          <t>Temporary Equity And Permanent Equity [Line Items]</t>
        </is>
      </c>
    </row>
    <row r="45">
      <c r="A45" s="4" t="inlineStr">
        <is>
          <t>Temporary equity, shares authorized</t>
        </is>
      </c>
      <c r="B45" s="6" t="n">
        <v>78065640</v>
      </c>
      <c r="D45" s="6" t="n">
        <v>78065640</v>
      </c>
      <c r="E45" s="6" t="n">
        <v>78065640</v>
      </c>
    </row>
    <row r="46">
      <c r="A46" s="4" t="inlineStr">
        <is>
          <t>Temporary equity, shares issued</t>
        </is>
      </c>
      <c r="B46" s="6" t="n">
        <v>71389540</v>
      </c>
      <c r="D46" s="6" t="n">
        <v>71389540</v>
      </c>
      <c r="E46" s="6" t="n">
        <v>71389540</v>
      </c>
    </row>
    <row r="47">
      <c r="A47" s="4" t="inlineStr">
        <is>
          <t>Temporary equity, shares outstanding</t>
        </is>
      </c>
      <c r="B47" s="6" t="n">
        <v>71389540</v>
      </c>
      <c r="D47" s="6" t="n">
        <v>71389540</v>
      </c>
      <c r="E47" s="6" t="n">
        <v>71389540</v>
      </c>
    </row>
    <row r="48">
      <c r="A48" s="4" t="inlineStr">
        <is>
          <t>Temporary equity annual dividend per share</t>
        </is>
      </c>
      <c r="B48" s="9" t="n">
        <v>0.739</v>
      </c>
      <c r="D48" s="9" t="n">
        <v>0.739</v>
      </c>
    </row>
    <row r="49">
      <c r="A49" s="4" t="inlineStr">
        <is>
          <t>Temporary equity liquidation preference per share</t>
        </is>
      </c>
      <c r="B49" s="9" t="n">
        <v>9.24</v>
      </c>
      <c r="D49" s="9" t="n">
        <v>9.24</v>
      </c>
    </row>
    <row r="50">
      <c r="A50" s="4" t="inlineStr">
        <is>
          <t>Series B-1 Redeemable Convertible Preferred Stock [Member]</t>
        </is>
      </c>
    </row>
    <row r="51">
      <c r="A51" s="3" t="inlineStr">
        <is>
          <t>Temporary Equity And Permanent Equity [Line Items]</t>
        </is>
      </c>
    </row>
    <row r="52">
      <c r="A52" s="4" t="inlineStr">
        <is>
          <t>Temporary equity, shares authorized</t>
        </is>
      </c>
      <c r="B52" s="6" t="n">
        <v>2580070</v>
      </c>
      <c r="D52" s="6" t="n">
        <v>2580070</v>
      </c>
      <c r="E52" s="6" t="n">
        <v>2580070</v>
      </c>
    </row>
    <row r="53">
      <c r="A53" s="4" t="inlineStr">
        <is>
          <t>Temporary equity, shares issued</t>
        </is>
      </c>
      <c r="B53" s="6" t="n">
        <v>2557518</v>
      </c>
      <c r="D53" s="6" t="n">
        <v>2557518</v>
      </c>
      <c r="E53" s="6" t="n">
        <v>2557518</v>
      </c>
    </row>
    <row r="54">
      <c r="A54" s="4" t="inlineStr">
        <is>
          <t>Temporary equity, shares outstanding</t>
        </is>
      </c>
      <c r="B54" s="6" t="n">
        <v>2557518</v>
      </c>
      <c r="D54" s="6" t="n">
        <v>2557518</v>
      </c>
      <c r="E54" s="6" t="n">
        <v>2557518</v>
      </c>
    </row>
    <row r="55">
      <c r="A55" s="4" t="inlineStr">
        <is>
          <t>Temporary equity annual dividend per share</t>
        </is>
      </c>
      <c r="B55" s="9" t="n">
        <v>0.739</v>
      </c>
      <c r="D55" s="9" t="n">
        <v>0.739</v>
      </c>
    </row>
    <row r="56">
      <c r="A56" s="4" t="inlineStr">
        <is>
          <t>Temporary equity liquidation preference per share</t>
        </is>
      </c>
      <c r="B56" s="9" t="n">
        <v>9.24</v>
      </c>
      <c r="D56" s="9" t="n">
        <v>9.24</v>
      </c>
    </row>
    <row r="57">
      <c r="A57" s="4" t="inlineStr">
        <is>
          <t>Series U-1 Redeemable Convertible Preferred Stock [Member]</t>
        </is>
      </c>
    </row>
    <row r="58">
      <c r="A58" s="3" t="inlineStr">
        <is>
          <t>Temporary Equity And Permanent Equity [Line Items]</t>
        </is>
      </c>
    </row>
    <row r="59">
      <c r="A59" s="4" t="inlineStr">
        <is>
          <t>Temporary equity, shares authorized</t>
        </is>
      </c>
      <c r="B59" s="6" t="n">
        <v>53000000</v>
      </c>
      <c r="D59" s="6" t="n">
        <v>53000000</v>
      </c>
    </row>
    <row r="60">
      <c r="A60" s="4" t="inlineStr">
        <is>
          <t>Temporary equity, shares issued</t>
        </is>
      </c>
      <c r="B60" s="6" t="n">
        <v>50873075</v>
      </c>
      <c r="D60" s="6" t="n">
        <v>50873075</v>
      </c>
    </row>
    <row r="61">
      <c r="A61" s="4" t="inlineStr">
        <is>
          <t>Temporary equity, shares outstanding</t>
        </is>
      </c>
      <c r="B61" s="6" t="n">
        <v>50873075</v>
      </c>
      <c r="D61" s="6" t="n">
        <v>50873075</v>
      </c>
    </row>
    <row r="62">
      <c r="A62" s="4" t="inlineStr">
        <is>
          <t>Temporary equity annual dividend per share</t>
        </is>
      </c>
      <c r="B62" s="7" t="n">
        <v>1.573</v>
      </c>
    </row>
    <row r="63">
      <c r="A63" s="4" t="inlineStr">
        <is>
          <t>Temporary equity liquidation preference per share</t>
        </is>
      </c>
      <c r="B63" s="9" t="n">
        <v>19.657</v>
      </c>
    </row>
    <row r="64">
      <c r="A64" s="4" t="inlineStr">
        <is>
          <t>Percentage of votes in terms of voting for approval of amount payable in case of temporary equity being converted into permanent equity on liquidation</t>
        </is>
      </c>
      <c r="B64" s="4" t="inlineStr">
        <is>
          <t>75.00%</t>
        </is>
      </c>
    </row>
    <row r="65">
      <c r="A65" s="4" t="inlineStr">
        <is>
          <t>Series U-2 Redeemable Convertible Preferred Stock [Member]</t>
        </is>
      </c>
    </row>
    <row r="66">
      <c r="A66" s="3" t="inlineStr">
        <is>
          <t>Temporary Equity And Permanent Equity [Line Items]</t>
        </is>
      </c>
    </row>
    <row r="67">
      <c r="A67" s="4" t="inlineStr">
        <is>
          <t>Temporary equity, shares authorized</t>
        </is>
      </c>
      <c r="B67" s="6" t="n">
        <v>21000000</v>
      </c>
      <c r="D67" s="6" t="n">
        <v>21000000</v>
      </c>
    </row>
    <row r="68">
      <c r="A68" s="4" t="inlineStr">
        <is>
          <t>Temporary equity, shares issued</t>
        </is>
      </c>
      <c r="B68" s="6" t="n">
        <v>20349230</v>
      </c>
      <c r="D68" s="6" t="n">
        <v>20349230</v>
      </c>
    </row>
    <row r="69">
      <c r="A69" s="4" t="inlineStr">
        <is>
          <t>Temporary equity, shares outstanding</t>
        </is>
      </c>
      <c r="B69" s="6" t="n">
        <v>20349230</v>
      </c>
      <c r="D69" s="6" t="n">
        <v>20349230</v>
      </c>
    </row>
    <row r="70">
      <c r="A70" s="4" t="inlineStr">
        <is>
          <t>Temporary equity annual dividend per share</t>
        </is>
      </c>
      <c r="B70" s="7" t="n">
        <v>1.573</v>
      </c>
    </row>
    <row r="71">
      <c r="A71" s="4" t="inlineStr">
        <is>
          <t>Temporary equity liquidation preference per share</t>
        </is>
      </c>
      <c r="B71" s="9" t="n">
        <v>19.6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Aurora Four Hundred And One k Plan [Member]</t>
        </is>
      </c>
    </row>
    <row r="4">
      <c r="A4" s="4" t="inlineStr">
        <is>
          <t>Defined contribution plan, Employer discretionary contribution amount</t>
        </is>
      </c>
      <c r="B4" s="5" t="n">
        <v>0</v>
      </c>
      <c r="C4" s="5" t="n">
        <v>0</v>
      </c>
      <c r="D4" s="5" t="n">
        <v>0</v>
      </c>
      <c r="E4" s="5" t="n">
        <v>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  Summary Of Cash paid for income taxe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cash equivalents, and restricted cash at end of period:</t>
        </is>
      </c>
    </row>
    <row r="4">
      <c r="A4" s="4" t="inlineStr">
        <is>
          <t>Cash and cash equivalents</t>
        </is>
      </c>
      <c r="B4" s="5" t="n">
        <v>784813</v>
      </c>
      <c r="D4" s="5" t="n">
        <v>387346</v>
      </c>
      <c r="E4" s="5" t="n">
        <v>246490</v>
      </c>
    </row>
    <row r="5">
      <c r="A5" s="4" t="inlineStr">
        <is>
          <t>Total cash, cash equivalents, and restricted cash</t>
        </is>
      </c>
      <c r="B5" s="6" t="n">
        <v>798295</v>
      </c>
      <c r="C5" s="5" t="n">
        <v>350565</v>
      </c>
      <c r="D5" s="6" t="n">
        <v>399828</v>
      </c>
      <c r="E5" s="6" t="n">
        <v>246972</v>
      </c>
      <c r="F5" s="5" t="n">
        <v>79530</v>
      </c>
    </row>
    <row r="6">
      <c r="A6" s="4" t="inlineStr">
        <is>
          <t>Noncash Investing And Financing Activities [Member]</t>
        </is>
      </c>
    </row>
    <row r="7">
      <c r="A7" s="3" t="inlineStr">
        <is>
          <t>Noncash investing and financing activities:</t>
        </is>
      </c>
    </row>
    <row r="8">
      <c r="A8" s="4" t="inlineStr">
        <is>
          <t>Property and equipment included in accounts payable</t>
        </is>
      </c>
      <c r="B8" s="6" t="n">
        <v>3023</v>
      </c>
      <c r="C8" s="6" t="n">
        <v>329</v>
      </c>
      <c r="D8" s="6" t="n">
        <v>1454</v>
      </c>
      <c r="E8" s="6" t="n">
        <v>168</v>
      </c>
    </row>
    <row r="9">
      <c r="A9" s="4" t="inlineStr">
        <is>
          <t>Vesting of early exercised stock options</t>
        </is>
      </c>
      <c r="B9" s="6" t="n">
        <v>143</v>
      </c>
      <c r="C9" s="6" t="n">
        <v>316</v>
      </c>
      <c r="D9" s="6" t="n">
        <v>388</v>
      </c>
      <c r="E9" s="6" t="n">
        <v>602</v>
      </c>
    </row>
    <row r="10">
      <c r="A10" s="4" t="inlineStr">
        <is>
          <t>Non-cash acquisition</t>
        </is>
      </c>
      <c r="B10" s="6" t="n">
        <v>1939804</v>
      </c>
      <c r="D10" s="6" t="n">
        <v>0</v>
      </c>
      <c r="E10" s="6" t="n">
        <v>-29905</v>
      </c>
    </row>
    <row r="11">
      <c r="A11" s="3" t="inlineStr">
        <is>
          <t>Cash, cash equivalents, and restricted cash at end of period:</t>
        </is>
      </c>
    </row>
    <row r="12">
      <c r="A12" s="4" t="inlineStr">
        <is>
          <t>Cash and cash equivalents</t>
        </is>
      </c>
      <c r="B12" s="6" t="n">
        <v>784813</v>
      </c>
      <c r="C12" s="6" t="n">
        <v>350083</v>
      </c>
      <c r="D12" s="6" t="n">
        <v>387346</v>
      </c>
      <c r="E12" s="6" t="n">
        <v>79048</v>
      </c>
    </row>
    <row r="13">
      <c r="A13" s="4" t="inlineStr">
        <is>
          <t>Restricted cash</t>
        </is>
      </c>
      <c r="B13" s="6" t="n">
        <v>13482</v>
      </c>
      <c r="C13" s="6" t="n">
        <v>482</v>
      </c>
      <c r="D13" s="6" t="n">
        <v>12482</v>
      </c>
      <c r="E13" s="6" t="n">
        <v>482</v>
      </c>
    </row>
    <row r="14">
      <c r="A14" s="4" t="inlineStr">
        <is>
          <t>Total cash, cash equivalents, and restricted cash</t>
        </is>
      </c>
      <c r="B14" s="5" t="n">
        <v>798295</v>
      </c>
      <c r="C14" s="5" t="n">
        <v>350565</v>
      </c>
      <c r="D14" s="5" t="n">
        <v>399828</v>
      </c>
      <c r="E14" s="5" t="n">
        <v>795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20</t>
        </is>
      </c>
      <c r="C2" s="2" t="inlineStr">
        <is>
          <t>Dec. 31, 2019</t>
        </is>
      </c>
    </row>
    <row r="3">
      <c r="A3" s="3" t="inlineStr">
        <is>
          <t>Supplemental Cash Flow Elements [Abstract]</t>
        </is>
      </c>
    </row>
    <row r="4">
      <c r="A4" s="4" t="inlineStr">
        <is>
          <t>Income Taxes Paid</t>
        </is>
      </c>
      <c r="B4" s="5" t="n">
        <v>7</v>
      </c>
      <c r="C4"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80" customWidth="1" min="2" max="2"/>
    <col width="40" customWidth="1" min="3" max="3"/>
    <col width="13" customWidth="1" min="4" max="4"/>
    <col width="27" customWidth="1" min="5" max="5"/>
    <col width="66" customWidth="1" min="6" max="6"/>
    <col width="39" customWidth="1" min="7" max="7"/>
    <col width="20" customWidth="1" min="8" max="8"/>
    <col width="59" customWidth="1" min="9" max="9"/>
    <col width="63" customWidth="1" min="10" max="10"/>
    <col width="24" customWidth="1" min="11" max="11"/>
    <col width="63" customWidth="1" min="12" max="12"/>
    <col width="13" customWidth="1" min="13" max="13"/>
    <col width="39" customWidth="1" min="14" max="14"/>
  </cols>
  <sheetData>
    <row r="1">
      <c r="A1" s="1" t="inlineStr">
        <is>
          <t>Condensed Consolidated Statements of Redeemable Convertible Preferred Stock and Stockholders' Equity (Deficit) - USD ($)</t>
        </is>
      </c>
      <c r="B1" s="2" t="inlineStr">
        <is>
          <t>Total</t>
        </is>
      </c>
      <c r="C1" s="2" t="inlineStr">
        <is>
          <t>Reinvent Technology Partners Y [Member]</t>
        </is>
      </c>
      <c r="D1" s="2" t="inlineStr">
        <is>
          <t>Common stock</t>
        </is>
      </c>
      <c r="E1" s="2" t="inlineStr">
        <is>
          <t>Additional Paid-in Capital</t>
        </is>
      </c>
      <c r="F1" s="2" t="inlineStr">
        <is>
          <t>Additional Paid-in CapitalReinvent Technology Partners Y [Member]</t>
        </is>
      </c>
      <c r="G1" s="2" t="inlineStr">
        <is>
          <t>Accumulated other comprehensive income</t>
        </is>
      </c>
      <c r="H1" s="2" t="inlineStr">
        <is>
          <t>Accumulated Deficit</t>
        </is>
      </c>
      <c r="I1" s="2" t="inlineStr">
        <is>
          <t>Accumulated DeficitReinvent Technology Partners Y [Member]</t>
        </is>
      </c>
      <c r="J1" s="2" t="inlineStr">
        <is>
          <t>Class A Ordinary SharesReinvent Technology Partners Y [Member]</t>
        </is>
      </c>
      <c r="K1" s="2" t="inlineStr">
        <is>
          <t>Class B Ordinary Shares</t>
        </is>
      </c>
      <c r="L1" s="2" t="inlineStr">
        <is>
          <t>Class B Ordinary SharesReinvent Technology Partners Y [Member]</t>
        </is>
      </c>
      <c r="N1" s="2" t="inlineStr">
        <is>
          <t>Redeemable Convertible	Preferred stock</t>
        </is>
      </c>
    </row>
    <row r="2">
      <c r="A2" s="4" t="inlineStr">
        <is>
          <t>Beginning balance (in Redeemable Convertible Preferred Stock) at Dec. 31, 2018</t>
        </is>
      </c>
      <c r="N2" s="5" t="n">
        <v>89639000</v>
      </c>
    </row>
    <row r="3">
      <c r="A3" s="4" t="inlineStr">
        <is>
          <t>Beginning balance (in Redeemable Convertible Preferred Stock shares) at Dec. 31, 2018</t>
        </is>
      </c>
      <c r="N3" s="6" t="n">
        <v>59780210</v>
      </c>
    </row>
    <row r="4">
      <c r="A4" s="4" t="inlineStr">
        <is>
          <t>Beginning balance (in Common shares) at Dec. 31, 2018</t>
        </is>
      </c>
      <c r="D4" s="6" t="n">
        <v>112740624</v>
      </c>
    </row>
    <row r="5">
      <c r="A5" s="4" t="inlineStr">
        <is>
          <t>Beginning balance at Dec. 31, 2018</t>
        </is>
      </c>
      <c r="B5" s="5" t="n">
        <v>-24260000</v>
      </c>
      <c r="D5" s="5" t="n">
        <v>11000</v>
      </c>
      <c r="E5" s="5" t="n">
        <v>2966000</v>
      </c>
      <c r="H5" s="5" t="n">
        <v>-27237000</v>
      </c>
    </row>
    <row r="6">
      <c r="A6" s="4" t="inlineStr">
        <is>
          <t>Issuance of Series B redeemable convertible preferred stock net of issuance costs</t>
        </is>
      </c>
      <c r="N6" s="5" t="n">
        <v>633966000</v>
      </c>
    </row>
    <row r="7">
      <c r="A7" s="4" t="inlineStr">
        <is>
          <t>Issuance of Series B redeemable convertible preferred stock net of issuance costs (in shares)</t>
        </is>
      </c>
      <c r="N7" s="6" t="n">
        <v>69146470</v>
      </c>
    </row>
    <row r="8">
      <c r="A8" s="4" t="inlineStr">
        <is>
          <t>Issuance of Series B redeemable convertible preferred stock in relation to acquisition</t>
        </is>
      </c>
      <c r="N8" s="5" t="n">
        <v>21259000</v>
      </c>
    </row>
    <row r="9">
      <c r="A9" s="4" t="inlineStr">
        <is>
          <t>Issuance of Series B redeemable convertible preferred stock in relation to acquisition (in shares)</t>
        </is>
      </c>
      <c r="N9" s="6" t="n">
        <v>2300690</v>
      </c>
    </row>
    <row r="10">
      <c r="A10" s="4" t="inlineStr">
        <is>
          <t>Issuance of Series B-1 redeemable convertible preferred stock in relation to acquisition</t>
        </is>
      </c>
      <c r="N10" s="5" t="n">
        <v>18951000</v>
      </c>
    </row>
    <row r="11">
      <c r="A11" s="4" t="inlineStr">
        <is>
          <t>Issuance of Series B-1 redeemable convertible preferred stock in relation to acquisition (in shares)</t>
        </is>
      </c>
      <c r="N11" s="6" t="n">
        <v>2557518</v>
      </c>
    </row>
    <row r="12">
      <c r="A12" s="4" t="inlineStr">
        <is>
          <t>Issuance of common stock in relation to acquisition</t>
        </is>
      </c>
      <c r="B12" s="6" t="n">
        <v>6933000</v>
      </c>
      <c r="E12" s="6" t="n">
        <v>6933000</v>
      </c>
    </row>
    <row r="13">
      <c r="A13" s="4" t="inlineStr">
        <is>
          <t>Issuance of common stock in relation to acquisition (Shares)</t>
        </is>
      </c>
      <c r="D13" s="6" t="n">
        <v>1835678</v>
      </c>
    </row>
    <row r="14">
      <c r="A14" s="4" t="inlineStr">
        <is>
          <t>Issuance of common stock upon exercise of stock options</t>
        </is>
      </c>
      <c r="B14" s="6" t="n">
        <v>318000</v>
      </c>
      <c r="E14" s="6" t="n">
        <v>318000</v>
      </c>
    </row>
    <row r="15">
      <c r="A15" s="4" t="inlineStr">
        <is>
          <t>Issuance of common stock upon exercise of stock options (Shares)</t>
        </is>
      </c>
      <c r="D15" s="6" t="n">
        <v>676884</v>
      </c>
    </row>
    <row r="16">
      <c r="A16" s="4" t="inlineStr">
        <is>
          <t>Vesting of early exercised stock options</t>
        </is>
      </c>
      <c r="B16" s="6" t="n">
        <v>603000</v>
      </c>
      <c r="E16" s="6" t="n">
        <v>603000</v>
      </c>
    </row>
    <row r="17">
      <c r="A17" s="4" t="inlineStr">
        <is>
          <t>Vesting of early exercised stock options (Shares)</t>
        </is>
      </c>
      <c r="D17" s="6" t="n">
        <v>1557604</v>
      </c>
    </row>
    <row r="18">
      <c r="A18" s="4" t="inlineStr">
        <is>
          <t>Vesting of restricted stock</t>
        </is>
      </c>
      <c r="D18" s="5" t="n">
        <v>1000</v>
      </c>
      <c r="E18" s="6" t="n">
        <v>-1000</v>
      </c>
    </row>
    <row r="19">
      <c r="A19" s="4" t="inlineStr">
        <is>
          <t>Vesting of restricted stock (Share)</t>
        </is>
      </c>
      <c r="D19" s="6" t="n">
        <v>4854049</v>
      </c>
    </row>
    <row r="20">
      <c r="A20" s="4" t="inlineStr">
        <is>
          <t>Cancellation of restricted stock (Shares)</t>
        </is>
      </c>
      <c r="D20" s="6" t="n">
        <v>-250000</v>
      </c>
    </row>
    <row r="21">
      <c r="A21" s="4" t="inlineStr">
        <is>
          <t>Stock-based compensation</t>
        </is>
      </c>
      <c r="B21" s="6" t="n">
        <v>28133000</v>
      </c>
      <c r="E21" s="6" t="n">
        <v>28133000</v>
      </c>
    </row>
    <row r="22">
      <c r="A22" s="4" t="inlineStr">
        <is>
          <t>Unrealized gain on held for sale investments</t>
        </is>
      </c>
      <c r="B22" s="6" t="n">
        <v>125000</v>
      </c>
      <c r="G22" s="5" t="n">
        <v>125000</v>
      </c>
    </row>
    <row r="23">
      <c r="A23" s="4" t="inlineStr">
        <is>
          <t>Net loss</t>
        </is>
      </c>
      <c r="B23" s="6" t="n">
        <v>-94077000</v>
      </c>
      <c r="H23" s="6" t="n">
        <v>-94077000</v>
      </c>
    </row>
    <row r="24">
      <c r="A24" s="4" t="inlineStr">
        <is>
          <t>Net loss</t>
        </is>
      </c>
      <c r="B24" s="5" t="n">
        <v>-94078000</v>
      </c>
    </row>
    <row r="25">
      <c r="A25" s="4" t="inlineStr">
        <is>
          <t>Ending balance (in Common shares) at Dec. 31, 2019</t>
        </is>
      </c>
      <c r="B25" s="6" t="n">
        <v>128434407</v>
      </c>
      <c r="D25" s="6" t="n">
        <v>121414839</v>
      </c>
    </row>
    <row r="26">
      <c r="A26" s="4" t="inlineStr">
        <is>
          <t>Ending balance at Dec. 31, 2019</t>
        </is>
      </c>
      <c r="B26" s="5" t="n">
        <v>-82225000</v>
      </c>
      <c r="D26" s="5" t="n">
        <v>12000</v>
      </c>
      <c r="E26" s="6" t="n">
        <v>38952000</v>
      </c>
      <c r="G26" s="6" t="n">
        <v>125000</v>
      </c>
      <c r="H26" s="6" t="n">
        <v>-121314000</v>
      </c>
    </row>
    <row r="27">
      <c r="A27" s="4" t="inlineStr">
        <is>
          <t>Ending balance (in Redeemable Convertible Preferred Stock) at Dec. 31, 2019</t>
        </is>
      </c>
      <c r="N27" s="5" t="n">
        <v>763815000</v>
      </c>
    </row>
    <row r="28">
      <c r="A28" s="4" t="inlineStr">
        <is>
          <t>Ending balance (in Redeemable Convertible Preferred Stock shares) at Dec. 31, 2019</t>
        </is>
      </c>
      <c r="N28" s="6" t="n">
        <v>133784888</v>
      </c>
    </row>
    <row r="29">
      <c r="A29" s="4" t="inlineStr">
        <is>
          <t>Issuance of common stock upon exercise of stock options</t>
        </is>
      </c>
      <c r="B29" s="6" t="n">
        <v>557000</v>
      </c>
      <c r="E29" s="6" t="n">
        <v>557000</v>
      </c>
    </row>
    <row r="30">
      <c r="A30" s="4" t="inlineStr">
        <is>
          <t>Issuance of common stock upon exercise of stock options (Shares)</t>
        </is>
      </c>
      <c r="D30" s="6" t="n">
        <v>384689</v>
      </c>
    </row>
    <row r="31">
      <c r="A31" s="4" t="inlineStr">
        <is>
          <t>Vesting of early exercised stock options</t>
        </is>
      </c>
      <c r="B31" s="6" t="n">
        <v>315000</v>
      </c>
      <c r="E31" s="6" t="n">
        <v>315000</v>
      </c>
    </row>
    <row r="32">
      <c r="A32" s="4" t="inlineStr">
        <is>
          <t>Vesting of early exercised stock options (Shares)</t>
        </is>
      </c>
      <c r="D32" s="6" t="n">
        <v>680710</v>
      </c>
    </row>
    <row r="33">
      <c r="A33" s="4" t="inlineStr">
        <is>
          <t>Vesting of restricted stock</t>
        </is>
      </c>
      <c r="D33" s="5" t="n">
        <v>1000</v>
      </c>
      <c r="E33" s="6" t="n">
        <v>-1000</v>
      </c>
    </row>
    <row r="34">
      <c r="A34" s="4" t="inlineStr">
        <is>
          <t>Vesting of restricted stock (Share)</t>
        </is>
      </c>
      <c r="D34" s="6" t="n">
        <v>2106976</v>
      </c>
    </row>
    <row r="35">
      <c r="A35" s="4" t="inlineStr">
        <is>
          <t>Stock-based compensation</t>
        </is>
      </c>
      <c r="B35" s="6" t="n">
        <v>8763000</v>
      </c>
      <c r="E35" s="6" t="n">
        <v>8763000</v>
      </c>
    </row>
    <row r="36">
      <c r="A36" s="4" t="inlineStr">
        <is>
          <t>Unrealized gain on held for sale investments</t>
        </is>
      </c>
      <c r="B36" s="6" t="n">
        <v>289000</v>
      </c>
      <c r="G36" s="6" t="n">
        <v>289000</v>
      </c>
    </row>
    <row r="37">
      <c r="A37" s="4" t="inlineStr">
        <is>
          <t>Net loss</t>
        </is>
      </c>
      <c r="B37" s="6" t="n">
        <v>-87069000</v>
      </c>
    </row>
    <row r="38">
      <c r="A38" s="4" t="inlineStr">
        <is>
          <t>Net loss</t>
        </is>
      </c>
      <c r="B38" s="6" t="n">
        <v>-87070000</v>
      </c>
      <c r="H38" s="6" t="n">
        <v>-87070000</v>
      </c>
    </row>
    <row r="39">
      <c r="A39" s="4" t="inlineStr">
        <is>
          <t>Ending balance (in Common shares) at Jun. 30, 2020</t>
        </is>
      </c>
      <c r="D39" s="6" t="n">
        <v>124587214</v>
      </c>
    </row>
    <row r="40">
      <c r="A40" s="4" t="inlineStr">
        <is>
          <t>Ending balance at Jun. 30, 2020</t>
        </is>
      </c>
      <c r="B40" s="5" t="n">
        <v>-159371000</v>
      </c>
      <c r="D40" s="5" t="n">
        <v>13000</v>
      </c>
      <c r="E40" s="6" t="n">
        <v>48586000</v>
      </c>
      <c r="G40" s="6" t="n">
        <v>414000</v>
      </c>
      <c r="H40" s="6" t="n">
        <v>-208384000</v>
      </c>
    </row>
    <row r="41">
      <c r="A41" s="4" t="inlineStr">
        <is>
          <t>Ending balance (in Redeemable Convertible Preferred Stock) at Jun. 30, 2020</t>
        </is>
      </c>
      <c r="N41" s="5" t="n">
        <v>763815000</v>
      </c>
    </row>
    <row r="42">
      <c r="A42" s="4" t="inlineStr">
        <is>
          <t>Ending balance (in Redeemable Convertible Preferred Stock shares) at Jun. 30, 2020</t>
        </is>
      </c>
      <c r="N42" s="6" t="n">
        <v>133784888</v>
      </c>
    </row>
    <row r="43">
      <c r="A43" s="4" t="inlineStr">
        <is>
          <t>Beginning balance (in Redeemable Convertible Preferred Stock) at Dec. 31, 2019</t>
        </is>
      </c>
      <c r="N43" s="5" t="n">
        <v>763815000</v>
      </c>
    </row>
    <row r="44">
      <c r="A44" s="4" t="inlineStr">
        <is>
          <t>Beginning balance (in Redeemable Convertible Preferred Stock shares) at Dec. 31, 2019</t>
        </is>
      </c>
      <c r="N44" s="6" t="n">
        <v>133784888</v>
      </c>
    </row>
    <row r="45">
      <c r="A45" s="4" t="inlineStr">
        <is>
          <t>Beginning balance (in Common shares) at Dec. 31, 2019</t>
        </is>
      </c>
      <c r="B45" s="6" t="n">
        <v>128434407</v>
      </c>
      <c r="D45" s="6" t="n">
        <v>121414839</v>
      </c>
    </row>
    <row r="46">
      <c r="A46" s="4" t="inlineStr">
        <is>
          <t>Beginning balance at Dec. 31, 2019</t>
        </is>
      </c>
      <c r="B46" s="5" t="n">
        <v>-82225000</v>
      </c>
      <c r="D46" s="5" t="n">
        <v>12000</v>
      </c>
      <c r="E46" s="6" t="n">
        <v>38952000</v>
      </c>
      <c r="G46" s="6" t="n">
        <v>125000</v>
      </c>
      <c r="H46" s="6" t="n">
        <v>-121314000</v>
      </c>
    </row>
    <row r="47">
      <c r="A47" s="4" t="inlineStr">
        <is>
          <t>Repurchase of series B redeemable convertible preferred stock</t>
        </is>
      </c>
      <c r="N47" s="5" t="n">
        <v>-532000</v>
      </c>
    </row>
    <row r="48">
      <c r="A48" s="4" t="inlineStr">
        <is>
          <t>Repurchase of series B redeemable convertible preferred stock (in shares)</t>
        </is>
      </c>
      <c r="N48" s="6" t="n">
        <v>-57620</v>
      </c>
    </row>
    <row r="49">
      <c r="A49" s="4" t="inlineStr">
        <is>
          <t>Issuance of common stock upon exercise of stock options</t>
        </is>
      </c>
      <c r="B49" s="6" t="n">
        <v>2952000</v>
      </c>
      <c r="E49" s="6" t="n">
        <v>2952000</v>
      </c>
    </row>
    <row r="50">
      <c r="A50" s="4" t="inlineStr">
        <is>
          <t>Issuance of common stock upon exercise of stock options (Shares)</t>
        </is>
      </c>
      <c r="D50" s="6" t="n">
        <v>1581669</v>
      </c>
    </row>
    <row r="51">
      <c r="A51" s="4" t="inlineStr">
        <is>
          <t>Vesting of early exercised stock options</t>
        </is>
      </c>
      <c r="B51" s="6" t="n">
        <v>388000</v>
      </c>
      <c r="E51" s="6" t="n">
        <v>388000</v>
      </c>
    </row>
    <row r="52">
      <c r="A52" s="4" t="inlineStr">
        <is>
          <t>Vesting of early exercised stock options (Shares)</t>
        </is>
      </c>
      <c r="D52" s="6" t="n">
        <v>1042290</v>
      </c>
    </row>
    <row r="53">
      <c r="A53" s="4" t="inlineStr">
        <is>
          <t>Vesting of restricted stock</t>
        </is>
      </c>
      <c r="D53" s="5" t="n">
        <v>1000</v>
      </c>
      <c r="E53" s="6" t="n">
        <v>-1000</v>
      </c>
    </row>
    <row r="54">
      <c r="A54" s="4" t="inlineStr">
        <is>
          <t>Vesting of restricted stock (Share)</t>
        </is>
      </c>
      <c r="D54" s="6" t="n">
        <v>4395609</v>
      </c>
    </row>
    <row r="55">
      <c r="A55" s="4" t="inlineStr">
        <is>
          <t>Stock-based compensation</t>
        </is>
      </c>
      <c r="B55" s="6" t="n">
        <v>16880000</v>
      </c>
      <c r="E55" s="6" t="n">
        <v>16880000</v>
      </c>
    </row>
    <row r="56">
      <c r="A56" s="4" t="inlineStr">
        <is>
          <t>Unrealized gain on held for sale investments</t>
        </is>
      </c>
      <c r="B56" s="6" t="n">
        <v>-125000</v>
      </c>
      <c r="G56" s="5" t="n">
        <v>-125000</v>
      </c>
    </row>
    <row r="57">
      <c r="A57" s="4" t="inlineStr">
        <is>
          <t>Net loss</t>
        </is>
      </c>
      <c r="B57" s="6" t="n">
        <v>-214449000</v>
      </c>
      <c r="H57" s="6" t="n">
        <v>-214449000</v>
      </c>
    </row>
    <row r="58">
      <c r="A58" s="4" t="inlineStr">
        <is>
          <t>Net loss</t>
        </is>
      </c>
      <c r="B58" s="5" t="n">
        <v>-214449000</v>
      </c>
    </row>
    <row r="59">
      <c r="A59" s="4" t="inlineStr">
        <is>
          <t>Ending balance (in Common shares) at Dec. 31, 2020</t>
        </is>
      </c>
      <c r="B59" s="6" t="n">
        <v>128434407</v>
      </c>
      <c r="D59" s="6" t="n">
        <v>128434407</v>
      </c>
      <c r="J59" s="6" t="n">
        <v>0</v>
      </c>
      <c r="L59" s="6" t="n">
        <v>24437500</v>
      </c>
      <c r="M59" s="4" t="inlineStr">
        <is>
          <t>[1],[2]</t>
        </is>
      </c>
    </row>
    <row r="60">
      <c r="A60" s="4" t="inlineStr">
        <is>
          <t>Ending balance at Dec. 31, 2020</t>
        </is>
      </c>
      <c r="B60" s="5" t="n">
        <v>-276579000</v>
      </c>
      <c r="C60" s="5" t="n">
        <v>6380</v>
      </c>
      <c r="D60" s="5" t="n">
        <v>13000</v>
      </c>
      <c r="E60" s="6" t="n">
        <v>59171000</v>
      </c>
      <c r="F60" s="5" t="n">
        <v>22556</v>
      </c>
      <c r="H60" s="6" t="n">
        <v>-335763000</v>
      </c>
      <c r="I60" s="5" t="n">
        <v>-18620</v>
      </c>
      <c r="J60" s="5" t="n">
        <v>0</v>
      </c>
      <c r="L60" s="5" t="n">
        <v>2444</v>
      </c>
    </row>
    <row r="61">
      <c r="A61" s="4" t="inlineStr">
        <is>
          <t>Ending balance (in Redeemable Convertible Preferred Stock) at Dec. 31, 2020</t>
        </is>
      </c>
      <c r="N61" s="5" t="n">
        <v>763283000</v>
      </c>
    </row>
    <row r="62">
      <c r="A62" s="4" t="inlineStr">
        <is>
          <t>Ending balance (in Redeemable Convertible Preferred Stock shares) at Dec. 31, 2020</t>
        </is>
      </c>
      <c r="J62" s="6" t="n">
        <v>0</v>
      </c>
      <c r="K62" s="6" t="n">
        <v>2875000</v>
      </c>
      <c r="N62" s="6" t="n">
        <v>133727268</v>
      </c>
    </row>
    <row r="63">
      <c r="A63" s="4" t="inlineStr">
        <is>
          <t>Ending balance (in shares) at Dec. 31, 2020</t>
        </is>
      </c>
      <c r="J63" s="6" t="n">
        <v>0</v>
      </c>
      <c r="L63" s="6" t="n">
        <v>24437500</v>
      </c>
    </row>
    <row r="64">
      <c r="A64" s="4" t="inlineStr">
        <is>
          <t>Beginning balance at Oct. 01, 2020</t>
        </is>
      </c>
      <c r="C64" s="6" t="n">
        <v>0</v>
      </c>
      <c r="F64" s="6" t="n">
        <v>0</v>
      </c>
      <c r="I64" s="6" t="n">
        <v>0</v>
      </c>
      <c r="J64" s="5" t="n">
        <v>0</v>
      </c>
      <c r="L64" s="5" t="n">
        <v>0</v>
      </c>
    </row>
    <row r="65">
      <c r="A65" s="4" t="inlineStr">
        <is>
          <t>Beginning balance (in shares) at Oct. 01, 2020</t>
        </is>
      </c>
      <c r="J65" s="6" t="n">
        <v>0</v>
      </c>
      <c r="L65" s="6" t="n">
        <v>0</v>
      </c>
    </row>
    <row r="66">
      <c r="A66" s="4" t="inlineStr">
        <is>
          <t>Sale of units in initial public offering, less allocation to derivative warrant liabilities (in shares)</t>
        </is>
      </c>
      <c r="L66" s="6" t="n">
        <v>2875000</v>
      </c>
    </row>
    <row r="67">
      <c r="A67" s="4" t="inlineStr">
        <is>
          <t>Issuance of Class B ordinary shares to Sponsor</t>
        </is>
      </c>
      <c r="C67" s="5" t="n">
        <v>25000</v>
      </c>
      <c r="F67" s="6" t="n">
        <v>22556</v>
      </c>
      <c r="I67" s="6" t="n">
        <v>0</v>
      </c>
      <c r="J67" s="5" t="n">
        <v>0</v>
      </c>
      <c r="L67" s="5" t="n">
        <v>2444</v>
      </c>
    </row>
    <row r="68">
      <c r="A68" s="4" t="inlineStr">
        <is>
          <t>Issuance of Class B ordinary shares to Sponsor (in shares)</t>
        </is>
      </c>
      <c r="C68" s="6" t="n">
        <v>85000000</v>
      </c>
      <c r="J68" s="6" t="n">
        <v>0</v>
      </c>
      <c r="L68" s="6" t="n">
        <v>24437500</v>
      </c>
    </row>
    <row r="69">
      <c r="A69" s="4" t="inlineStr">
        <is>
          <t>Net loss</t>
        </is>
      </c>
      <c r="C69" s="5" t="n">
        <v>-18620</v>
      </c>
      <c r="I69" s="6" t="n">
        <v>-18620</v>
      </c>
    </row>
    <row r="70">
      <c r="A70" s="4" t="inlineStr">
        <is>
          <t>Ending balance (in Common shares) at Dec. 31, 2020</t>
        </is>
      </c>
      <c r="B70" s="6" t="n">
        <v>128434407</v>
      </c>
      <c r="D70" s="6" t="n">
        <v>128434407</v>
      </c>
      <c r="J70" s="6" t="n">
        <v>0</v>
      </c>
      <c r="L70" s="6" t="n">
        <v>24437500</v>
      </c>
      <c r="M70" s="4" t="inlineStr">
        <is>
          <t>[1],[2]</t>
        </is>
      </c>
    </row>
    <row r="71">
      <c r="A71" s="4" t="inlineStr">
        <is>
          <t>Ending balance at Dec. 31, 2020</t>
        </is>
      </c>
      <c r="B71" s="5" t="n">
        <v>-276579000</v>
      </c>
      <c r="C71" s="6" t="n">
        <v>6380</v>
      </c>
      <c r="D71" s="5" t="n">
        <v>13000</v>
      </c>
      <c r="E71" s="6" t="n">
        <v>59171000</v>
      </c>
      <c r="F71" s="6" t="n">
        <v>22556</v>
      </c>
      <c r="H71" s="6" t="n">
        <v>-335763000</v>
      </c>
      <c r="I71" s="6" t="n">
        <v>-18620</v>
      </c>
      <c r="J71" s="5" t="n">
        <v>0</v>
      </c>
      <c r="L71" s="5" t="n">
        <v>2444</v>
      </c>
    </row>
    <row r="72">
      <c r="A72" s="4" t="inlineStr">
        <is>
          <t>Ending balance (in Redeemable Convertible Preferred Stock) at Dec. 31, 2020</t>
        </is>
      </c>
      <c r="N72" s="5" t="n">
        <v>763283000</v>
      </c>
    </row>
    <row r="73">
      <c r="A73" s="4" t="inlineStr">
        <is>
          <t>Ending balance (in Redeemable Convertible Preferred Stock shares) at Dec. 31, 2020</t>
        </is>
      </c>
      <c r="J73" s="6" t="n">
        <v>0</v>
      </c>
      <c r="K73" s="6" t="n">
        <v>2875000</v>
      </c>
      <c r="N73" s="6" t="n">
        <v>133727268</v>
      </c>
    </row>
    <row r="74">
      <c r="A74" s="4" t="inlineStr">
        <is>
          <t>Ending balance (in shares) at Dec. 31, 2020</t>
        </is>
      </c>
      <c r="J74" s="6" t="n">
        <v>0</v>
      </c>
      <c r="L74" s="6" t="n">
        <v>24437500</v>
      </c>
    </row>
    <row r="75">
      <c r="A75" s="4" t="inlineStr">
        <is>
          <t>Sale of units in initial public offering, less allocation to derivative warrant liabilities</t>
        </is>
      </c>
      <c r="C75" s="6" t="n">
        <v>957730890</v>
      </c>
      <c r="F75" s="6" t="n">
        <v>957721115</v>
      </c>
      <c r="J75" s="5" t="n">
        <v>9775</v>
      </c>
    </row>
    <row r="76">
      <c r="A76" s="4" t="inlineStr">
        <is>
          <t>Sale of units in initial public offering, less allocation to derivative warrant liabilities (in shares)</t>
        </is>
      </c>
      <c r="J76" s="6" t="n">
        <v>97750000</v>
      </c>
    </row>
    <row r="77">
      <c r="A77" s="4" t="inlineStr">
        <is>
          <t>Offering costs</t>
        </is>
      </c>
      <c r="C77" s="6" t="n">
        <v>-53390327</v>
      </c>
      <c r="F77" s="6" t="n">
        <v>-53390327</v>
      </c>
    </row>
    <row r="78">
      <c r="A78" s="4" t="inlineStr">
        <is>
          <t>Sale of private placement warrants to Sponsor in private placement</t>
        </is>
      </c>
      <c r="C78" s="6" t="n">
        <v>6858410</v>
      </c>
      <c r="F78" s="6" t="n">
        <v>6858410</v>
      </c>
    </row>
    <row r="79">
      <c r="A79" s="4" t="inlineStr">
        <is>
          <t>Shares subject to possible redemption</t>
        </is>
      </c>
      <c r="C79" s="6" t="n">
        <v>-903981360</v>
      </c>
      <c r="F79" s="6" t="n">
        <v>-903972320</v>
      </c>
      <c r="J79" s="5" t="n">
        <v>-9040</v>
      </c>
    </row>
    <row r="80">
      <c r="A80" s="4" t="inlineStr">
        <is>
          <t>Shares subject to possible redemption (in shares)</t>
        </is>
      </c>
      <c r="J80" s="6" t="n">
        <v>-90398136</v>
      </c>
    </row>
    <row r="81">
      <c r="A81" s="4" t="inlineStr">
        <is>
          <t>Net loss</t>
        </is>
      </c>
      <c r="C81" s="6" t="n">
        <v>-2223991</v>
      </c>
      <c r="I81" s="6" t="n">
        <v>-2223991</v>
      </c>
    </row>
    <row r="82">
      <c r="A82" s="4" t="inlineStr">
        <is>
          <t>Ending balance at Mar. 31, 2021</t>
        </is>
      </c>
      <c r="C82" s="6" t="n">
        <v>5000002</v>
      </c>
      <c r="F82" s="6" t="n">
        <v>7239434</v>
      </c>
      <c r="I82" s="6" t="n">
        <v>-2242611</v>
      </c>
      <c r="J82" s="5" t="n">
        <v>735</v>
      </c>
      <c r="L82" s="5" t="n">
        <v>2444</v>
      </c>
    </row>
    <row r="83">
      <c r="A83" s="4" t="inlineStr">
        <is>
          <t>Ending balance (in shares) at Mar. 31, 2021</t>
        </is>
      </c>
      <c r="J83" s="6" t="n">
        <v>7351864</v>
      </c>
      <c r="L83" s="6" t="n">
        <v>24437500</v>
      </c>
    </row>
    <row r="84">
      <c r="A84" s="4" t="inlineStr">
        <is>
          <t>Beginning balance (in Redeemable Convertible Preferred Stock) at Dec. 31, 2020</t>
        </is>
      </c>
      <c r="N84" s="5" t="n">
        <v>763283000</v>
      </c>
    </row>
    <row r="85">
      <c r="A85" s="4" t="inlineStr">
        <is>
          <t>Beginning balance (in Redeemable Convertible Preferred Stock shares) at Dec. 31, 2020</t>
        </is>
      </c>
      <c r="J85" s="6" t="n">
        <v>0</v>
      </c>
      <c r="K85" s="6" t="n">
        <v>2875000</v>
      </c>
      <c r="N85" s="6" t="n">
        <v>133727268</v>
      </c>
    </row>
    <row r="86">
      <c r="A86" s="4" t="inlineStr">
        <is>
          <t>Beginning balance (in Common shares) at Dec. 31, 2020</t>
        </is>
      </c>
      <c r="B86" s="6" t="n">
        <v>128434407</v>
      </c>
      <c r="D86" s="6" t="n">
        <v>128434407</v>
      </c>
      <c r="J86" s="6" t="n">
        <v>0</v>
      </c>
      <c r="L86" s="6" t="n">
        <v>24437500</v>
      </c>
      <c r="M86" s="4" t="inlineStr">
        <is>
          <t>[1],[2]</t>
        </is>
      </c>
    </row>
    <row r="87">
      <c r="A87" s="4" t="inlineStr">
        <is>
          <t>Beginning balance at Dec. 31, 2020</t>
        </is>
      </c>
      <c r="B87" s="5" t="n">
        <v>-276579000</v>
      </c>
      <c r="C87" s="6" t="n">
        <v>6380</v>
      </c>
      <c r="D87" s="5" t="n">
        <v>13000</v>
      </c>
      <c r="E87" s="6" t="n">
        <v>59171000</v>
      </c>
      <c r="F87" s="6" t="n">
        <v>22556</v>
      </c>
      <c r="H87" s="6" t="n">
        <v>-335763000</v>
      </c>
      <c r="I87" s="6" t="n">
        <v>-18620</v>
      </c>
      <c r="J87" s="5" t="n">
        <v>0</v>
      </c>
      <c r="L87" s="5" t="n">
        <v>2444</v>
      </c>
    </row>
    <row r="88">
      <c r="A88" s="4" t="inlineStr">
        <is>
          <t>Beginning balance (in shares) at Dec. 31, 2020</t>
        </is>
      </c>
      <c r="J88" s="6" t="n">
        <v>0</v>
      </c>
      <c r="L88" s="6" t="n">
        <v>24437500</v>
      </c>
    </row>
    <row r="89">
      <c r="A89" s="4" t="inlineStr">
        <is>
          <t>Issuance of Series U-1 redeemable convertible preferred stock in relation to acquisition (in shares)</t>
        </is>
      </c>
      <c r="N89" s="6" t="n">
        <v>50873075</v>
      </c>
    </row>
    <row r="90">
      <c r="A90" s="4" t="inlineStr">
        <is>
          <t>Issuance of Series U-1 redeemable convertible preferred stock in relation to acquisition</t>
        </is>
      </c>
      <c r="N90" s="5" t="n">
        <v>1000000000</v>
      </c>
    </row>
    <row r="91">
      <c r="A91" s="4" t="inlineStr">
        <is>
          <t>Issuance of Series U-2 redeemable convertible preferred stock, net of issuance costs (in shares)</t>
        </is>
      </c>
      <c r="N91" s="6" t="n">
        <v>20349230</v>
      </c>
    </row>
    <row r="92">
      <c r="A92" s="4" t="inlineStr">
        <is>
          <t>Issuance of Series U-2 redeemable convertible preferred stock, net of issuance costs</t>
        </is>
      </c>
      <c r="N92" s="5" t="n">
        <v>397862000</v>
      </c>
    </row>
    <row r="93">
      <c r="A93" s="4" t="inlineStr">
        <is>
          <t>Issuance of common stock in relation to acquisitions , shares</t>
        </is>
      </c>
      <c r="D93" s="6" t="n">
        <v>118784896</v>
      </c>
    </row>
    <row r="94">
      <c r="A94" s="4" t="inlineStr">
        <is>
          <t>Issuance of common stock in relation to acquisitions</t>
        </is>
      </c>
      <c r="B94" s="6" t="n">
        <v>937669000</v>
      </c>
      <c r="D94" s="5" t="n">
        <v>12000</v>
      </c>
      <c r="E94" s="6" t="n">
        <v>937657000</v>
      </c>
    </row>
    <row r="95">
      <c r="A95" s="4" t="inlineStr">
        <is>
          <t>Purchase consideration allocated to non-cash compensation expense</t>
        </is>
      </c>
      <c r="B95" s="6" t="n">
        <v>7873000</v>
      </c>
      <c r="E95" s="6" t="n">
        <v>7873000</v>
      </c>
    </row>
    <row r="96">
      <c r="A96" s="4" t="inlineStr">
        <is>
          <t>Issuance of common stock upon exercise of stock options</t>
        </is>
      </c>
      <c r="B96" s="6" t="n">
        <v>2204000</v>
      </c>
      <c r="E96" s="6" t="n">
        <v>2204000</v>
      </c>
    </row>
    <row r="97">
      <c r="A97" s="4" t="inlineStr">
        <is>
          <t>Issuance of common stock upon exercise of stock options (Shares)</t>
        </is>
      </c>
      <c r="D97" s="6" t="n">
        <v>1362086</v>
      </c>
    </row>
    <row r="98">
      <c r="A98" s="4" t="inlineStr">
        <is>
          <t>Vesting of early exercised stock options</t>
        </is>
      </c>
      <c r="B98" s="6" t="n">
        <v>143000</v>
      </c>
      <c r="E98" s="6" t="n">
        <v>143000</v>
      </c>
    </row>
    <row r="99">
      <c r="A99" s="4" t="inlineStr">
        <is>
          <t>Vesting of early exercised stock options (Shares)</t>
        </is>
      </c>
      <c r="D99" s="6" t="n">
        <v>420834</v>
      </c>
    </row>
    <row r="100">
      <c r="A100" s="4" t="inlineStr">
        <is>
          <t>Vesting of restricted stock (Share)</t>
        </is>
      </c>
      <c r="D100" s="6" t="n">
        <v>722238</v>
      </c>
    </row>
    <row r="101">
      <c r="A101" s="4" t="inlineStr">
        <is>
          <t>Stock-based compensation</t>
        </is>
      </c>
      <c r="B101" s="6" t="n">
        <v>80583000</v>
      </c>
      <c r="E101" s="6" t="n">
        <v>80583000</v>
      </c>
    </row>
    <row r="102">
      <c r="A102" s="4" t="inlineStr">
        <is>
          <t>Net loss</t>
        </is>
      </c>
      <c r="B102" s="6" t="n">
        <v>-370431000</v>
      </c>
      <c r="C102" s="6" t="n">
        <v>-5829716</v>
      </c>
      <c r="H102" s="6" t="n">
        <v>-370431000</v>
      </c>
      <c r="L102" s="5" t="n">
        <v>-5829716</v>
      </c>
    </row>
    <row r="103">
      <c r="A103" s="4" t="inlineStr">
        <is>
          <t>Net loss</t>
        </is>
      </c>
      <c r="L103" s="5" t="n">
        <v>-5829716</v>
      </c>
    </row>
    <row r="104">
      <c r="A104" s="4" t="inlineStr">
        <is>
          <t>Ending balance (in Common shares) at Jun. 30, 2021</t>
        </is>
      </c>
      <c r="D104" s="6" t="n">
        <v>249724461</v>
      </c>
      <c r="J104" s="6" t="n">
        <v>7712437</v>
      </c>
      <c r="L104" s="6" t="n">
        <v>24437500</v>
      </c>
    </row>
    <row r="105">
      <c r="A105" s="4" t="inlineStr">
        <is>
          <t>Ending balance at Jun. 30, 2021</t>
        </is>
      </c>
      <c r="B105" s="6" t="n">
        <v>381462000</v>
      </c>
      <c r="C105" s="6" t="n">
        <v>5000007</v>
      </c>
      <c r="D105" s="5" t="n">
        <v>25000</v>
      </c>
      <c r="E105" s="6" t="n">
        <v>1087631000</v>
      </c>
      <c r="F105" s="6" t="n">
        <v>10845128</v>
      </c>
      <c r="H105" s="6" t="n">
        <v>-706194000</v>
      </c>
      <c r="I105" s="6" t="n">
        <v>-5848336</v>
      </c>
      <c r="J105" s="5" t="n">
        <v>771</v>
      </c>
      <c r="L105" s="5" t="n">
        <v>2444</v>
      </c>
    </row>
    <row r="106">
      <c r="A106" s="4" t="inlineStr">
        <is>
          <t>Ending balance (in Redeemable Convertible Preferred Stock) at Jun. 30, 2021</t>
        </is>
      </c>
      <c r="C106" s="6" t="n">
        <v>900375630</v>
      </c>
      <c r="N106" s="5" t="n">
        <v>2161145000</v>
      </c>
    </row>
    <row r="107">
      <c r="A107" s="4" t="inlineStr">
        <is>
          <t>Ending balance (in Redeemable Convertible Preferred Stock shares) at Jun. 30, 2021</t>
        </is>
      </c>
      <c r="J107" s="6" t="n">
        <v>90037563</v>
      </c>
      <c r="N107" s="6" t="n">
        <v>204949573</v>
      </c>
    </row>
    <row r="108">
      <c r="A108" s="4" t="inlineStr">
        <is>
          <t>Ending balance (in shares) at Jun. 30, 2021</t>
        </is>
      </c>
      <c r="J108" s="6" t="n">
        <v>7712437</v>
      </c>
      <c r="L108" s="6" t="n">
        <v>24437500</v>
      </c>
    </row>
    <row r="109">
      <c r="A109" s="4" t="inlineStr">
        <is>
          <t>Beginning balance at Mar. 31, 2021</t>
        </is>
      </c>
      <c r="C109" s="6" t="n">
        <v>5000002</v>
      </c>
      <c r="F109" s="6" t="n">
        <v>7239434</v>
      </c>
      <c r="I109" s="6" t="n">
        <v>-2242611</v>
      </c>
      <c r="J109" s="5" t="n">
        <v>735</v>
      </c>
      <c r="L109" s="5" t="n">
        <v>2444</v>
      </c>
    </row>
    <row r="110">
      <c r="A110" s="4" t="inlineStr">
        <is>
          <t>Beginning balance (in shares) at Mar. 31, 2021</t>
        </is>
      </c>
      <c r="J110" s="6" t="n">
        <v>7351864</v>
      </c>
      <c r="L110" s="6" t="n">
        <v>24437500</v>
      </c>
    </row>
    <row r="111">
      <c r="A111" s="4" t="inlineStr">
        <is>
          <t>Shares subject to possible redemption</t>
        </is>
      </c>
      <c r="C111" s="6" t="n">
        <v>3605730</v>
      </c>
      <c r="F111" s="6" t="n">
        <v>3605694</v>
      </c>
      <c r="J111" s="5" t="n">
        <v>36</v>
      </c>
    </row>
    <row r="112">
      <c r="A112" s="4" t="inlineStr">
        <is>
          <t>Shares subject to possible redemption (in shares)</t>
        </is>
      </c>
      <c r="J112" s="6" t="n">
        <v>360573</v>
      </c>
    </row>
    <row r="113">
      <c r="A113" s="4" t="inlineStr">
        <is>
          <t>Net loss</t>
        </is>
      </c>
      <c r="C113" s="6" t="n">
        <v>-3605725</v>
      </c>
      <c r="I113" s="6" t="n">
        <v>-3605725</v>
      </c>
      <c r="L113" s="5" t="n">
        <v>-3605725</v>
      </c>
    </row>
    <row r="114">
      <c r="A114" s="4" t="inlineStr">
        <is>
          <t>Net loss</t>
        </is>
      </c>
      <c r="L114" s="5" t="n">
        <v>-3605725</v>
      </c>
    </row>
    <row r="115">
      <c r="A115" s="4" t="inlineStr">
        <is>
          <t>Ending balance (in Common shares) at Jun. 30, 2021</t>
        </is>
      </c>
      <c r="D115" s="6" t="n">
        <v>249724461</v>
      </c>
      <c r="J115" s="6" t="n">
        <v>7712437</v>
      </c>
      <c r="L115" s="6" t="n">
        <v>24437500</v>
      </c>
    </row>
    <row r="116">
      <c r="A116" s="4" t="inlineStr">
        <is>
          <t>Ending balance at Jun. 30, 2021</t>
        </is>
      </c>
      <c r="B116" s="5" t="n">
        <v>381462000</v>
      </c>
      <c r="C116" s="6" t="n">
        <v>5000007</v>
      </c>
      <c r="D116" s="5" t="n">
        <v>25000</v>
      </c>
      <c r="E116" s="5" t="n">
        <v>1087631000</v>
      </c>
      <c r="F116" s="5" t="n">
        <v>10845128</v>
      </c>
      <c r="H116" s="5" t="n">
        <v>-706194000</v>
      </c>
      <c r="I116" s="5" t="n">
        <v>-5848336</v>
      </c>
      <c r="J116" s="5" t="n">
        <v>771</v>
      </c>
      <c r="L116" s="5" t="n">
        <v>2444</v>
      </c>
    </row>
    <row r="117">
      <c r="A117" s="4" t="inlineStr">
        <is>
          <t>Ending balance (in Redeemable Convertible Preferred Stock) at Jun. 30, 2021</t>
        </is>
      </c>
      <c r="C117" s="5" t="n">
        <v>900375630</v>
      </c>
      <c r="N117" s="5" t="n">
        <v>2161145000</v>
      </c>
    </row>
    <row r="118">
      <c r="A118" s="4" t="inlineStr">
        <is>
          <t>Ending balance (in Redeemable Convertible Preferred Stock shares) at Jun. 30, 2021</t>
        </is>
      </c>
      <c r="J118" s="6" t="n">
        <v>90037563</v>
      </c>
      <c r="N118" s="6" t="n">
        <v>204949573</v>
      </c>
    </row>
    <row r="119">
      <c r="A119" s="4" t="inlineStr">
        <is>
          <t>Ending balance (in shares) at Jun. 30, 2021</t>
        </is>
      </c>
      <c r="J119" s="6" t="n">
        <v>7712437</v>
      </c>
      <c r="L119" s="6" t="n">
        <v>24437500</v>
      </c>
    </row>
    <row r="120"/>
    <row r="121">
      <c r="A121" s="4" t="inlineStr">
        <is>
          <t>[1]</t>
        </is>
      </c>
      <c r="B121"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122">
      <c r="A122" s="4" t="inlineStr">
        <is>
          <t>[2]</t>
        </is>
      </c>
      <c r="B122" s="4" t="inlineStr">
        <is>
          <t>This number includes up to 3,187,500 Class B ordinary shares subject to forfeiture if the over-allotment option is not exercised in full or in part by the underwriters.</t>
        </is>
      </c>
    </row>
  </sheetData>
  <mergeCells count="4">
    <mergeCell ref="L1:M1"/>
    <mergeCell ref="A120:N120"/>
    <mergeCell ref="B121:N121"/>
    <mergeCell ref="B122:N1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Basic and Diluted Net Income (loss) Per Common Share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et Income (Loss) Attributable to Parent [Abstract]</t>
        </is>
      </c>
    </row>
    <row r="4">
      <c r="A4" s="4" t="inlineStr">
        <is>
          <t>Net loss</t>
        </is>
      </c>
      <c r="B4" s="5" t="n">
        <v>-370431</v>
      </c>
      <c r="C4" s="5" t="n">
        <v>-87069</v>
      </c>
      <c r="D4" s="5" t="n">
        <v>-214449</v>
      </c>
      <c r="E4" s="5" t="n">
        <v>-94077</v>
      </c>
    </row>
    <row r="5">
      <c r="A5" s="4" t="inlineStr">
        <is>
          <t>Net loss</t>
        </is>
      </c>
      <c r="C5" s="5" t="n">
        <v>-87070</v>
      </c>
      <c r="D5" s="5" t="n">
        <v>-214449</v>
      </c>
      <c r="E5" s="5" t="n">
        <v>-94078</v>
      </c>
    </row>
    <row r="6">
      <c r="A6" s="3" t="inlineStr">
        <is>
          <t>Net loss per share:</t>
        </is>
      </c>
    </row>
    <row r="7">
      <c r="A7" s="4" t="inlineStr">
        <is>
          <t>Basic</t>
        </is>
      </c>
      <c r="B7" s="8" t="n">
        <v>-1.57</v>
      </c>
      <c r="C7" s="8" t="n">
        <v>-0.71</v>
      </c>
      <c r="D7" s="8" t="n">
        <v>-1.72</v>
      </c>
      <c r="E7" s="8" t="n">
        <v>-0.89</v>
      </c>
    </row>
    <row r="8">
      <c r="A8" s="4" t="inlineStr">
        <is>
          <t>Diluted</t>
        </is>
      </c>
      <c r="B8" s="8" t="n">
        <v>-1.57</v>
      </c>
      <c r="C8" s="8" t="n">
        <v>-0.71</v>
      </c>
      <c r="D8" s="8" t="n">
        <v>-1.72</v>
      </c>
      <c r="E8" s="8" t="n">
        <v>-0.89</v>
      </c>
    </row>
    <row r="9">
      <c r="A9" s="3" t="inlineStr">
        <is>
          <t>Denominator:</t>
        </is>
      </c>
    </row>
    <row r="10">
      <c r="A10" s="4" t="inlineStr">
        <is>
          <t>Weighted average common shares outstanding - Basic</t>
        </is>
      </c>
      <c r="B10" s="6" t="n">
        <v>236133823</v>
      </c>
      <c r="C10" s="6" t="n">
        <v>123200467</v>
      </c>
      <c r="D10" s="6" t="n">
        <v>124743865</v>
      </c>
      <c r="E10" s="6" t="n">
        <v>117188874</v>
      </c>
    </row>
    <row r="11">
      <c r="A11" s="4" t="inlineStr">
        <is>
          <t>Weighted average common shares outstanding - Diluted</t>
        </is>
      </c>
      <c r="B11" s="6" t="n">
        <v>236133823</v>
      </c>
      <c r="C11" s="6" t="n">
        <v>123200467</v>
      </c>
      <c r="D11" s="6" t="n">
        <v>124743865</v>
      </c>
      <c r="E11" s="6" t="n">
        <v>1171888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the computation of basic and diluted earnings per share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72534107</v>
      </c>
      <c r="C4" s="6" t="n">
        <v>180003194</v>
      </c>
      <c r="D4" s="6" t="n">
        <v>175571472</v>
      </c>
      <c r="E4" s="6" t="n">
        <v>180622854</v>
      </c>
    </row>
    <row r="5">
      <c r="A5" s="4" t="inlineStr">
        <is>
          <t>Seed 1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B7" s="6" t="n">
        <v>20177530</v>
      </c>
      <c r="C7" s="6" t="n">
        <v>20177530</v>
      </c>
      <c r="D7" s="6" t="n">
        <v>20177530</v>
      </c>
      <c r="E7" s="6" t="n">
        <v>20177530</v>
      </c>
    </row>
    <row r="8">
      <c r="A8" s="4" t="inlineStr">
        <is>
          <t>Seed 2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B10" s="6" t="n">
        <v>9653930</v>
      </c>
      <c r="C10" s="6" t="n">
        <v>9653930</v>
      </c>
      <c r="D10" s="6" t="n">
        <v>9653930</v>
      </c>
      <c r="E10" s="6" t="n">
        <v>9653930</v>
      </c>
    </row>
    <row r="11">
      <c r="A11" s="4" t="inlineStr">
        <is>
          <t>Series A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B13" s="6" t="n">
        <v>29948750</v>
      </c>
      <c r="C13" s="6" t="n">
        <v>29948750</v>
      </c>
      <c r="D13" s="6" t="n">
        <v>29948750</v>
      </c>
      <c r="E13" s="6" t="n">
        <v>29948750</v>
      </c>
    </row>
    <row r="14">
      <c r="A14" s="4" t="inlineStr">
        <is>
          <t>Series B 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6" t="n">
        <v>71389540</v>
      </c>
      <c r="C16" s="6" t="n">
        <v>71447160</v>
      </c>
      <c r="D16" s="6" t="n">
        <v>71389540</v>
      </c>
      <c r="E16" s="6" t="n">
        <v>71447160</v>
      </c>
    </row>
    <row r="17">
      <c r="A17" s="4" t="inlineStr">
        <is>
          <t>Series B-1 Convertible Preferred Stock</t>
        </is>
      </c>
    </row>
    <row r="18">
      <c r="A18" s="3" t="inlineStr">
        <is>
          <t>Antidilutive Securities Excluded from Computation of Earnings Per Share [Line Items]</t>
        </is>
      </c>
    </row>
    <row r="19">
      <c r="A19" s="4" t="inlineStr">
        <is>
          <t>Antidilutive Securities Excluded from Computation of Earnings Per Share, Amount</t>
        </is>
      </c>
      <c r="B19" s="6" t="n">
        <v>2557518</v>
      </c>
      <c r="C19" s="6" t="n">
        <v>2557518</v>
      </c>
      <c r="D19" s="6" t="n">
        <v>2557518</v>
      </c>
      <c r="E19" s="6" t="n">
        <v>2557518</v>
      </c>
    </row>
    <row r="20">
      <c r="A20" s="4" t="inlineStr">
        <is>
          <t>Options</t>
        </is>
      </c>
    </row>
    <row r="21">
      <c r="A21" s="3" t="inlineStr">
        <is>
          <t>Antidilutive Securities Excluded from Computation of Earnings Per Share [Line Items]</t>
        </is>
      </c>
    </row>
    <row r="22">
      <c r="A22" s="4" t="inlineStr">
        <is>
          <t>Antidilutive Securities Excluded from Computation of Earnings Per Share, Amount</t>
        </is>
      </c>
      <c r="B22" s="6" t="n">
        <v>41445927</v>
      </c>
      <c r="C22" s="6" t="n">
        <v>38646734</v>
      </c>
      <c r="D22" s="6" t="n">
        <v>40746487</v>
      </c>
      <c r="E22" s="6" t="n">
        <v>41466260</v>
      </c>
    </row>
    <row r="23">
      <c r="A23" s="4" t="inlineStr">
        <is>
          <t>Restricted Stock</t>
        </is>
      </c>
    </row>
    <row r="24">
      <c r="A24" s="3" t="inlineStr">
        <is>
          <t>Antidilutive Securities Excluded from Computation of Earnings Per Share [Line Items]</t>
        </is>
      </c>
    </row>
    <row r="25">
      <c r="A25" s="4" t="inlineStr">
        <is>
          <t>Antidilutive Securities Excluded from Computation of Earnings Per Share, Amount</t>
        </is>
      </c>
      <c r="B25" s="6" t="n">
        <v>549621</v>
      </c>
      <c r="C25" s="6" t="n">
        <v>3248070</v>
      </c>
      <c r="D25" s="6" t="n">
        <v>1097717</v>
      </c>
      <c r="E25" s="6" t="n">
        <v>5371706</v>
      </c>
    </row>
    <row r="26">
      <c r="A26" s="4" t="inlineStr">
        <is>
          <t>Restricted Stock Units (RSUs)</t>
        </is>
      </c>
    </row>
    <row r="27">
      <c r="A27" s="3" t="inlineStr">
        <is>
          <t>Antidilutive Securities Excluded from Computation of Earnings Per Share [Line Items]</t>
        </is>
      </c>
    </row>
    <row r="28">
      <c r="A28" s="4" t="inlineStr">
        <is>
          <t>Antidilutive Securities Excluded from Computation of Earnings Per Share, Amount</t>
        </is>
      </c>
      <c r="B28" s="6" t="n">
        <v>16413092</v>
      </c>
    </row>
    <row r="29">
      <c r="A29" s="4" t="inlineStr">
        <is>
          <t>Grants available under the 2017 Equity Incentive Plan</t>
        </is>
      </c>
    </row>
    <row r="30">
      <c r="A30" s="3" t="inlineStr">
        <is>
          <t>Antidilutive Securities Excluded from Computation of Earnings Per Share [Line Items]</t>
        </is>
      </c>
    </row>
    <row r="31">
      <c r="A31" s="4" t="inlineStr">
        <is>
          <t>Antidilutive Securities Excluded from Computation of Earnings Per Share, Amount</t>
        </is>
      </c>
      <c r="B31" s="6" t="n">
        <v>9175894</v>
      </c>
      <c r="C31" s="6" t="n">
        <v>4323502</v>
      </c>
    </row>
    <row r="32">
      <c r="A32" s="4" t="inlineStr">
        <is>
          <t>Series U-1 Preferred Stock</t>
        </is>
      </c>
    </row>
    <row r="33">
      <c r="A33" s="3" t="inlineStr">
        <is>
          <t>Antidilutive Securities Excluded from Computation of Earnings Per Share [Line Items]</t>
        </is>
      </c>
    </row>
    <row r="34">
      <c r="A34" s="4" t="inlineStr">
        <is>
          <t>Antidilutive Securities Excluded from Computation of Earnings Per Share, Amount</t>
        </is>
      </c>
      <c r="B34" s="6" t="n">
        <v>50873075</v>
      </c>
    </row>
    <row r="35">
      <c r="A35" s="4" t="inlineStr">
        <is>
          <t>Series U-2 Preferred Stock</t>
        </is>
      </c>
    </row>
    <row r="36">
      <c r="A36" s="3" t="inlineStr">
        <is>
          <t>Antidilutive Securities Excluded from Computation of Earnings Per Share [Line Items]</t>
        </is>
      </c>
    </row>
    <row r="37">
      <c r="A37" s="4" t="inlineStr">
        <is>
          <t>Antidilutive Securities Excluded from Computation of Earnings Per Share, Amount</t>
        </is>
      </c>
      <c r="B37" s="6" t="n">
        <v>203492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for contractual commitments (Details) - USD ($) $ in Thousands</t>
        </is>
      </c>
      <c r="B1" s="2" t="inlineStr">
        <is>
          <t>Jun. 30, 2021</t>
        </is>
      </c>
      <c r="C1" s="2" t="inlineStr">
        <is>
          <t>Dec. 31, 2020</t>
        </is>
      </c>
    </row>
    <row r="2">
      <c r="A2" s="3" t="inlineStr">
        <is>
          <t>Purchase Obligation, Fiscal Year Maturity [Abstract]</t>
        </is>
      </c>
    </row>
    <row r="3">
      <c r="A3" s="4" t="inlineStr">
        <is>
          <t>2021</t>
        </is>
      </c>
      <c r="B3" s="5" t="n">
        <v>8228</v>
      </c>
      <c r="C3" s="5" t="n">
        <v>16542</v>
      </c>
    </row>
    <row r="4">
      <c r="A4" s="4" t="inlineStr">
        <is>
          <t>2022</t>
        </is>
      </c>
      <c r="B4" s="6" t="n">
        <v>27798</v>
      </c>
      <c r="C4" s="6" t="n">
        <v>26606</v>
      </c>
    </row>
    <row r="5">
      <c r="A5" s="4" t="inlineStr">
        <is>
          <t>2023</t>
        </is>
      </c>
      <c r="B5" s="6" t="n">
        <v>2259</v>
      </c>
      <c r="C5" s="6" t="n">
        <v>813</v>
      </c>
    </row>
    <row r="6">
      <c r="A6" s="4" t="inlineStr">
        <is>
          <t>2024</t>
        </is>
      </c>
      <c r="B6" s="6" t="n">
        <v>491</v>
      </c>
      <c r="C6" s="6" t="n">
        <v>0</v>
      </c>
    </row>
    <row r="7">
      <c r="A7" s="4" t="inlineStr">
        <is>
          <t>2025</t>
        </is>
      </c>
      <c r="B7" s="6" t="n">
        <v>0</v>
      </c>
      <c r="C7" s="6" t="n">
        <v>0</v>
      </c>
    </row>
    <row r="8">
      <c r="A8" s="4" t="inlineStr">
        <is>
          <t>Thereafter</t>
        </is>
      </c>
      <c r="B8" s="6" t="n">
        <v>0</v>
      </c>
      <c r="C8" s="6" t="n">
        <v>0</v>
      </c>
    </row>
    <row r="9">
      <c r="A9" s="4" t="inlineStr">
        <is>
          <t>Total</t>
        </is>
      </c>
      <c r="B9" s="5" t="n">
        <v>38776</v>
      </c>
      <c r="C9" s="5" t="n">
        <v>439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6" customWidth="1" min="5" max="5"/>
    <col width="14" customWidth="1" min="6" max="6"/>
  </cols>
  <sheetData>
    <row r="1">
      <c r="A1" s="1" t="inlineStr">
        <is>
          <t>Commitments and Contingencies - Additional Information (Detail) - USD ($)</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4" t="inlineStr">
        <is>
          <t>Loss Contingency, Loss in Period</t>
        </is>
      </c>
      <c r="C3" s="5" t="n">
        <v>0</v>
      </c>
      <c r="D3" s="5" t="n">
        <v>0</v>
      </c>
      <c r="E3" s="5" t="n">
        <v>0</v>
      </c>
      <c r="F3" s="5" t="n">
        <v>0</v>
      </c>
    </row>
    <row r="4">
      <c r="A4" s="4" t="inlineStr">
        <is>
          <t>Reinvent Technology Partners Y [Member]</t>
        </is>
      </c>
    </row>
    <row r="5">
      <c r="A5" s="4" t="inlineStr">
        <is>
          <t>Additional sale of stock</t>
        </is>
      </c>
      <c r="B5" s="6" t="n">
        <v>12750000</v>
      </c>
      <c r="C5" s="6" t="n">
        <v>12750000</v>
      </c>
    </row>
    <row r="6">
      <c r="A6" s="4" t="inlineStr">
        <is>
          <t>Underwriting agreement description</t>
        </is>
      </c>
      <c r="B6" s="4" t="inlineStr">
        <is>
          <t>The underwriters will be entitled to an underwriting discount of $0.20 per unit, or $17.0 million in the aggregate (or approximately $19.6 million in the aggregate if the underwriters’ over-allotment option is exercised in full), payable upon the closing of the Proposed Public Offering. In addition, $0.35 per unit, or approximately $29.8 million in the aggregate (or approximately $34.2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6" s="4" t="inlineStr">
        <is>
          <t>The underwriters were entitled to an underwriting discount of $0.20 per unit, or approximately $19.6 million in the aggregate, paid upon the closing of the Initial Public Offering. In addition, $0.35 per unit, or approximately $3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7">
      <c r="A7" s="4" t="inlineStr">
        <is>
          <t>Deferred Legal Fees Non Current</t>
        </is>
      </c>
      <c r="C7" s="5" t="n">
        <v>18182</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Company leases its office facilities (Details) - USD ($) $ in Thousands</t>
        </is>
      </c>
      <c r="B1" s="2" t="inlineStr">
        <is>
          <t>Jun. 30, 2021</t>
        </is>
      </c>
      <c r="C1" s="2" t="inlineStr">
        <is>
          <t>Dec. 31, 2020</t>
        </is>
      </c>
    </row>
    <row r="2">
      <c r="A2" s="3" t="inlineStr">
        <is>
          <t>Operating Leases, Future Minimum Payments Due, Fiscal Year Maturity [Abstract]</t>
        </is>
      </c>
    </row>
    <row r="3">
      <c r="A3" s="4" t="inlineStr">
        <is>
          <t>2021</t>
        </is>
      </c>
      <c r="B3" s="5" t="n">
        <v>10599</v>
      </c>
      <c r="C3" s="5" t="n">
        <v>14019</v>
      </c>
    </row>
    <row r="4">
      <c r="A4" s="4" t="inlineStr">
        <is>
          <t>2022</t>
        </is>
      </c>
      <c r="B4" s="6" t="n">
        <v>21867</v>
      </c>
      <c r="C4" s="6" t="n">
        <v>15120</v>
      </c>
    </row>
    <row r="5">
      <c r="A5" s="4" t="inlineStr">
        <is>
          <t>2023</t>
        </is>
      </c>
      <c r="B5" s="6" t="n">
        <v>20194</v>
      </c>
      <c r="C5" s="6" t="n">
        <v>14611</v>
      </c>
    </row>
    <row r="6">
      <c r="A6" s="4" t="inlineStr">
        <is>
          <t>2024</t>
        </is>
      </c>
      <c r="B6" s="6" t="n">
        <v>19648</v>
      </c>
      <c r="C6" s="6" t="n">
        <v>14425</v>
      </c>
    </row>
    <row r="7">
      <c r="A7" s="4" t="inlineStr">
        <is>
          <t>2025</t>
        </is>
      </c>
      <c r="B7" s="6" t="n">
        <v>17888</v>
      </c>
      <c r="C7" s="6" t="n">
        <v>14585</v>
      </c>
    </row>
    <row r="8">
      <c r="A8" s="4" t="inlineStr">
        <is>
          <t>Thereafter</t>
        </is>
      </c>
      <c r="B8" s="6" t="n">
        <v>76779</v>
      </c>
      <c r="C8" s="6" t="n">
        <v>68148</v>
      </c>
    </row>
    <row r="9">
      <c r="A9" s="4" t="inlineStr">
        <is>
          <t>Total</t>
        </is>
      </c>
      <c r="B9" s="5" t="n">
        <v>166975</v>
      </c>
      <c r="C9" s="5" t="n">
        <v>140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 width="25" customWidth="1" min="6" max="6"/>
  </cols>
  <sheetData>
    <row r="1">
      <c r="A1" s="1" t="inlineStr">
        <is>
          <t>Leases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Oct. 07, 2020</t>
        </is>
      </c>
    </row>
    <row r="3">
      <c r="A3" s="4" t="inlineStr">
        <is>
          <t>Lessee, Operating lease, Term of contract, Description</t>
        </is>
      </c>
      <c r="B3" s="4" t="inlineStr">
        <is>
          <t>under non cancelable operating lease agreements that expire between 2021 through 2035.</t>
        </is>
      </c>
      <c r="D3" s="4" t="inlineStr">
        <is>
          <t>expire between 2021 through 2030.</t>
        </is>
      </c>
    </row>
    <row r="4">
      <c r="A4" s="4" t="inlineStr">
        <is>
          <t>Operating lease, Weighted average remaining lease term</t>
        </is>
      </c>
      <c r="B4" s="4" t="inlineStr">
        <is>
          <t>10 years 3 months 18 days</t>
        </is>
      </c>
      <c r="F4" s="4" t="inlineStr">
        <is>
          <t>9 years 2 months 12 days</t>
        </is>
      </c>
    </row>
    <row r="5">
      <c r="A5" s="4" t="inlineStr">
        <is>
          <t>Operating lease, Weighted average discount rate, Percent</t>
        </is>
      </c>
      <c r="B5" s="4" t="inlineStr">
        <is>
          <t>6.39%</t>
        </is>
      </c>
      <c r="D5" s="4" t="inlineStr">
        <is>
          <t>6.85%</t>
        </is>
      </c>
    </row>
    <row r="6">
      <c r="A6" s="4" t="inlineStr">
        <is>
          <t>Lessee, Operating lease, Option to terminate</t>
        </is>
      </c>
      <c r="D6" s="4" t="inlineStr">
        <is>
          <t>The Company elected to exercise the early termination option in 2020 and included the termination fee in the calculation of the lease’s ROU asset and lease liability</t>
        </is>
      </c>
    </row>
    <row r="7">
      <c r="A7" s="4" t="inlineStr">
        <is>
          <t>Operating lease, Rent expense</t>
        </is>
      </c>
      <c r="B7" s="5" t="n">
        <v>12012000</v>
      </c>
      <c r="C7" s="5" t="n">
        <v>5896000</v>
      </c>
      <c r="D7" s="5" t="n">
        <v>14109000</v>
      </c>
      <c r="E7" s="5" t="n">
        <v>4487000</v>
      </c>
    </row>
    <row r="8">
      <c r="A8" s="4" t="inlineStr">
        <is>
          <t>Other Current Assets [Member]</t>
        </is>
      </c>
    </row>
    <row r="9">
      <c r="A9" s="4" t="inlineStr">
        <is>
          <t>Lessee, Operating lease, Variable capital payments</t>
        </is>
      </c>
      <c r="B9" s="5" t="n">
        <v>16998000</v>
      </c>
      <c r="D9" s="5" t="n">
        <v>153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Option Plan - Summary of Share-based Compensation Arrangements by Share-based Payment Award (Detail) - $ / shares</t>
        </is>
      </c>
      <c r="B1" s="2" t="inlineStr">
        <is>
          <t>4 Months Ended</t>
        </is>
      </c>
      <c r="C1" s="2" t="inlineStr">
        <is>
          <t>6 Months Ended</t>
        </is>
      </c>
      <c r="D1" s="2" t="inlineStr">
        <is>
          <t>12 Months Ended</t>
        </is>
      </c>
    </row>
    <row r="2">
      <c r="B2" s="2" t="inlineStr">
        <is>
          <t>Dec. 31, 2019</t>
        </is>
      </c>
      <c r="C2" s="2" t="inlineStr">
        <is>
          <t>Jun. 30, 2021</t>
        </is>
      </c>
      <c r="D2" s="2" t="inlineStr">
        <is>
          <t>Dec. 31, 2020</t>
        </is>
      </c>
      <c r="E2" s="2" t="inlineStr">
        <is>
          <t>Dec. 31, 2019</t>
        </is>
      </c>
    </row>
    <row r="3">
      <c r="A3" s="4" t="inlineStr">
        <is>
          <t>Two Thousand And Seventeen Equity Incentive Plan [Member]</t>
        </is>
      </c>
    </row>
    <row r="4">
      <c r="A4" s="3" t="inlineStr">
        <is>
          <t>Share-based Compensation Arrangement by Share-based Payment Award [Line Items]</t>
        </is>
      </c>
    </row>
    <row r="5">
      <c r="A5" s="4" t="inlineStr">
        <is>
          <t>Options available, beginning balance</t>
        </is>
      </c>
      <c r="C5" s="6" t="n">
        <v>5706056</v>
      </c>
      <c r="D5" s="6" t="n">
        <v>8271517</v>
      </c>
      <c r="E5" s="6" t="n">
        <v>11570290</v>
      </c>
    </row>
    <row r="6">
      <c r="A6" s="4" t="inlineStr">
        <is>
          <t>Options available, authorized</t>
        </is>
      </c>
      <c r="E6" s="6" t="n">
        <v>11924831</v>
      </c>
    </row>
    <row r="7">
      <c r="A7" s="4" t="inlineStr">
        <is>
          <t>Options available, granted</t>
        </is>
      </c>
      <c r="C7" s="6" t="n">
        <v>-8973700</v>
      </c>
      <c r="D7" s="6" t="n">
        <v>-6446750</v>
      </c>
      <c r="E7" s="6" t="n">
        <v>-17354941</v>
      </c>
    </row>
    <row r="8">
      <c r="A8" s="4" t="inlineStr">
        <is>
          <t>Options available, early exercise repurchase</t>
        </is>
      </c>
      <c r="D8" s="6" t="n">
        <v>890960</v>
      </c>
      <c r="E8" s="6" t="n">
        <v>147917</v>
      </c>
    </row>
    <row r="9">
      <c r="A9" s="4" t="inlineStr">
        <is>
          <t>Options available, forfeited</t>
        </is>
      </c>
      <c r="C9" s="6" t="n">
        <v>1849170</v>
      </c>
      <c r="D9" s="6" t="n">
        <v>2990329</v>
      </c>
      <c r="E9" s="6" t="n">
        <v>1983420</v>
      </c>
    </row>
    <row r="10">
      <c r="A10" s="4" t="inlineStr">
        <is>
          <t>Options available, ending balance</t>
        </is>
      </c>
      <c r="B10" s="6" t="n">
        <v>8271517</v>
      </c>
      <c r="C10" s="6" t="n">
        <v>9175894</v>
      </c>
      <c r="D10" s="6" t="n">
        <v>5706056</v>
      </c>
      <c r="E10" s="6" t="n">
        <v>8271517</v>
      </c>
    </row>
    <row r="11">
      <c r="A11" s="4" t="inlineStr">
        <is>
          <t>Number of shares, beginning balance</t>
        </is>
      </c>
      <c r="C11" s="6" t="n">
        <v>34584332</v>
      </c>
      <c r="D11" s="6" t="n">
        <v>32656126</v>
      </c>
      <c r="E11" s="6" t="n">
        <v>18099300</v>
      </c>
    </row>
    <row r="12">
      <c r="A12" s="4" t="inlineStr">
        <is>
          <t>Number of shares, granted</t>
        </is>
      </c>
      <c r="C12" s="6" t="n">
        <v>8973700</v>
      </c>
      <c r="D12" s="6" t="n">
        <v>6446750</v>
      </c>
      <c r="E12" s="6" t="n">
        <v>17354941</v>
      </c>
    </row>
    <row r="13">
      <c r="A13" s="4" t="inlineStr">
        <is>
          <t>Number of shares, exercised</t>
        </is>
      </c>
      <c r="C13" s="6" t="n">
        <v>-1332592</v>
      </c>
      <c r="D13" s="6" t="n">
        <v>-1528215</v>
      </c>
      <c r="E13" s="6" t="n">
        <v>-814695</v>
      </c>
    </row>
    <row r="14">
      <c r="A14" s="4" t="inlineStr">
        <is>
          <t>Number of shares, forfeited</t>
        </is>
      </c>
      <c r="C14" s="6" t="n">
        <v>-1849170</v>
      </c>
      <c r="D14" s="6" t="n">
        <v>-2990329</v>
      </c>
      <c r="E14" s="6" t="n">
        <v>-1983420</v>
      </c>
    </row>
    <row r="15">
      <c r="A15" s="4" t="inlineStr">
        <is>
          <t>Number of shares, ending balance</t>
        </is>
      </c>
      <c r="B15" s="6" t="n">
        <v>32656126</v>
      </c>
      <c r="C15" s="6" t="n">
        <v>40376270</v>
      </c>
      <c r="D15" s="6" t="n">
        <v>34584332</v>
      </c>
      <c r="E15" s="6" t="n">
        <v>32656126</v>
      </c>
    </row>
    <row r="16">
      <c r="A16" s="4" t="inlineStr">
        <is>
          <t>Weighted average exercise price, beginning balance</t>
        </is>
      </c>
      <c r="C16" s="8" t="n">
        <v>1.9</v>
      </c>
      <c r="D16" s="8" t="n">
        <v>1.74</v>
      </c>
      <c r="E16" s="8" t="n">
        <v>0.49</v>
      </c>
    </row>
    <row r="17">
      <c r="A17" s="4" t="inlineStr">
        <is>
          <t>Weighted average exercise price, granted</t>
        </is>
      </c>
      <c r="C17" s="12" t="n">
        <v>7.95</v>
      </c>
      <c r="D17" s="12" t="n">
        <v>3.11</v>
      </c>
      <c r="E17" s="12" t="n">
        <v>3.05</v>
      </c>
    </row>
    <row r="18">
      <c r="A18" s="4" t="inlineStr">
        <is>
          <t>Weighted average exercise price, exercised</t>
        </is>
      </c>
      <c r="C18" s="12" t="n">
        <v>1.61</v>
      </c>
      <c r="D18" s="12" t="n">
        <v>1.95</v>
      </c>
      <c r="E18" s="12" t="n">
        <v>0.92</v>
      </c>
    </row>
    <row r="19">
      <c r="A19" s="4" t="inlineStr">
        <is>
          <t>Weighted average exercise price, early exercise repurchase</t>
        </is>
      </c>
      <c r="D19" s="12" t="n">
        <v>0.86</v>
      </c>
      <c r="E19" s="12" t="n">
        <v>0.12</v>
      </c>
    </row>
    <row r="20">
      <c r="A20" s="4" t="inlineStr">
        <is>
          <t>Weighted average exercise price, forfeited</t>
        </is>
      </c>
      <c r="C20" s="12" t="n">
        <v>4.88</v>
      </c>
      <c r="D20" s="12" t="n">
        <v>2.65</v>
      </c>
      <c r="E20" s="12" t="n">
        <v>2.15</v>
      </c>
    </row>
    <row r="21">
      <c r="A21" s="4" t="inlineStr">
        <is>
          <t>Weighted average exercise price, ending balance</t>
        </is>
      </c>
      <c r="B21" s="8" t="n">
        <v>1.74</v>
      </c>
      <c r="C21" s="8" t="n">
        <v>3.12</v>
      </c>
      <c r="D21" s="8" t="n">
        <v>1.9</v>
      </c>
      <c r="E21" s="8" t="n">
        <v>1.74</v>
      </c>
    </row>
    <row r="22">
      <c r="A22" s="4" t="inlineStr">
        <is>
          <t>Two Thousand And Sixteen Blackmore And Sensor Analytics Equity Incentive Plans [Member]</t>
        </is>
      </c>
    </row>
    <row r="23">
      <c r="A23" s="3" t="inlineStr">
        <is>
          <t>Share-based Compensation Arrangement by Share-based Payment Award [Line Items]</t>
        </is>
      </c>
    </row>
    <row r="24">
      <c r="A24" s="4" t="inlineStr">
        <is>
          <t>Options available, forfeited</t>
        </is>
      </c>
      <c r="B24" s="6" t="n">
        <v>37924</v>
      </c>
      <c r="D24" s="6" t="n">
        <v>4064</v>
      </c>
    </row>
    <row r="25">
      <c r="A25" s="4" t="inlineStr">
        <is>
          <t>Number of shares, beginning balance</t>
        </is>
      </c>
      <c r="B25" s="6" t="n">
        <v>581730</v>
      </c>
      <c r="C25" s="6" t="n">
        <v>456099</v>
      </c>
      <c r="D25" s="6" t="n">
        <v>538617</v>
      </c>
    </row>
    <row r="26">
      <c r="A26" s="4" t="inlineStr">
        <is>
          <t>Number of shares, exercised</t>
        </is>
      </c>
      <c r="B26" s="6" t="n">
        <v>-5189</v>
      </c>
      <c r="D26" s="6" t="n">
        <v>-78454</v>
      </c>
    </row>
    <row r="27">
      <c r="A27" s="4" t="inlineStr">
        <is>
          <t>Number of shares, forfeited</t>
        </is>
      </c>
      <c r="B27" s="6" t="n">
        <v>-37924</v>
      </c>
      <c r="D27" s="6" t="n">
        <v>-4064</v>
      </c>
    </row>
    <row r="28">
      <c r="A28" s="4" t="inlineStr">
        <is>
          <t>Number of shares, ending balance</t>
        </is>
      </c>
      <c r="B28" s="6" t="n">
        <v>538617</v>
      </c>
      <c r="D28" s="6" t="n">
        <v>456099</v>
      </c>
      <c r="E28" s="6" t="n">
        <v>538617</v>
      </c>
    </row>
    <row r="29">
      <c r="A29" s="4" t="inlineStr">
        <is>
          <t>Weighted average exercise price, beginning balance</t>
        </is>
      </c>
      <c r="B29" s="8" t="n">
        <v>0.84</v>
      </c>
      <c r="C29" s="8" t="n">
        <v>0.88</v>
      </c>
      <c r="D29" s="8" t="n">
        <v>0.83</v>
      </c>
    </row>
    <row r="30">
      <c r="A30" s="4" t="inlineStr">
        <is>
          <t>Weighted average exercise price, exercised</t>
        </is>
      </c>
      <c r="B30" s="12" t="n">
        <v>0.15</v>
      </c>
      <c r="D30" s="12" t="n">
        <v>0.6</v>
      </c>
    </row>
    <row r="31">
      <c r="A31" s="4" t="inlineStr">
        <is>
          <t>Weighted average exercise price, forfeited</t>
        </is>
      </c>
      <c r="B31" s="12" t="n">
        <v>1.09</v>
      </c>
      <c r="D31" s="12" t="n">
        <v>1.11</v>
      </c>
    </row>
    <row r="32">
      <c r="A32" s="4" t="inlineStr">
        <is>
          <t>Weighted average exercise price, ending balance</t>
        </is>
      </c>
      <c r="B32" s="8" t="n">
        <v>0.83</v>
      </c>
      <c r="D32" s="8" t="n">
        <v>0.88</v>
      </c>
      <c r="E32" s="8" t="n">
        <v>0.83</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Option Plan - Summary of Unvested Restricted Stock Units Roll Forward (Detail) - Restricted Stock Units (RSUs) [Member] - Two Thousand And Seventeen Equity Incentive Plan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beginning balance</t>
        </is>
      </c>
      <c r="B4" s="6" t="n">
        <v>0</v>
      </c>
    </row>
    <row r="5">
      <c r="A5" s="4" t="inlineStr">
        <is>
          <t>Number of shares, granted</t>
        </is>
      </c>
      <c r="B5" s="6" t="n">
        <v>17935680</v>
      </c>
    </row>
    <row r="6">
      <c r="A6" s="4" t="inlineStr">
        <is>
          <t>Number of shares, forfeited</t>
        </is>
      </c>
      <c r="B6" s="6" t="n">
        <v>-1522588</v>
      </c>
    </row>
    <row r="7">
      <c r="A7" s="4" t="inlineStr">
        <is>
          <t>Number of shares, ending balance</t>
        </is>
      </c>
      <c r="B7" s="6" t="n">
        <v>16413092</v>
      </c>
    </row>
    <row r="8">
      <c r="A8" s="4" t="inlineStr">
        <is>
          <t>Weighted- Average Grant Date Fair Value, granted | $ / shares</t>
        </is>
      </c>
      <c r="B8" s="8" t="n">
        <v>8.699999999999999</v>
      </c>
    </row>
    <row r="9">
      <c r="A9" s="4" t="inlineStr">
        <is>
          <t>Weighted- Average Grant Date Fair Value, forfeited | $ / shares</t>
        </is>
      </c>
      <c r="B9" s="12" t="n">
        <v>8.380000000000001</v>
      </c>
    </row>
    <row r="10">
      <c r="A10" s="4" t="inlineStr">
        <is>
          <t>Weighted- Average Grant Date Fair Value, ending balance | $ / shares</t>
        </is>
      </c>
      <c r="B10" s="8" t="n">
        <v>8.470000000000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Summary of Share-based Payment Arrangement, Expensed and Capitalized, Amount (Detail) - USD ($) $ in Thousands</t>
        </is>
      </c>
      <c r="B1" s="2" t="inlineStr">
        <is>
          <t>6 Months Ended</t>
        </is>
      </c>
    </row>
    <row r="2">
      <c r="B2" s="2" t="inlineStr">
        <is>
          <t>Jun. 30, 2021</t>
        </is>
      </c>
      <c r="C2" s="2" t="inlineStr">
        <is>
          <t>Jun. 30, 2020</t>
        </is>
      </c>
    </row>
    <row r="3">
      <c r="A3" s="3" t="inlineStr">
        <is>
          <t>Share-based Payment Arrangement, Expensed and Capitalized, Amount [Line Items]</t>
        </is>
      </c>
    </row>
    <row r="4">
      <c r="A4" s="4" t="inlineStr">
        <is>
          <t>Total stock-based compensation expense</t>
        </is>
      </c>
      <c r="B4" s="5" t="n">
        <v>78438</v>
      </c>
      <c r="C4" s="5" t="n">
        <v>8763</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74314</v>
      </c>
      <c r="C7" s="6" t="n">
        <v>7469</v>
      </c>
    </row>
    <row r="8">
      <c r="A8" s="4" t="inlineStr">
        <is>
          <t>Selling, General and Administrative Expenses [Member]</t>
        </is>
      </c>
    </row>
    <row r="9">
      <c r="A9" s="3" t="inlineStr">
        <is>
          <t>Share-based Payment Arrangement, Expensed and Capitalized, Amount [Line Items]</t>
        </is>
      </c>
    </row>
    <row r="10">
      <c r="A10" s="4" t="inlineStr">
        <is>
          <t>Total stock-based compensation expense</t>
        </is>
      </c>
      <c r="B10" s="5" t="n">
        <v>4124</v>
      </c>
      <c r="C10" s="5" t="n">
        <v>12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24" customWidth="1" min="6" max="6"/>
    <col width="14" customWidth="1" min="7" max="7"/>
    <col width="25" customWidth="1" min="8" max="8"/>
    <col width="14" customWidth="1" min="9" max="9"/>
    <col width="14" customWidth="1" min="10" max="10"/>
    <col width="14" customWidth="1" min="11" max="11"/>
  </cols>
  <sheetData>
    <row r="1">
      <c r="A1" s="1" t="inlineStr">
        <is>
          <t>Stock Option Plan - Additional Information (Detail) - USD ($) $ in Thousands</t>
        </is>
      </c>
      <c r="B1" s="2" t="inlineStr">
        <is>
          <t>1 Months Ended</t>
        </is>
      </c>
      <c r="C1" s="2" t="inlineStr">
        <is>
          <t>6 Months Ended</t>
        </is>
      </c>
      <c r="E1" s="2" t="inlineStr">
        <is>
          <t>12 Months Ended</t>
        </is>
      </c>
      <c r="H1" s="2" t="inlineStr">
        <is>
          <t>16 Months Ended</t>
        </is>
      </c>
    </row>
    <row r="2">
      <c r="B2" s="2" t="inlineStr">
        <is>
          <t>Apr. 30, 2019</t>
        </is>
      </c>
      <c r="C2" s="2" t="inlineStr">
        <is>
          <t>Jun. 30, 2021</t>
        </is>
      </c>
      <c r="D2" s="2" t="inlineStr">
        <is>
          <t>Jun. 30, 2020</t>
        </is>
      </c>
      <c r="E2" s="2" t="inlineStr">
        <is>
          <t>Dec. 31, 2020</t>
        </is>
      </c>
      <c r="F2" s="2" t="inlineStr">
        <is>
          <t>Dec. 31, 2019</t>
        </is>
      </c>
      <c r="G2" s="2" t="inlineStr">
        <is>
          <t>Dec. 31, 2017</t>
        </is>
      </c>
      <c r="H2" s="2" t="inlineStr">
        <is>
          <t>Dec. 31, 2020</t>
        </is>
      </c>
      <c r="I2" s="2" t="inlineStr">
        <is>
          <t>Aug. 26, 2019</t>
        </is>
      </c>
      <c r="J2" s="2" t="inlineStr">
        <is>
          <t>Apr. 01, 2019</t>
        </is>
      </c>
      <c r="K2" s="2" t="inlineStr">
        <is>
          <t>Dec. 31, 2018</t>
        </is>
      </c>
    </row>
    <row r="3">
      <c r="A3" s="4" t="inlineStr">
        <is>
          <t>Share-based Compensation Arrangement by Share-based Payment Award, Fair Value Assumptions, Expected Term</t>
        </is>
      </c>
      <c r="E3" s="4" t="inlineStr">
        <is>
          <t>5 years 11 months 4 days</t>
        </is>
      </c>
      <c r="F3" s="4" t="inlineStr">
        <is>
          <t>6 years 29 days</t>
        </is>
      </c>
    </row>
    <row r="4">
      <c r="A4" s="4" t="inlineStr">
        <is>
          <t>Share-based Compensation Arrangement by Share-based Payment Award, Fair Value Assumptions, Risk Free Interest Rate</t>
        </is>
      </c>
      <c r="E4" s="4" t="inlineStr">
        <is>
          <t>0.87%</t>
        </is>
      </c>
      <c r="F4" s="4" t="inlineStr">
        <is>
          <t>2.02%</t>
        </is>
      </c>
    </row>
    <row r="5">
      <c r="A5" s="4" t="inlineStr">
        <is>
          <t>Share-based Compensation Arrangement by Share-based Payment Award, Fair Value Assumptions, Expected Volatility Rate</t>
        </is>
      </c>
      <c r="E5" s="4" t="inlineStr">
        <is>
          <t>55.00%</t>
        </is>
      </c>
      <c r="F5" s="4" t="inlineStr">
        <is>
          <t>55.00%</t>
        </is>
      </c>
    </row>
    <row r="6">
      <c r="A6" s="4" t="inlineStr">
        <is>
          <t>Share-based Compensation Arrangement by Share-based Payment Award, Fair Value Assumptions, Expected Dividend Rate</t>
        </is>
      </c>
      <c r="E6" s="4" t="inlineStr">
        <is>
          <t>0.00%</t>
        </is>
      </c>
    </row>
    <row r="7">
      <c r="A7" s="4" t="inlineStr">
        <is>
          <t>Allocated share based compensation</t>
        </is>
      </c>
      <c r="C7" s="5" t="n">
        <v>78438</v>
      </c>
      <c r="D7" s="5" t="n">
        <v>8763</v>
      </c>
    </row>
    <row r="8">
      <c r="A8" s="4" t="inlineStr">
        <is>
          <t>Share-based Payment Arrangement, Nonvested Award, Cost Not yet Recognized, Period for Recognition</t>
        </is>
      </c>
      <c r="E8" s="4" t="inlineStr">
        <is>
          <t>1 year 1 month 20 days</t>
        </is>
      </c>
    </row>
    <row r="9">
      <c r="A9" s="4" t="inlineStr">
        <is>
          <t>Share based compensation by share based arrangement unrecognized compensation weighted average remaining period of recognition</t>
        </is>
      </c>
      <c r="E9" s="4" t="inlineStr">
        <is>
          <t>1 year 1 month 20 days</t>
        </is>
      </c>
    </row>
    <row r="10">
      <c r="A10" s="4" t="inlineStr">
        <is>
          <t>Two Thousand And Seventeen Equity Incentive Plan [Member]</t>
        </is>
      </c>
    </row>
    <row r="11">
      <c r="A11" s="4" t="inlineStr">
        <is>
          <t>Share based compensation by share based arrangement number of shares authorized</t>
        </is>
      </c>
      <c r="C11" s="6" t="n">
        <v>77502791</v>
      </c>
    </row>
    <row r="12">
      <c r="A12" s="4" t="inlineStr">
        <is>
          <t>Share based compensation by share based arrangement number of shares available for grant</t>
        </is>
      </c>
      <c r="C12" s="6" t="n">
        <v>9175894</v>
      </c>
      <c r="E12" s="6" t="n">
        <v>5706056</v>
      </c>
      <c r="F12" s="6" t="n">
        <v>8271517</v>
      </c>
      <c r="H12" s="6" t="n">
        <v>5706056</v>
      </c>
      <c r="K12" s="6" t="n">
        <v>11570290</v>
      </c>
    </row>
    <row r="13">
      <c r="A13" s="4" t="inlineStr">
        <is>
          <t>Share-based Compensation Arrangement by Share-based Payment Award, Fair Value Assumptions, Expected Term</t>
        </is>
      </c>
      <c r="C13" s="4" t="inlineStr">
        <is>
          <t>5 years 11 months 4 days</t>
        </is>
      </c>
    </row>
    <row r="14">
      <c r="A14" s="4" t="inlineStr">
        <is>
          <t>Share-based Compensation Arrangement by Share-based Payment Award, Fair Value Assumptions, Risk Free Interest Rate</t>
        </is>
      </c>
      <c r="C14" s="4" t="inlineStr">
        <is>
          <t>0.59%</t>
        </is>
      </c>
    </row>
    <row r="15">
      <c r="A15" s="4" t="inlineStr">
        <is>
          <t>Share-based Compensation Arrangement by Share-based Payment Award, Fair Value Assumptions, Expected Volatility Rate</t>
        </is>
      </c>
      <c r="C15" s="4" t="inlineStr">
        <is>
          <t>55.00%</t>
        </is>
      </c>
    </row>
    <row r="16">
      <c r="A16" s="4" t="inlineStr">
        <is>
          <t>Share-based Compensation Arrangement by Share-based Payment Award, Fair Value Assumptions, Expected Dividend Rate</t>
        </is>
      </c>
      <c r="C16" s="4" t="inlineStr">
        <is>
          <t>0.00%</t>
        </is>
      </c>
      <c r="F16" s="4" t="inlineStr">
        <is>
          <t>0.00%</t>
        </is>
      </c>
    </row>
    <row r="17">
      <c r="A17" s="4" t="inlineStr">
        <is>
          <t>Allocated share based compensation</t>
        </is>
      </c>
      <c r="C17" s="5" t="n">
        <v>12458</v>
      </c>
      <c r="D17" s="5" t="n">
        <v>7385</v>
      </c>
      <c r="E17" s="5" t="n">
        <v>16569</v>
      </c>
      <c r="F17" s="5" t="n">
        <v>10764</v>
      </c>
    </row>
    <row r="18">
      <c r="A18" s="4" t="inlineStr">
        <is>
          <t>Share-based Payment Arrangement, Nonvested Award, Cost Not yet Recognized, Amount</t>
        </is>
      </c>
      <c r="C18" s="5" t="n">
        <v>50981</v>
      </c>
      <c r="E18" s="5" t="n">
        <v>33303</v>
      </c>
      <c r="F18" s="5" t="n">
        <v>43437</v>
      </c>
      <c r="H18" s="5" t="n">
        <v>33303</v>
      </c>
    </row>
    <row r="19">
      <c r="A19" s="4" t="inlineStr">
        <is>
          <t>Share-based Payment Arrangement, Nonvested Award, Cost Not yet Recognized, Period for Recognition</t>
        </is>
      </c>
      <c r="C19" s="4" t="inlineStr">
        <is>
          <t>2 years 9 months 3 days</t>
        </is>
      </c>
      <c r="E19" s="4" t="inlineStr">
        <is>
          <t>2 years 6 months 3 days</t>
        </is>
      </c>
      <c r="F19" s="4" t="inlineStr">
        <is>
          <t>2 years 6 months 3 days</t>
        </is>
      </c>
    </row>
    <row r="20">
      <c r="A20" s="4" t="inlineStr">
        <is>
          <t>Share based compensation by share based arrangement unrecognized compensation weighted average remaining period of recognition</t>
        </is>
      </c>
      <c r="C20" s="4" t="inlineStr">
        <is>
          <t>2 years 9 months 3 days</t>
        </is>
      </c>
      <c r="E20" s="4" t="inlineStr">
        <is>
          <t>2 years 6 months 3 days</t>
        </is>
      </c>
      <c r="F20" s="4" t="inlineStr">
        <is>
          <t>2 years 6 months 3 days</t>
        </is>
      </c>
    </row>
    <row r="21">
      <c r="A21" s="4" t="inlineStr">
        <is>
          <t>Share based payment arrangement, Expense, Tax benefit</t>
        </is>
      </c>
      <c r="C21" s="5" t="n">
        <v>0</v>
      </c>
      <c r="E21" s="5" t="n">
        <v>0</v>
      </c>
      <c r="F21" s="5" t="n">
        <v>0</v>
      </c>
    </row>
    <row r="22">
      <c r="A22" s="4" t="inlineStr">
        <is>
          <t>Share based compensation, Amounr capitalized</t>
        </is>
      </c>
      <c r="C22" s="5" t="n">
        <v>0</v>
      </c>
      <c r="E22" s="6" t="n">
        <v>0</v>
      </c>
      <c r="F22" s="6" t="n">
        <v>0</v>
      </c>
    </row>
    <row r="23">
      <c r="A23" s="4" t="inlineStr">
        <is>
          <t>Two Thousand And Seventeen Equity Incentive Plan [Member] | Secondary Transaction [Member]</t>
        </is>
      </c>
    </row>
    <row r="24">
      <c r="A24" s="4" t="inlineStr">
        <is>
          <t>Allocated share based compensation</t>
        </is>
      </c>
      <c r="E24" s="6" t="n">
        <v>17257</v>
      </c>
    </row>
    <row r="25">
      <c r="A25" s="4" t="inlineStr">
        <is>
          <t>Percentage of vested shares eligible to be tendered by the employees</t>
        </is>
      </c>
      <c r="J25" s="4" t="inlineStr">
        <is>
          <t>10.00%</t>
        </is>
      </c>
    </row>
    <row r="26">
      <c r="A26" s="4" t="inlineStr">
        <is>
          <t>Shares sold pursuant to tender offer</t>
        </is>
      </c>
      <c r="B26" s="6" t="n">
        <v>3607380</v>
      </c>
    </row>
    <row r="27">
      <c r="A27" s="4" t="inlineStr">
        <is>
          <t>Shares tendered pursuant to exercise of stock option</t>
        </is>
      </c>
      <c r="B27" s="6" t="n">
        <v>121610</v>
      </c>
    </row>
    <row r="28">
      <c r="A28" s="4" t="inlineStr">
        <is>
          <t>Two Thousand And Seventeen Equity Incentive Plan [Member] | Common Stock [Member]</t>
        </is>
      </c>
    </row>
    <row r="29">
      <c r="A29" s="4" t="inlineStr">
        <is>
          <t>Share based compensation arrangement by share based payment award, Shares purchased for award</t>
        </is>
      </c>
      <c r="G29" s="6" t="n">
        <v>50495331</v>
      </c>
    </row>
    <row r="30">
      <c r="A30" s="4" t="inlineStr">
        <is>
          <t>Two Thousand And Seventeen Equity Incentive Plan [Member] | Share-based Payment Arrangement, Option [Member]</t>
        </is>
      </c>
    </row>
    <row r="31">
      <c r="A31" s="4" t="inlineStr">
        <is>
          <t>Share-based Compensation Arrangement by Share-based Payment Award, Award Vesting Period</t>
        </is>
      </c>
      <c r="C31" s="4" t="inlineStr">
        <is>
          <t>4 years</t>
        </is>
      </c>
      <c r="G31" s="4" t="inlineStr">
        <is>
          <t>4 years</t>
        </is>
      </c>
    </row>
    <row r="32">
      <c r="A32" s="4" t="inlineStr">
        <is>
          <t>Number of years from the date of grant during which equity based award is not exercised, Determining the expiration of equity based award</t>
        </is>
      </c>
      <c r="C32" s="4" t="inlineStr">
        <is>
          <t>10 years</t>
        </is>
      </c>
      <c r="G32" s="4" t="inlineStr">
        <is>
          <t>10 years</t>
        </is>
      </c>
    </row>
    <row r="33">
      <c r="A33" s="4" t="inlineStr">
        <is>
          <t>Number of months after the option holder ceases to be a service provider, Determining the expiration of equity based award</t>
        </is>
      </c>
      <c r="C33" s="4" t="inlineStr">
        <is>
          <t>3 months</t>
        </is>
      </c>
      <c r="G33" s="4" t="inlineStr">
        <is>
          <t>3 months</t>
        </is>
      </c>
    </row>
    <row r="34">
      <c r="A34" s="4" t="inlineStr">
        <is>
          <t>Share based compensation arrangement by share based payment award, Percentage of voting interest held by stockholders</t>
        </is>
      </c>
      <c r="C34" s="4" t="inlineStr">
        <is>
          <t>10.00%</t>
        </is>
      </c>
      <c r="G34" s="4" t="inlineStr">
        <is>
          <t>10.00%</t>
        </is>
      </c>
    </row>
    <row r="35">
      <c r="A35" s="4" t="inlineStr">
        <is>
          <t>Share-based Compensation Arrangement by Share-based Payment Award, Fair Value Assumptions, Expected Term</t>
        </is>
      </c>
      <c r="C35" s="4" t="inlineStr">
        <is>
          <t>10 years</t>
        </is>
      </c>
      <c r="G35" s="4" t="inlineStr">
        <is>
          <t>10 years</t>
        </is>
      </c>
    </row>
    <row r="36">
      <c r="A36" s="4" t="inlineStr">
        <is>
          <t>Early Exercise Liability</t>
        </is>
      </c>
      <c r="E36" s="6" t="n">
        <v>619</v>
      </c>
      <c r="F36" s="6" t="n">
        <v>1279</v>
      </c>
      <c r="H36" s="5" t="n">
        <v>619</v>
      </c>
    </row>
    <row r="37">
      <c r="A37" s="4" t="inlineStr">
        <is>
          <t>Two Thousand And Seventeen Equity Incentive Plan [Member] | Share-based Payment Arrangement, Option [Member] | Common Stock [Member]</t>
        </is>
      </c>
    </row>
    <row r="38">
      <c r="A38" s="4" t="inlineStr">
        <is>
          <t>Share-based Compensation Arrangement by Share-based Payment Award, Purchase Price of Common Stock, Percent</t>
        </is>
      </c>
      <c r="C38" s="4" t="inlineStr">
        <is>
          <t>100.00%</t>
        </is>
      </c>
      <c r="G38" s="4" t="inlineStr">
        <is>
          <t>100.00%</t>
        </is>
      </c>
    </row>
    <row r="39">
      <c r="A39" s="4" t="inlineStr">
        <is>
          <t>Two Thousand And Seventeen Equity Incentive Plan [Member] | Employee Stock Option Granted To Stockholder [Member]</t>
        </is>
      </c>
    </row>
    <row r="40">
      <c r="A40" s="4" t="inlineStr">
        <is>
          <t>Number of years from the date of grant during which equity based award is not exercised, Determining the expiration of equity based award</t>
        </is>
      </c>
      <c r="C40" s="4" t="inlineStr">
        <is>
          <t>5 years</t>
        </is>
      </c>
      <c r="G40" s="4" t="inlineStr">
        <is>
          <t>5 years</t>
        </is>
      </c>
    </row>
    <row r="41">
      <c r="A41" s="4" t="inlineStr">
        <is>
          <t>Two Thousand And Seventeen Equity Incentive Plan [Member] | Incentive Stock Option [Member]</t>
        </is>
      </c>
    </row>
    <row r="42">
      <c r="A42" s="4" t="inlineStr">
        <is>
          <t>Share-based Compensation Arrangement by Share-based Payment Award, Purchase Price of Common Stock, Percent</t>
        </is>
      </c>
      <c r="G42" s="4" t="inlineStr">
        <is>
          <t>110.00%</t>
        </is>
      </c>
    </row>
    <row r="43">
      <c r="A43" s="4" t="inlineStr">
        <is>
          <t>Share based compensation arrangement by share based payment award, Percentage of voting interest held by employees</t>
        </is>
      </c>
      <c r="G43" s="4" t="inlineStr">
        <is>
          <t>10.00%</t>
        </is>
      </c>
    </row>
    <row r="44">
      <c r="A44" s="4" t="inlineStr">
        <is>
          <t>Two Thousand And Seventeen Equity Incentive Plan [Member] | Incentive Stock Option [Member] | Common Stock [Member]</t>
        </is>
      </c>
    </row>
    <row r="45">
      <c r="A45" s="4" t="inlineStr">
        <is>
          <t>Share-based Compensation Arrangement by Share-based Payment Award, Purchase Price of Common Stock, Percent</t>
        </is>
      </c>
      <c r="G45" s="4" t="inlineStr">
        <is>
          <t>110.00%</t>
        </is>
      </c>
    </row>
    <row r="46">
      <c r="A46" s="4" t="inlineStr">
        <is>
          <t>Two Thousand And Seventeen Equity Incentive Plan [Member] | Restricted Stock Units (RSUs) [Member] | Time Based Vesting And Performance Based Vesting [Member]</t>
        </is>
      </c>
    </row>
    <row r="47">
      <c r="A47" s="4" t="inlineStr">
        <is>
          <t>Share based compensation by share based award equity instruments other than options unrecognized compensation</t>
        </is>
      </c>
      <c r="C47" s="5" t="n">
        <v>143514</v>
      </c>
    </row>
    <row r="48">
      <c r="A48" s="4" t="inlineStr">
        <is>
          <t>Two Thousand And Seventeen Equity Incentive Plan [Member] | Restricted Stock Units (RSUs) [Member] | Time Based Vesting Condition [Member] | Time Based Vesting And Performance Based Vesting [Member]</t>
        </is>
      </c>
    </row>
    <row r="49">
      <c r="A49" s="4" t="inlineStr">
        <is>
          <t>Allocated share based compensation</t>
        </is>
      </c>
      <c r="C49" s="5" t="n">
        <v>32805</v>
      </c>
    </row>
    <row r="50">
      <c r="A50" s="4" t="inlineStr">
        <is>
          <t>Two Thousand And Seventeen Equity Incentive Plan [Member] | Restricted Stock Units To Related Party [Member]</t>
        </is>
      </c>
    </row>
    <row r="51">
      <c r="A51" s="4" t="inlineStr">
        <is>
          <t>Share-based Payment Arrangement, Nonvested Award, Cost Not yet Recognized, Period for Recognition</t>
        </is>
      </c>
      <c r="C51" s="4" t="inlineStr">
        <is>
          <t>6 months 21 days</t>
        </is>
      </c>
    </row>
    <row r="52">
      <c r="A52" s="4" t="inlineStr">
        <is>
          <t>Share based compensation by share based award equity instruments other than options unrecognized compensation</t>
        </is>
      </c>
      <c r="C52" s="5" t="n">
        <v>81949</v>
      </c>
    </row>
    <row r="53">
      <c r="A53" s="4" t="inlineStr">
        <is>
          <t>Share based compensation by share based arrangement accelarated vesting number</t>
        </is>
      </c>
      <c r="C53" s="6" t="n">
        <v>2928854</v>
      </c>
    </row>
    <row r="54">
      <c r="A54" s="4" t="inlineStr">
        <is>
          <t>Share based compensation by share based arrangement modification of plan accelarated vesting</t>
        </is>
      </c>
      <c r="C54" s="6" t="n">
        <v>284841</v>
      </c>
    </row>
    <row r="55">
      <c r="A55" s="4" t="inlineStr">
        <is>
          <t>Share based compensation by share based payment award plan modification incremental compensation costs</t>
        </is>
      </c>
      <c r="C55" s="5" t="n">
        <v>64994</v>
      </c>
    </row>
    <row r="56">
      <c r="A56" s="4" t="inlineStr">
        <is>
          <t>Share based compensation by share based arrangement unrecognized compensation weighted average remaining period of recognition</t>
        </is>
      </c>
      <c r="C56" s="4" t="inlineStr">
        <is>
          <t>6 months 21 days</t>
        </is>
      </c>
    </row>
    <row r="57">
      <c r="A57" s="4" t="inlineStr">
        <is>
          <t>Two Thousand And Sixteen Blackmore And Sensor Analytics Equity Incentive Plans [Member]</t>
        </is>
      </c>
    </row>
    <row r="58">
      <c r="A58" s="4" t="inlineStr">
        <is>
          <t>Share based compensation by share based arrangement number of shares authorized</t>
        </is>
      </c>
      <c r="I58" s="6" t="n">
        <v>581730</v>
      </c>
    </row>
    <row r="59">
      <c r="A59" s="4" t="inlineStr">
        <is>
          <t>Share-based Compensation Arrangement by Share-based Payment Award, Award Vesting Period</t>
        </is>
      </c>
      <c r="H59" s="4" t="inlineStr">
        <is>
          <t>4 years</t>
        </is>
      </c>
    </row>
    <row r="60">
      <c r="A60" s="4" t="inlineStr">
        <is>
          <t>Share-based Compensation Arrangement by Share-based Payment Award, Fair Value Assumptions, Expected Term</t>
        </is>
      </c>
      <c r="H60" s="4" t="inlineStr">
        <is>
          <t>2 years 4 months 20 days</t>
        </is>
      </c>
    </row>
    <row r="61">
      <c r="A61" s="4" t="inlineStr">
        <is>
          <t>Share-based Compensation Arrangement by Share-based Payment Award, Fair Value Assumptions, Risk Free Interest Rate</t>
        </is>
      </c>
      <c r="H61" s="4" t="inlineStr">
        <is>
          <t>1.54%</t>
        </is>
      </c>
    </row>
    <row r="62">
      <c r="A62" s="4" t="inlineStr">
        <is>
          <t>Share-based Compensation Arrangement by Share-based Payment Award, Fair Value Assumptions, Expected Volatility Rate</t>
        </is>
      </c>
      <c r="H62" s="4" t="inlineStr">
        <is>
          <t>55.00%</t>
        </is>
      </c>
    </row>
    <row r="63">
      <c r="A63" s="4" t="inlineStr">
        <is>
          <t>Share-based Compensation Arrangement by Share-based Payment Award, Fair Value Assumptions, Expected Dividend Rate</t>
        </is>
      </c>
      <c r="H63" s="4" t="inlineStr">
        <is>
          <t>0.00%</t>
        </is>
      </c>
    </row>
    <row r="64">
      <c r="A64" s="4" t="inlineStr">
        <is>
          <t>Allocated share based compensation</t>
        </is>
      </c>
      <c r="E64" s="6" t="n">
        <v>311</v>
      </c>
      <c r="F64" s="6" t="n">
        <v>122</v>
      </c>
    </row>
    <row r="65">
      <c r="A65" s="4" t="inlineStr">
        <is>
          <t>Share based payment arrangement, Expense, Tax benefit</t>
        </is>
      </c>
      <c r="E65" s="6" t="n">
        <v>0</v>
      </c>
      <c r="F65" s="5" t="n">
        <v>0</v>
      </c>
    </row>
    <row r="66">
      <c r="A66" s="4" t="inlineStr">
        <is>
          <t>Share based compensation by share based arrangement term for which the options shall remain outstanding</t>
        </is>
      </c>
      <c r="H66" s="4" t="inlineStr">
        <is>
          <t>10 years</t>
        </is>
      </c>
    </row>
    <row r="67">
      <c r="A67" s="4" t="inlineStr">
        <is>
          <t>Share based compensation by share based arrangement expiration term</t>
        </is>
      </c>
      <c r="H67" s="4" t="inlineStr">
        <is>
          <t>10 years</t>
        </is>
      </c>
    </row>
    <row r="68">
      <c r="A68" s="4" t="inlineStr">
        <is>
          <t>Share based compensation by share based arrangement contingent expiration of stock options on termination of employment</t>
        </is>
      </c>
      <c r="H68" s="4" t="inlineStr">
        <is>
          <t>3 months</t>
        </is>
      </c>
    </row>
    <row r="69">
      <c r="A69" s="4" t="inlineStr">
        <is>
          <t>Share based compensation by share based arrangement unrecognized compensation</t>
        </is>
      </c>
      <c r="E69" s="5" t="n">
        <v>327</v>
      </c>
      <c r="H69" s="5" t="n">
        <v>327</v>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Redeemable Convertible Preferred Stock and Stockholders' Equity (Deficit) (Parenthetical) - USD ($) $ in Thousands</t>
        </is>
      </c>
      <c r="B1" s="2" t="inlineStr">
        <is>
          <t>6 Months Ended</t>
        </is>
      </c>
      <c r="C1" s="2" t="inlineStr">
        <is>
          <t>12 Months Ended</t>
        </is>
      </c>
    </row>
    <row r="2">
      <c r="B2" s="2" t="inlineStr">
        <is>
          <t>Jun. 30, 2021</t>
        </is>
      </c>
      <c r="C2" s="2" t="inlineStr">
        <is>
          <t>Dec. 31, 2019</t>
        </is>
      </c>
      <c r="D2" s="2" t="inlineStr">
        <is>
          <t>Dec. 31, 2020</t>
        </is>
      </c>
    </row>
    <row r="3">
      <c r="A3" s="4" t="inlineStr">
        <is>
          <t>Series B Redeemable Convertible Preferred Stock [Member]</t>
        </is>
      </c>
    </row>
    <row r="4">
      <c r="A4" s="4" t="inlineStr">
        <is>
          <t>Issuance of stock per share</t>
        </is>
      </c>
      <c r="C4" s="7" t="n">
        <v>9.2403</v>
      </c>
    </row>
    <row r="5">
      <c r="A5" s="4" t="inlineStr">
        <is>
          <t>Issuance of stock per share in relation to acquisition</t>
        </is>
      </c>
      <c r="C5" s="7" t="n">
        <v>9.2403</v>
      </c>
    </row>
    <row r="6">
      <c r="A6" s="4" t="inlineStr">
        <is>
          <t>Shares issuance costs</t>
        </is>
      </c>
      <c r="C6" s="5" t="n">
        <v>4969</v>
      </c>
    </row>
    <row r="7">
      <c r="A7" s="4" t="inlineStr">
        <is>
          <t>Share repurchase price per share</t>
        </is>
      </c>
      <c r="D7" s="7" t="n">
        <v>9.2403</v>
      </c>
    </row>
    <row r="8">
      <c r="A8" s="4" t="inlineStr">
        <is>
          <t>Series B-1 Redeemable Convertible Preferred Stock [Member]</t>
        </is>
      </c>
    </row>
    <row r="9">
      <c r="A9" s="4" t="inlineStr">
        <is>
          <t>Issuance of stock per share in relation to acquisition</t>
        </is>
      </c>
      <c r="C9" s="9" t="n">
        <v>7.41</v>
      </c>
    </row>
    <row r="10">
      <c r="A10" s="4" t="inlineStr">
        <is>
          <t>Series U-1 Redeemable Convertible Preferred Stock [Member]</t>
        </is>
      </c>
    </row>
    <row r="11">
      <c r="A11" s="4" t="inlineStr">
        <is>
          <t>Issuance of stock per share in relation to acquisition</t>
        </is>
      </c>
      <c r="B11" s="8" t="n">
        <v>19.66</v>
      </c>
    </row>
    <row r="12">
      <c r="A12" s="4" t="inlineStr">
        <is>
          <t>Series U-2 Redeemable Convertible Preferred Stock [Member]</t>
        </is>
      </c>
    </row>
    <row r="13">
      <c r="A13" s="4" t="inlineStr">
        <is>
          <t>Issuance of stock per share</t>
        </is>
      </c>
      <c r="B13" s="8" t="n">
        <v>19.66</v>
      </c>
    </row>
    <row r="14">
      <c r="A14" s="4" t="inlineStr">
        <is>
          <t>Shares issuance costs</t>
        </is>
      </c>
      <c r="B14" s="5" t="n">
        <v>2138</v>
      </c>
    </row>
    <row r="15">
      <c r="A15" s="4" t="inlineStr">
        <is>
          <t>Reinvent Technology Partners Y [Member]</t>
        </is>
      </c>
    </row>
    <row r="16">
      <c r="A16" s="4" t="inlineStr">
        <is>
          <t>Shares subject to forfeiture</t>
        </is>
      </c>
      <c r="D16" s="6" t="n">
        <v>3187500</v>
      </c>
    </row>
    <row r="17">
      <c r="A17" s="4" t="inlineStr">
        <is>
          <t>Aggregate ordinary shares outstanding related to share capitalization</t>
        </is>
      </c>
      <c r="D17" s="6" t="n">
        <v>244375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 Additional Information (Detail) - USD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Operating Loss Carryforwards [Line Items]</t>
        </is>
      </c>
    </row>
    <row r="4">
      <c r="A4" s="4" t="inlineStr">
        <is>
          <t>Statutory tax rate</t>
        </is>
      </c>
      <c r="B4" s="4" t="inlineStr">
        <is>
          <t>21.00%</t>
        </is>
      </c>
      <c r="C4" s="4" t="inlineStr">
        <is>
          <t>21.00%</t>
        </is>
      </c>
      <c r="D4" s="4" t="inlineStr">
        <is>
          <t>21.00%</t>
        </is>
      </c>
    </row>
    <row r="5">
      <c r="A5" s="4" t="inlineStr">
        <is>
          <t>Deferred tax assets, valuation allowance</t>
        </is>
      </c>
      <c r="C5" s="5" t="n">
        <v>87241</v>
      </c>
      <c r="D5" s="5" t="n">
        <v>30525</v>
      </c>
    </row>
    <row r="6">
      <c r="A6" s="4" t="inlineStr">
        <is>
          <t>Operating loss carryforwards and tax credit carryforward, limitations on use</t>
        </is>
      </c>
      <c r="C6" s="4" t="inlineStr">
        <is>
          <t>In the event the Company has a change of ownership, utilization of net operating losses and tax credit carryforwards may be limited. Certain acquired net operating losses and tax credits are subject to limitations.</t>
        </is>
      </c>
    </row>
    <row r="7">
      <c r="A7" s="4" t="inlineStr">
        <is>
          <t>Unrecognzed tax benefits</t>
        </is>
      </c>
      <c r="C7" s="5" t="n">
        <v>5256</v>
      </c>
      <c r="D7" s="5" t="n">
        <v>2360</v>
      </c>
      <c r="E7" s="5" t="n">
        <v>982</v>
      </c>
    </row>
    <row r="8">
      <c r="A8" s="4" t="inlineStr">
        <is>
          <t>Unrecognized tax benefits that would impact effective tax rate</t>
        </is>
      </c>
      <c r="C8" s="6" t="n">
        <v>0</v>
      </c>
    </row>
    <row r="9">
      <c r="A9" s="4" t="inlineStr">
        <is>
          <t>Domestic Tax Authority [Member]</t>
        </is>
      </c>
    </row>
    <row r="10">
      <c r="A10" s="3" t="inlineStr">
        <is>
          <t>Operating Loss Carryforwards [Line Items]</t>
        </is>
      </c>
    </row>
    <row r="11">
      <c r="A11" s="4" t="inlineStr">
        <is>
          <t>Operating loss carryforwards</t>
        </is>
      </c>
      <c r="C11" s="5" t="n">
        <v>298616</v>
      </c>
    </row>
    <row r="12">
      <c r="A12" s="4" t="inlineStr">
        <is>
          <t>Operating loss carry forwards beginning expiration year</t>
        </is>
      </c>
      <c r="C12" s="4" t="inlineStr">
        <is>
          <t>2037</t>
        </is>
      </c>
    </row>
    <row r="13">
      <c r="A13" s="4" t="inlineStr">
        <is>
          <t>Domestic Tax Authority [Member] | Research Tax Credit Carryforward [Member]</t>
        </is>
      </c>
    </row>
    <row r="14">
      <c r="A14" s="3" t="inlineStr">
        <is>
          <t>Operating Loss Carryforwards [Line Items]</t>
        </is>
      </c>
    </row>
    <row r="15">
      <c r="A15" s="4" t="inlineStr">
        <is>
          <t>Tax credit carryforward, amount</t>
        </is>
      </c>
      <c r="C15" s="5" t="n">
        <v>17760</v>
      </c>
    </row>
    <row r="16">
      <c r="A16" s="4" t="inlineStr">
        <is>
          <t>Tax credit carry forward beginning expiration year</t>
        </is>
      </c>
      <c r="C16" s="4" t="inlineStr">
        <is>
          <t>2037</t>
        </is>
      </c>
    </row>
    <row r="17">
      <c r="A17" s="4" t="inlineStr">
        <is>
          <t>State and Local Jurisdiction [Member]</t>
        </is>
      </c>
    </row>
    <row r="18">
      <c r="A18" s="3" t="inlineStr">
        <is>
          <t>Operating Loss Carryforwards [Line Items]</t>
        </is>
      </c>
    </row>
    <row r="19">
      <c r="A19" s="4" t="inlineStr">
        <is>
          <t>Operating loss carryforwards</t>
        </is>
      </c>
      <c r="C19" s="5" t="n">
        <v>105029</v>
      </c>
    </row>
    <row r="20">
      <c r="A20" s="4" t="inlineStr">
        <is>
          <t>Operating loss carry forwards beginning expiration year</t>
        </is>
      </c>
      <c r="C20" s="4" t="inlineStr">
        <is>
          <t>2037</t>
        </is>
      </c>
    </row>
    <row r="21">
      <c r="A21" s="4" t="inlineStr">
        <is>
          <t>State and Local Jurisdiction [Member] | Research Tax Credit Carryforward [Member]</t>
        </is>
      </c>
    </row>
    <row r="22">
      <c r="A22" s="3" t="inlineStr">
        <is>
          <t>Operating Loss Carryforwards [Line Items]</t>
        </is>
      </c>
    </row>
    <row r="23">
      <c r="A23" s="4" t="inlineStr">
        <is>
          <t>Tax credit carryforward, amount</t>
        </is>
      </c>
      <c r="C23" s="5" t="n">
        <v>9028</v>
      </c>
    </row>
    <row r="24">
      <c r="A24" s="4" t="inlineStr">
        <is>
          <t>Tax credit carry forward beginning expiration year</t>
        </is>
      </c>
      <c r="C24" s="4" t="inlineStr">
        <is>
          <t>2032</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Income Before Income Tax Domestic And Foreig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United States</t>
        </is>
      </c>
      <c r="D4" s="5" t="n">
        <v>-214447</v>
      </c>
      <c r="E4" s="5" t="n">
        <v>-101848</v>
      </c>
    </row>
    <row r="5">
      <c r="A5" s="4" t="inlineStr">
        <is>
          <t>Total loss from operations before income taxes</t>
        </is>
      </c>
      <c r="B5" s="5" t="n">
        <v>-373074</v>
      </c>
      <c r="C5" s="5" t="n">
        <v>-87069</v>
      </c>
      <c r="D5" s="5" t="n">
        <v>-214447</v>
      </c>
      <c r="E5" s="5" t="n">
        <v>-1018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Income Tax Expense Benefit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urrent income tax expense:</t>
        </is>
      </c>
    </row>
    <row r="4">
      <c r="A4" s="4" t="inlineStr">
        <is>
          <t>State</t>
        </is>
      </c>
      <c r="D4" s="5" t="n">
        <v>2</v>
      </c>
      <c r="E4" s="5" t="n">
        <v>7</v>
      </c>
    </row>
    <row r="5">
      <c r="A5" s="4" t="inlineStr">
        <is>
          <t>Total current income tax expense</t>
        </is>
      </c>
      <c r="D5" s="6" t="n">
        <v>2</v>
      </c>
      <c r="E5" s="6" t="n">
        <v>7</v>
      </c>
    </row>
    <row r="6">
      <c r="A6" s="3" t="inlineStr">
        <is>
          <t>Deferred income tax benefit:</t>
        </is>
      </c>
    </row>
    <row r="7">
      <c r="A7" s="4" t="inlineStr">
        <is>
          <t>Federal</t>
        </is>
      </c>
      <c r="E7" s="6" t="n">
        <v>-5012</v>
      </c>
    </row>
    <row r="8">
      <c r="A8" s="4" t="inlineStr">
        <is>
          <t>State</t>
        </is>
      </c>
      <c r="E8" s="6" t="n">
        <v>-2766</v>
      </c>
    </row>
    <row r="9">
      <c r="A9" s="4" t="inlineStr">
        <is>
          <t>Total deferred income tax benefit</t>
        </is>
      </c>
      <c r="E9" s="6" t="n">
        <v>-7778</v>
      </c>
    </row>
    <row r="10">
      <c r="A10" s="4" t="inlineStr">
        <is>
          <t>Total tax benefit (expense)</t>
        </is>
      </c>
      <c r="B10" s="5" t="n">
        <v>-2643</v>
      </c>
      <c r="C10" s="5" t="n">
        <v>0</v>
      </c>
      <c r="D10" s="5" t="n">
        <v>2</v>
      </c>
      <c r="E10" s="5" t="n">
        <v>-777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  Summary Of Effective Income Tax Rate Reconciliation (Detail)</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income tax, net of federal tax benefit</t>
        </is>
      </c>
      <c r="C5" s="4" t="inlineStr">
        <is>
          <t>0.00%</t>
        </is>
      </c>
      <c r="D5" s="4" t="inlineStr">
        <is>
          <t>2.70%</t>
        </is>
      </c>
    </row>
    <row r="6">
      <c r="A6" s="4" t="inlineStr">
        <is>
          <t>Stock-based compensation</t>
        </is>
      </c>
      <c r="C6" s="4" t="inlineStr">
        <is>
          <t>(1.50%)</t>
        </is>
      </c>
      <c r="D6" s="4" t="inlineStr">
        <is>
          <t>(5.60%)</t>
        </is>
      </c>
    </row>
    <row r="7">
      <c r="A7" s="4" t="inlineStr">
        <is>
          <t>Research and development credits</t>
        </is>
      </c>
      <c r="C7" s="4" t="inlineStr">
        <is>
          <t>3.50%</t>
        </is>
      </c>
      <c r="D7" s="4" t="inlineStr">
        <is>
          <t>3.50%</t>
        </is>
      </c>
    </row>
    <row r="8">
      <c r="A8" s="4" t="inlineStr">
        <is>
          <t>Other</t>
        </is>
      </c>
      <c r="C8" s="4" t="inlineStr">
        <is>
          <t>0.20%</t>
        </is>
      </c>
      <c r="D8" s="4" t="inlineStr">
        <is>
          <t>(0.20%)</t>
        </is>
      </c>
    </row>
    <row r="9">
      <c r="A9" s="4" t="inlineStr">
        <is>
          <t>Change in valuation allowance</t>
        </is>
      </c>
      <c r="C9" s="4" t="inlineStr">
        <is>
          <t>(23.20%)</t>
        </is>
      </c>
      <c r="D9" s="4" t="inlineStr">
        <is>
          <t>(13.80%)</t>
        </is>
      </c>
    </row>
    <row r="10">
      <c r="A10" s="4" t="inlineStr">
        <is>
          <t>Total provision for income taxes</t>
        </is>
      </c>
      <c r="C10" s="4" t="inlineStr">
        <is>
          <t>0.00%</t>
        </is>
      </c>
      <c r="D10" s="4" t="inlineStr">
        <is>
          <t>7.6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Jun. 30, 2021</t>
        </is>
      </c>
      <c r="C1" s="2" t="inlineStr">
        <is>
          <t>Dec. 31, 2020</t>
        </is>
      </c>
      <c r="D1" s="2" t="inlineStr">
        <is>
          <t>Dec. 31, 2019</t>
        </is>
      </c>
    </row>
    <row r="2">
      <c r="A2" s="3" t="inlineStr">
        <is>
          <t>Deferred tax assets:</t>
        </is>
      </c>
    </row>
    <row r="3">
      <c r="A3" s="4" t="inlineStr">
        <is>
          <t>Net operating losses</t>
        </is>
      </c>
      <c r="C3" s="5" t="n">
        <v>70125</v>
      </c>
      <c r="D3" s="5" t="n">
        <v>31850</v>
      </c>
    </row>
    <row r="4">
      <c r="A4" s="4" t="inlineStr">
        <is>
          <t>Tax credits</t>
        </is>
      </c>
      <c r="C4" s="6" t="n">
        <v>21461</v>
      </c>
      <c r="D4" s="6" t="n">
        <v>9781</v>
      </c>
    </row>
    <row r="5">
      <c r="A5" s="4" t="inlineStr">
        <is>
          <t>Stock-based compensation</t>
        </is>
      </c>
      <c r="C5" s="6" t="n">
        <v>324</v>
      </c>
      <c r="D5" s="6" t="n">
        <v>0</v>
      </c>
    </row>
    <row r="6">
      <c r="A6" s="4" t="inlineStr">
        <is>
          <t>Accrued compensation and related expenses</t>
        </is>
      </c>
      <c r="C6" s="6" t="n">
        <v>2293</v>
      </c>
      <c r="D6" s="6" t="n">
        <v>425</v>
      </c>
    </row>
    <row r="7">
      <c r="A7" s="4" t="inlineStr">
        <is>
          <t>Lease liability</t>
        </is>
      </c>
      <c r="C7" s="6" t="n">
        <v>24521</v>
      </c>
      <c r="D7" s="6" t="n">
        <v>4930</v>
      </c>
    </row>
    <row r="8">
      <c r="A8" s="4" t="inlineStr">
        <is>
          <t>Other</t>
        </is>
      </c>
      <c r="C8" s="6" t="n">
        <v>236</v>
      </c>
      <c r="D8" s="6" t="n">
        <v>223</v>
      </c>
    </row>
    <row r="9">
      <c r="A9" s="4" t="inlineStr">
        <is>
          <t>Total deferred tax assets</t>
        </is>
      </c>
      <c r="C9" s="6" t="n">
        <v>118960</v>
      </c>
      <c r="D9" s="6" t="n">
        <v>47209</v>
      </c>
    </row>
    <row r="10">
      <c r="A10" s="4" t="inlineStr">
        <is>
          <t>Valuation allowance</t>
        </is>
      </c>
      <c r="C10" s="6" t="n">
        <v>-87241</v>
      </c>
      <c r="D10" s="6" t="n">
        <v>-30525</v>
      </c>
    </row>
    <row r="11">
      <c r="A11" s="4" t="inlineStr">
        <is>
          <t>Total deferred tax assets, net of valuation allowance</t>
        </is>
      </c>
      <c r="C11" s="6" t="n">
        <v>31719</v>
      </c>
      <c r="D11" s="6" t="n">
        <v>16684</v>
      </c>
    </row>
    <row r="12">
      <c r="A12" s="3" t="inlineStr">
        <is>
          <t>Deferred tax liabilities:</t>
        </is>
      </c>
    </row>
    <row r="13">
      <c r="A13" s="4" t="inlineStr">
        <is>
          <t>Depreciation and amortization</t>
        </is>
      </c>
      <c r="C13" s="6" t="n">
        <v>-11040</v>
      </c>
      <c r="D13" s="6" t="n">
        <v>-14630</v>
      </c>
    </row>
    <row r="14">
      <c r="A14" s="4" t="inlineStr">
        <is>
          <t>Right of use asset</t>
        </is>
      </c>
      <c r="C14" s="6" t="n">
        <v>-23253</v>
      </c>
      <c r="D14" s="6" t="n">
        <v>-4658</v>
      </c>
    </row>
    <row r="15">
      <c r="A15" s="4" t="inlineStr">
        <is>
          <t>Other</t>
        </is>
      </c>
      <c r="C15" s="6" t="n">
        <v>-478</v>
      </c>
      <c r="D15" s="6" t="n">
        <v>-448</v>
      </c>
    </row>
    <row r="16">
      <c r="A16" s="4" t="inlineStr">
        <is>
          <t>Total deferred tax liabilities</t>
        </is>
      </c>
      <c r="C16" s="6" t="n">
        <v>-34771</v>
      </c>
      <c r="D16" s="6" t="n">
        <v>-19736</v>
      </c>
    </row>
    <row r="17">
      <c r="A17" s="4" t="inlineStr">
        <is>
          <t>Total deferred tax liabilities</t>
        </is>
      </c>
      <c r="B17" s="5" t="n">
        <v>-3203</v>
      </c>
      <c r="C17" s="5" t="n">
        <v>-3052</v>
      </c>
      <c r="D17" s="5" t="n">
        <v>-30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Roll Forward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2360</v>
      </c>
      <c r="C4" s="5" t="n">
        <v>982</v>
      </c>
    </row>
    <row r="5">
      <c r="A5" s="4" t="inlineStr">
        <is>
          <t>Increases related to tax positions taken during a prior year</t>
        </is>
      </c>
      <c r="B5" s="6" t="n">
        <v>202</v>
      </c>
      <c r="C5" s="6" t="n">
        <v>24</v>
      </c>
    </row>
    <row r="6">
      <c r="A6" s="4" t="inlineStr">
        <is>
          <t>Increases related to tax positions taken during the current year</t>
        </is>
      </c>
      <c r="B6" s="6" t="n">
        <v>2772</v>
      </c>
      <c r="C6" s="6" t="n">
        <v>1553</v>
      </c>
    </row>
    <row r="7">
      <c r="A7" s="4" t="inlineStr">
        <is>
          <t>Decreases related to tax positions taken during a prior year</t>
        </is>
      </c>
      <c r="B7" s="6" t="n">
        <v>-78</v>
      </c>
      <c r="C7" s="6" t="n">
        <v>-199</v>
      </c>
    </row>
    <row r="8">
      <c r="A8" s="4" t="inlineStr">
        <is>
          <t>Decreases related to tax settlements with taxing authorities</t>
        </is>
      </c>
      <c r="B8" s="6" t="n">
        <v>0</v>
      </c>
      <c r="C8" s="6" t="n">
        <v>0</v>
      </c>
    </row>
    <row r="9">
      <c r="A9" s="4" t="inlineStr">
        <is>
          <t>Ending balance</t>
        </is>
      </c>
      <c r="B9" s="5" t="n">
        <v>5256</v>
      </c>
      <c r="C9" s="5" t="n">
        <v>23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9" customWidth="1" min="15" max="15"/>
    <col width="19" customWidth="1" min="16" max="16"/>
    <col width="13" customWidth="1" min="17" max="17"/>
    <col width="19" customWidth="1" min="18" max="18"/>
  </cols>
  <sheetData>
    <row r="1">
      <c r="A1" s="1" t="inlineStr">
        <is>
          <t>Subsequent Events - Additional Information (Details) - USD ($)</t>
        </is>
      </c>
      <c r="B1" s="2" t="inlineStr">
        <is>
          <t>Aug. 31, 2021</t>
        </is>
      </c>
      <c r="C1" s="2" t="inlineStr">
        <is>
          <t>Jul. 14, 2021</t>
        </is>
      </c>
      <c r="D1" s="2" t="inlineStr">
        <is>
          <t>Mar. 05, 2021</t>
        </is>
      </c>
      <c r="E1" s="2" t="inlineStr">
        <is>
          <t>Feb. 10, 2021</t>
        </is>
      </c>
      <c r="F1" s="2" t="inlineStr">
        <is>
          <t>Jan. 19, 2021</t>
        </is>
      </c>
      <c r="G1" s="2" t="inlineStr">
        <is>
          <t>Jan. 01, 2021</t>
        </is>
      </c>
      <c r="H1" s="2" t="inlineStr">
        <is>
          <t>Oct. 07, 2020</t>
        </is>
      </c>
      <c r="I1" s="2" t="inlineStr">
        <is>
          <t>Aug. 31, 2021</t>
        </is>
      </c>
      <c r="J1" s="2" t="inlineStr">
        <is>
          <t>Apr. 30, 2021</t>
        </is>
      </c>
      <c r="K1" s="2" t="inlineStr">
        <is>
          <t>Feb. 28, 2021</t>
        </is>
      </c>
      <c r="L1" s="2" t="inlineStr">
        <is>
          <t>Mar. 31, 2021</t>
        </is>
      </c>
      <c r="M1" s="2" t="inlineStr">
        <is>
          <t>Dec. 31, 2020</t>
        </is>
      </c>
      <c r="O1" s="2" t="inlineStr">
        <is>
          <t>Jun. 30, 2021</t>
        </is>
      </c>
      <c r="P1" s="2" t="inlineStr">
        <is>
          <t>Dec. 31, 2020</t>
        </is>
      </c>
      <c r="R1" s="2" t="inlineStr">
        <is>
          <t>Dec. 31, 2019</t>
        </is>
      </c>
    </row>
    <row r="2">
      <c r="A2" s="3" t="inlineStr">
        <is>
          <t>Subsequent Event [Line Items]</t>
        </is>
      </c>
    </row>
    <row r="3">
      <c r="A3" s="4" t="inlineStr">
        <is>
          <t>Common stock shares voting rights</t>
        </is>
      </c>
      <c r="O3" s="4" t="inlineStr">
        <is>
          <t>one vote per share</t>
        </is>
      </c>
      <c r="P3" s="4" t="inlineStr">
        <is>
          <t>one vote per share</t>
        </is>
      </c>
      <c r="R3" s="4" t="inlineStr">
        <is>
          <t>one vote per share</t>
        </is>
      </c>
    </row>
    <row r="4">
      <c r="A4" s="4" t="inlineStr">
        <is>
          <t>Common stock, shares, outstanding</t>
        </is>
      </c>
      <c r="M4" s="6" t="n">
        <v>128434407</v>
      </c>
      <c r="P4" s="6" t="n">
        <v>128434407</v>
      </c>
      <c r="R4" s="6" t="n">
        <v>128434407</v>
      </c>
    </row>
    <row r="5">
      <c r="A5" s="4" t="inlineStr">
        <is>
          <t>Proceeds From Collaboration Agreement</t>
        </is>
      </c>
      <c r="J5" s="5" t="n">
        <v>50000000</v>
      </c>
    </row>
    <row r="6">
      <c r="A6" s="4" t="inlineStr">
        <is>
          <t>Ours Technology [Member]</t>
        </is>
      </c>
    </row>
    <row r="7">
      <c r="A7" s="3" t="inlineStr">
        <is>
          <t>Subsequent Event [Line Items]</t>
        </is>
      </c>
    </row>
    <row r="8">
      <c r="A8" s="4" t="inlineStr">
        <is>
          <t>Business combination voting rights acquired</t>
        </is>
      </c>
      <c r="D8" s="4" t="inlineStr">
        <is>
          <t>100.00%</t>
        </is>
      </c>
    </row>
    <row r="9">
      <c r="A9" s="4" t="inlineStr">
        <is>
          <t>Business combination equity interests issued or issuable number of shares</t>
        </is>
      </c>
      <c r="D9" s="6" t="n">
        <v>2793699</v>
      </c>
    </row>
    <row r="10">
      <c r="A10" s="4" t="inlineStr">
        <is>
          <t>Business combination restricted stock units issued shares</t>
        </is>
      </c>
      <c r="D10" s="6" t="n">
        <v>182449</v>
      </c>
    </row>
    <row r="11">
      <c r="A11" s="4" t="inlineStr">
        <is>
          <t>Payment to acquire business</t>
        </is>
      </c>
      <c r="O11" s="5" t="n">
        <v>16107000</v>
      </c>
    </row>
    <row r="12">
      <c r="A12" s="4" t="inlineStr">
        <is>
          <t>Two Thousand And Seventeen Equity Incentive Plan [Member]</t>
        </is>
      </c>
    </row>
    <row r="13">
      <c r="A13" s="3" t="inlineStr">
        <is>
          <t>Subsequent Event [Line Items]</t>
        </is>
      </c>
    </row>
    <row r="14">
      <c r="A14" s="4" t="inlineStr">
        <is>
          <t>Share based compensation by share based arrangement options grants in period gross</t>
        </is>
      </c>
      <c r="O14" s="6" t="n">
        <v>8973700</v>
      </c>
      <c r="P14" s="6" t="n">
        <v>6446750</v>
      </c>
      <c r="R14" s="6" t="n">
        <v>17354941</v>
      </c>
    </row>
    <row r="15">
      <c r="A15" s="4" t="inlineStr">
        <is>
          <t>Two Thousand And Seventeen Equity Incentive Plan [Member] | Restricted Stock Units (RSUs) [Member]</t>
        </is>
      </c>
    </row>
    <row r="16">
      <c r="A16" s="3" t="inlineStr">
        <is>
          <t>Subsequent Event [Line Items]</t>
        </is>
      </c>
    </row>
    <row r="17">
      <c r="A17" s="4" t="inlineStr">
        <is>
          <t>Share based compensation by share based arrangement equity instruments other than options issued</t>
        </is>
      </c>
      <c r="O17" s="6" t="n">
        <v>17935680</v>
      </c>
    </row>
    <row r="18">
      <c r="A18" s="4" t="inlineStr">
        <is>
          <t>Reinvent Technology Partners Y [Member]</t>
        </is>
      </c>
    </row>
    <row r="19">
      <c r="A19" s="3" t="inlineStr">
        <is>
          <t>Subsequent Event [Line Items]</t>
        </is>
      </c>
    </row>
    <row r="20">
      <c r="A20" s="4" t="inlineStr">
        <is>
          <t>Stock issued during period, value, new issues</t>
        </is>
      </c>
      <c r="L20" s="5" t="n">
        <v>957730890</v>
      </c>
    </row>
    <row r="21">
      <c r="A21" s="4" t="inlineStr">
        <is>
          <t>Founder Shares [Member] | Reinvent Technology Partners Y [Member]</t>
        </is>
      </c>
    </row>
    <row r="22">
      <c r="A22" s="3" t="inlineStr">
        <is>
          <t>Subsequent Event [Line Items]</t>
        </is>
      </c>
    </row>
    <row r="23">
      <c r="A23" s="4" t="inlineStr">
        <is>
          <t>Share price</t>
        </is>
      </c>
      <c r="M23" s="5" t="n">
        <v>12</v>
      </c>
      <c r="O23" s="5" t="n">
        <v>12</v>
      </c>
      <c r="P23" s="5" t="n">
        <v>12</v>
      </c>
    </row>
    <row r="24">
      <c r="A24" s="4" t="inlineStr">
        <is>
          <t>Common stock, shares, outstanding</t>
        </is>
      </c>
      <c r="E24" s="6" t="n">
        <v>24437500</v>
      </c>
    </row>
    <row r="25">
      <c r="A25" s="4" t="inlineStr">
        <is>
          <t>Fouder shares issued to directors (in Shares)</t>
        </is>
      </c>
      <c r="H25" s="6" t="n">
        <v>30000</v>
      </c>
    </row>
    <row r="26">
      <c r="A26" s="4" t="inlineStr">
        <is>
          <t>Sponsor [Member] | Reinvent Technology Partners Y [Member]</t>
        </is>
      </c>
    </row>
    <row r="27">
      <c r="A27" s="3" t="inlineStr">
        <is>
          <t>Subsequent Event [Line Items]</t>
        </is>
      </c>
    </row>
    <row r="28">
      <c r="A28" s="4" t="inlineStr">
        <is>
          <t>Fouder shares issued to directors (in Shares)</t>
        </is>
      </c>
      <c r="E28" s="6" t="n">
        <v>30000</v>
      </c>
    </row>
    <row r="29">
      <c r="A29" s="4" t="inlineStr">
        <is>
          <t>Common Class A [Member] | Reinvent Technology Partners Y [Member]</t>
        </is>
      </c>
    </row>
    <row r="30">
      <c r="A30" s="3" t="inlineStr">
        <is>
          <t>Subsequent Event [Line Items]</t>
        </is>
      </c>
    </row>
    <row r="31">
      <c r="A31" s="4" t="inlineStr">
        <is>
          <t>Common stock shares voting rights</t>
        </is>
      </c>
      <c r="M31" s="4" t="inlineStr">
        <is>
          <t>one vote</t>
        </is>
      </c>
      <c r="O31" s="4" t="inlineStr">
        <is>
          <t>one vote</t>
        </is>
      </c>
    </row>
    <row r="32">
      <c r="A32" s="4" t="inlineStr">
        <is>
          <t>Number of shares issued in transaction</t>
        </is>
      </c>
      <c r="L32" s="6" t="n">
        <v>97750000</v>
      </c>
    </row>
    <row r="33">
      <c r="A33" s="4" t="inlineStr">
        <is>
          <t>Stock issued during period, value, new issues</t>
        </is>
      </c>
      <c r="L33" s="5" t="n">
        <v>9775</v>
      </c>
    </row>
    <row r="34">
      <c r="A34" s="4" t="inlineStr">
        <is>
          <t>Common stock, shares, outstanding</t>
        </is>
      </c>
      <c r="M34" s="6" t="n">
        <v>0</v>
      </c>
      <c r="O34" s="6" t="n">
        <v>7712437</v>
      </c>
      <c r="P34" s="6" t="n">
        <v>0</v>
      </c>
    </row>
    <row r="35">
      <c r="A35" s="4" t="inlineStr">
        <is>
          <t>Common Class B [Member] | Reinvent Technology Partners Y [Member]</t>
        </is>
      </c>
    </row>
    <row r="36">
      <c r="A36" s="3" t="inlineStr">
        <is>
          <t>Subsequent Event [Line Items]</t>
        </is>
      </c>
    </row>
    <row r="37">
      <c r="A37" s="4" t="inlineStr">
        <is>
          <t>Common stock shares voting rights</t>
        </is>
      </c>
      <c r="M37" s="4" t="inlineStr">
        <is>
          <t>one vote</t>
        </is>
      </c>
      <c r="O37" s="4" t="inlineStr">
        <is>
          <t>one vote</t>
        </is>
      </c>
    </row>
    <row r="38">
      <c r="A38" s="4" t="inlineStr">
        <is>
          <t>Number of shares issued in transaction</t>
        </is>
      </c>
      <c r="H38" s="6" t="n">
        <v>2875000</v>
      </c>
      <c r="M38" s="6" t="n">
        <v>2875000</v>
      </c>
    </row>
    <row r="39">
      <c r="A39" s="4" t="inlineStr">
        <is>
          <t>Common stock, shares, outstanding</t>
        </is>
      </c>
      <c r="M39" s="6" t="n">
        <v>24437500</v>
      </c>
      <c r="N39" s="4" t="inlineStr">
        <is>
          <t>[1],[2]</t>
        </is>
      </c>
      <c r="O39" s="6" t="n">
        <v>24437500</v>
      </c>
      <c r="P39" s="6" t="n">
        <v>24437500</v>
      </c>
      <c r="Q39" s="4" t="inlineStr">
        <is>
          <t>[1],[2]</t>
        </is>
      </c>
    </row>
    <row r="40">
      <c r="A40" s="4" t="inlineStr">
        <is>
          <t>Subsequent Event [Member]</t>
        </is>
      </c>
    </row>
    <row r="41">
      <c r="A41" s="3" t="inlineStr">
        <is>
          <t>Subsequent Event [Line Items]</t>
        </is>
      </c>
    </row>
    <row r="42">
      <c r="A42" s="4" t="inlineStr">
        <is>
          <t>Proceeds From Collaboration Agreement</t>
        </is>
      </c>
      <c r="I42" s="5" t="n">
        <v>100000000</v>
      </c>
    </row>
    <row r="43">
      <c r="A43" s="4" t="inlineStr">
        <is>
          <t>Business combination restricted stock units issued shares</t>
        </is>
      </c>
      <c r="F43" s="6" t="n">
        <v>16096348</v>
      </c>
    </row>
    <row r="44">
      <c r="A44" s="4" t="inlineStr">
        <is>
          <t>Business combination period within which equivalent shares of common stock shall be issued to employees</t>
        </is>
      </c>
      <c r="F44" s="4" t="inlineStr">
        <is>
          <t>12 months</t>
        </is>
      </c>
    </row>
    <row r="45">
      <c r="A45" s="4" t="inlineStr">
        <is>
          <t>Payment of advisory fees to related party in connection with business combination</t>
        </is>
      </c>
      <c r="G45" s="5" t="n">
        <v>10000000</v>
      </c>
    </row>
    <row r="46">
      <c r="A46" s="4" t="inlineStr">
        <is>
          <t>Subsequent Event [Member] | Aurora Innovation Inc [Member]</t>
        </is>
      </c>
    </row>
    <row r="47">
      <c r="A47" s="3" t="inlineStr">
        <is>
          <t>Subsequent Event [Line Items]</t>
        </is>
      </c>
    </row>
    <row r="48">
      <c r="A48" s="4" t="inlineStr">
        <is>
          <t>Business combination, per share</t>
        </is>
      </c>
      <c r="F48" s="8" t="n">
        <v>19.66</v>
      </c>
    </row>
    <row r="49">
      <c r="A49" s="4" t="inlineStr">
        <is>
          <t>Business combination voting rights acquired</t>
        </is>
      </c>
      <c r="F49" s="4" t="inlineStr">
        <is>
          <t>100.00%</t>
        </is>
      </c>
    </row>
    <row r="50">
      <c r="A50" s="4" t="inlineStr">
        <is>
          <t>Business combination equity interests issued or issuable number of shares</t>
        </is>
      </c>
      <c r="F50" s="6" t="n">
        <v>116173646</v>
      </c>
    </row>
    <row r="51">
      <c r="A51" s="4" t="inlineStr">
        <is>
          <t>Subsequent Event [Member] | Ours Technology [Member]</t>
        </is>
      </c>
    </row>
    <row r="52">
      <c r="A52" s="3" t="inlineStr">
        <is>
          <t>Subsequent Event [Line Items]</t>
        </is>
      </c>
    </row>
    <row r="53">
      <c r="A53" s="4" t="inlineStr">
        <is>
          <t>Business combination, per share</t>
        </is>
      </c>
      <c r="D53" s="8" t="n">
        <v>19.66</v>
      </c>
    </row>
    <row r="54">
      <c r="A54" s="4" t="inlineStr">
        <is>
          <t>Business combination voting rights acquired</t>
        </is>
      </c>
      <c r="D54" s="4" t="inlineStr">
        <is>
          <t>100.00%</t>
        </is>
      </c>
    </row>
    <row r="55">
      <c r="A55" s="4" t="inlineStr">
        <is>
          <t>Business combination equity interests issued or issuable number of shares</t>
        </is>
      </c>
      <c r="D55" s="6" t="n">
        <v>2793699</v>
      </c>
    </row>
    <row r="56">
      <c r="A56" s="4" t="inlineStr">
        <is>
          <t>Share based compensation by share based arrangement options grants in period gross</t>
        </is>
      </c>
      <c r="D56" s="6" t="n">
        <v>545627</v>
      </c>
    </row>
    <row r="57">
      <c r="A57" s="4" t="inlineStr">
        <is>
          <t>Payment to acquire business</t>
        </is>
      </c>
      <c r="D57" s="5" t="n">
        <v>17750000</v>
      </c>
    </row>
    <row r="58">
      <c r="A58" s="4" t="inlineStr">
        <is>
          <t>Subsequent Event [Member] | Two Thousand And Seventeen Equity Incentive Plan [Member]</t>
        </is>
      </c>
    </row>
    <row r="59">
      <c r="A59" s="3" t="inlineStr">
        <is>
          <t>Subsequent Event [Line Items]</t>
        </is>
      </c>
    </row>
    <row r="60">
      <c r="A60" s="4" t="inlineStr">
        <is>
          <t>Share based compensation by share based arrangement additional number of shares authorized</t>
        </is>
      </c>
      <c r="K60" s="6" t="n">
        <v>26394061</v>
      </c>
    </row>
    <row r="61">
      <c r="A61" s="4" t="inlineStr">
        <is>
          <t>Increase in the common stock shares reserved for future issuance</t>
        </is>
      </c>
      <c r="K61" s="6" t="n">
        <v>26394061</v>
      </c>
    </row>
    <row r="62">
      <c r="A62" s="4" t="inlineStr">
        <is>
          <t>Share based compensation by share based arrangement options grants in period gross</t>
        </is>
      </c>
      <c r="K62" s="6" t="n">
        <v>8574900</v>
      </c>
    </row>
    <row r="63">
      <c r="A63" s="4" t="inlineStr">
        <is>
          <t>Subsequent Event [Member] | Two Thousand And Seventeen Equity Incentive Plan [Member] | Restricted Stock Units (RSUs) [Member]</t>
        </is>
      </c>
    </row>
    <row r="64">
      <c r="A64" s="3" t="inlineStr">
        <is>
          <t>Subsequent Event [Line Items]</t>
        </is>
      </c>
    </row>
    <row r="65">
      <c r="A65" s="4" t="inlineStr">
        <is>
          <t>Share based compensation by share based arrangement equity instruments other than options issued</t>
        </is>
      </c>
      <c r="K65" s="6" t="n">
        <v>14716686</v>
      </c>
    </row>
    <row r="66">
      <c r="A66" s="4" t="inlineStr">
        <is>
          <t>Subsequent Event [Member] | Cloud Computing Contract [Member]</t>
        </is>
      </c>
    </row>
    <row r="67">
      <c r="A67" s="3" t="inlineStr">
        <is>
          <t>Subsequent Event [Line Items]</t>
        </is>
      </c>
    </row>
    <row r="68">
      <c r="A68" s="4" t="inlineStr">
        <is>
          <t>Long-term Purchase Commitment, Amount</t>
        </is>
      </c>
      <c r="B68" s="5" t="n">
        <v>300000000</v>
      </c>
    </row>
    <row r="69">
      <c r="A69" s="4" t="inlineStr">
        <is>
          <t>Cloud Computing Contract Term</t>
        </is>
      </c>
      <c r="B69" s="4" t="inlineStr">
        <is>
          <t>5 years</t>
        </is>
      </c>
    </row>
    <row r="70">
      <c r="A70" s="4" t="inlineStr">
        <is>
          <t>Subsequent Event [Member] | Reinvent Technology Partners Y [Member]</t>
        </is>
      </c>
    </row>
    <row r="71">
      <c r="A71" s="3" t="inlineStr">
        <is>
          <t>Subsequent Event [Line Items]</t>
        </is>
      </c>
    </row>
    <row r="72">
      <c r="A72" s="4" t="inlineStr">
        <is>
          <t>Long-term Line of Credit</t>
        </is>
      </c>
      <c r="M72" s="5" t="n">
        <v>122000</v>
      </c>
      <c r="P72" s="5" t="n">
        <v>122000</v>
      </c>
    </row>
    <row r="73">
      <c r="A73" s="4" t="inlineStr">
        <is>
          <t>Subsequent Event [Member] | Founder Shares [Member] | Reinvent Technology Partners Y [Member]</t>
        </is>
      </c>
    </row>
    <row r="74">
      <c r="A74" s="3" t="inlineStr">
        <is>
          <t>Subsequent Event [Line Items]</t>
        </is>
      </c>
    </row>
    <row r="75">
      <c r="A75" s="4" t="inlineStr">
        <is>
          <t>Common stock, shares, outstanding</t>
        </is>
      </c>
      <c r="E75" s="6" t="n">
        <v>24437500</v>
      </c>
    </row>
    <row r="76">
      <c r="A76" s="4" t="inlineStr">
        <is>
          <t>Subsequent Event [Member] | Sponsor [Member] | Reinvent Technology Partners Y [Member]</t>
        </is>
      </c>
    </row>
    <row r="77">
      <c r="A77" s="3" t="inlineStr">
        <is>
          <t>Subsequent Event [Line Items]</t>
        </is>
      </c>
    </row>
    <row r="78">
      <c r="A78" s="4" t="inlineStr">
        <is>
          <t>Percentage of threshold class A ordinary shares redemption</t>
        </is>
      </c>
      <c r="C78" s="4" t="inlineStr">
        <is>
          <t>22.50%</t>
        </is>
      </c>
    </row>
    <row r="79">
      <c r="A79" s="4" t="inlineStr">
        <is>
          <t>Fouder shares issued to directors (in Shares)</t>
        </is>
      </c>
      <c r="E79" s="6" t="n">
        <v>30000</v>
      </c>
    </row>
    <row r="80">
      <c r="A80" s="4" t="inlineStr">
        <is>
          <t>Subsequent Event [Member] | Merger Agreement [Member] | Reinvent Technology Partners Y [Member]</t>
        </is>
      </c>
    </row>
    <row r="81">
      <c r="A81" s="3" t="inlineStr">
        <is>
          <t>Subsequent Event [Line Items]</t>
        </is>
      </c>
    </row>
    <row r="82">
      <c r="A82" s="4" t="inlineStr">
        <is>
          <t>Pre-transaction equity value</t>
        </is>
      </c>
      <c r="C82" s="5" t="n">
        <v>11000000000</v>
      </c>
    </row>
    <row r="83">
      <c r="A83" s="4" t="inlineStr">
        <is>
          <t>Subsequent Event [Member] | Sponsor Agreement [Member] | Redemption of aurora innovation class warrants [Member] | Reinvent Technology Partners Y [Member]</t>
        </is>
      </c>
    </row>
    <row r="84">
      <c r="A84" s="3" t="inlineStr">
        <is>
          <t>Subsequent Event [Line Items]</t>
        </is>
      </c>
    </row>
    <row r="85">
      <c r="A85" s="4" t="inlineStr">
        <is>
          <t>Number of trading days for determining the share price</t>
        </is>
      </c>
      <c r="C85" s="4" t="inlineStr">
        <is>
          <t>20 days</t>
        </is>
      </c>
    </row>
    <row r="86">
      <c r="A86" s="4" t="inlineStr">
        <is>
          <t>Number of consecutive trading days for determining the share price</t>
        </is>
      </c>
      <c r="C86" s="4" t="inlineStr">
        <is>
          <t>30 days</t>
        </is>
      </c>
    </row>
    <row r="87">
      <c r="A87" s="4" t="inlineStr">
        <is>
          <t>Share price</t>
        </is>
      </c>
      <c r="C87" s="5" t="n">
        <v>18</v>
      </c>
    </row>
    <row r="88">
      <c r="A88" s="4" t="inlineStr">
        <is>
          <t>Subsequent Event [Member] | Common Class A [Member] | Pipe Investment [Member] | Reinvent Technology Partners Y [Member]</t>
        </is>
      </c>
    </row>
    <row r="89">
      <c r="A89" s="3" t="inlineStr">
        <is>
          <t>Subsequent Event [Line Items]</t>
        </is>
      </c>
    </row>
    <row r="90">
      <c r="A90" s="4" t="inlineStr">
        <is>
          <t>Number of shares issued in transaction</t>
        </is>
      </c>
      <c r="C90" s="6" t="n">
        <v>100000000</v>
      </c>
    </row>
    <row r="91">
      <c r="A91" s="4" t="inlineStr">
        <is>
          <t>Stock issued during period, value, new issues</t>
        </is>
      </c>
      <c r="C91" s="5" t="n">
        <v>1000000000</v>
      </c>
    </row>
    <row r="92">
      <c r="A92" s="4" t="inlineStr">
        <is>
          <t>Subsequent Event [Member] | Common Class A [Member] | Conversion in to share of aurora innovation class A common stock [Member] | Reinvent Technology Partners Y [Member]</t>
        </is>
      </c>
    </row>
    <row r="93">
      <c r="A93" s="3" t="inlineStr">
        <is>
          <t>Subsequent Event [Line Items]</t>
        </is>
      </c>
    </row>
    <row r="94">
      <c r="A94" s="4" t="inlineStr">
        <is>
          <t>Common stock, conversion basis</t>
        </is>
      </c>
      <c r="C94" s="4" t="inlineStr">
        <is>
          <t>one-for-one</t>
        </is>
      </c>
    </row>
    <row r="95">
      <c r="A95" s="4" t="inlineStr">
        <is>
          <t>Warrant conversion basis</t>
        </is>
      </c>
      <c r="C95" s="4" t="inlineStr">
        <is>
          <t>one-for-one basis</t>
        </is>
      </c>
    </row>
    <row r="96">
      <c r="A96" s="4" t="inlineStr">
        <is>
          <t>Unit conversion basis</t>
        </is>
      </c>
      <c r="C96" s="4" t="inlineStr">
        <is>
          <t>one-for-one basis, and one-eighth of one Aurora Innovation Class A common stock.</t>
        </is>
      </c>
    </row>
    <row r="97">
      <c r="A97" s="4" t="inlineStr">
        <is>
          <t>Subsequent Event [Member] | Common Class A [Member] | Merger Agreement [Member] | Reinvent Technology Partners Y [Member]</t>
        </is>
      </c>
    </row>
    <row r="98">
      <c r="A98" s="3" t="inlineStr">
        <is>
          <t>Subsequent Event [Line Items]</t>
        </is>
      </c>
    </row>
    <row r="99">
      <c r="A99" s="4" t="inlineStr">
        <is>
          <t>Common stock shares voting rights</t>
        </is>
      </c>
      <c r="C99" s="4" t="inlineStr">
        <is>
          <t>ten votes</t>
        </is>
      </c>
    </row>
    <row r="100">
      <c r="A100" s="4" t="inlineStr">
        <is>
          <t>Subsequent Event [Member] | Common Class A [Member] | Merger Agreement [Member] | Reinvent Technology Partners Y [Member] | Aurora Innovation Inc [Member]</t>
        </is>
      </c>
    </row>
    <row r="101">
      <c r="A101" s="3" t="inlineStr">
        <is>
          <t>Subsequent Event [Line Items]</t>
        </is>
      </c>
    </row>
    <row r="102">
      <c r="A102" s="4" t="inlineStr">
        <is>
          <t>Business combination, per share</t>
        </is>
      </c>
      <c r="C102" s="5" t="n">
        <v>10</v>
      </c>
    </row>
    <row r="103">
      <c r="A103" s="4" t="inlineStr">
        <is>
          <t>Subsequent Event [Member] | Common Class B [Member] | Conversion in to share of aurora innovation class A common stock [Member] | Reinvent Technology Partners Y [Member]</t>
        </is>
      </c>
    </row>
    <row r="104">
      <c r="A104" s="3" t="inlineStr">
        <is>
          <t>Subsequent Event [Line Items]</t>
        </is>
      </c>
    </row>
    <row r="105">
      <c r="A105" s="4" t="inlineStr">
        <is>
          <t>Common stock, conversion basis</t>
        </is>
      </c>
      <c r="C105" s="4" t="inlineStr">
        <is>
          <t>one-for-one</t>
        </is>
      </c>
    </row>
    <row r="106">
      <c r="A106" s="4" t="inlineStr">
        <is>
          <t>Subsequent Event [Member] | Common Class B [Member] | Merger Agreement [Member] | Reinvent Technology Partners Y [Member]</t>
        </is>
      </c>
    </row>
    <row r="107">
      <c r="A107" s="3" t="inlineStr">
        <is>
          <t>Subsequent Event [Line Items]</t>
        </is>
      </c>
    </row>
    <row r="108">
      <c r="A108" s="4" t="inlineStr">
        <is>
          <t>Common stock shares voting rights</t>
        </is>
      </c>
      <c r="C108" s="4" t="inlineStr">
        <is>
          <t>one vote</t>
        </is>
      </c>
    </row>
    <row r="109">
      <c r="A109" s="4" t="inlineStr">
        <is>
          <t>Subsequent Event [Member] | Common Class B [Member] | Merger Agreement [Member] | Reinvent Technology Partners Y [Member] | Aurora Innovation Inc [Member]</t>
        </is>
      </c>
    </row>
    <row r="110">
      <c r="A110" s="3" t="inlineStr">
        <is>
          <t>Subsequent Event [Line Items]</t>
        </is>
      </c>
    </row>
    <row r="111">
      <c r="A111" s="4" t="inlineStr">
        <is>
          <t>Business combination, per share</t>
        </is>
      </c>
      <c r="C111" s="5" t="n">
        <v>10</v>
      </c>
    </row>
    <row r="112">
      <c r="A112" s="4" t="inlineStr">
        <is>
          <t>Subsequent Event [Member] | Series U-1 Redeemable Convertible Preferred Stock [Member]</t>
        </is>
      </c>
    </row>
    <row r="113">
      <c r="A113" s="3" t="inlineStr">
        <is>
          <t>Subsequent Event [Line Items]</t>
        </is>
      </c>
    </row>
    <row r="114">
      <c r="A114" s="4" t="inlineStr">
        <is>
          <t>Business combination temporary equity shares issued during the period shares</t>
        </is>
      </c>
      <c r="F114" s="6" t="n">
        <v>50873075</v>
      </c>
    </row>
    <row r="115">
      <c r="A115" s="4" t="inlineStr">
        <is>
          <t>Subsequent Event [Member] | Series U-2 Redeemable Convertible Preferred Stock [Member]</t>
        </is>
      </c>
    </row>
    <row r="116">
      <c r="A116" s="3" t="inlineStr">
        <is>
          <t>Subsequent Event [Line Items]</t>
        </is>
      </c>
    </row>
    <row r="117">
      <c r="A117" s="4" t="inlineStr">
        <is>
          <t>Business combination temporary equity shares issued during the period shares</t>
        </is>
      </c>
      <c r="F117" s="6" t="n">
        <v>20349230</v>
      </c>
    </row>
    <row r="118"/>
    <row r="119">
      <c r="A119" s="4" t="inlineStr">
        <is>
          <t>[1]</t>
        </is>
      </c>
      <c r="B119" s="4" t="inlineStr">
        <is>
          <t>On February 10, 2021, the Company effected a share capitalization resulting in an aggregate of 24,437,500 Class B ordinary shares outstanding. All shares and associated amounts have been retroactively restated to reflect the share capitalization (see Note 5).</t>
        </is>
      </c>
    </row>
    <row r="120">
      <c r="A120" s="4" t="inlineStr">
        <is>
          <t>[2]</t>
        </is>
      </c>
      <c r="B120" s="4" t="inlineStr">
        <is>
          <t>This number includes up to 3,187,500 Class B ordinary shares subject to forfeiture if the over-allotment option is not exercised in full or in part by the underwriters.</t>
        </is>
      </c>
    </row>
  </sheetData>
  <mergeCells count="5">
    <mergeCell ref="M1:N1"/>
    <mergeCell ref="P1:Q1"/>
    <mergeCell ref="A118:R118"/>
    <mergeCell ref="B119:R119"/>
    <mergeCell ref="B120:R1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 of Cash Flows - USD ($)</t>
        </is>
      </c>
      <c r="B1" s="2" t="inlineStr">
        <is>
          <t>3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loss</t>
        </is>
      </c>
      <c r="C4" s="5" t="n">
        <v>-370431000</v>
      </c>
      <c r="D4" s="5" t="n">
        <v>-87069000</v>
      </c>
      <c r="E4" s="5" t="n">
        <v>-214449000</v>
      </c>
      <c r="F4" s="5" t="n">
        <v>-94077000</v>
      </c>
    </row>
    <row r="5">
      <c r="A5" s="3" t="inlineStr">
        <is>
          <t>Adjustments to reconcile net loss to net cash used in operating activities:</t>
        </is>
      </c>
    </row>
    <row r="6">
      <c r="A6" s="4" t="inlineStr">
        <is>
          <t>Depreciation, amortization and other</t>
        </is>
      </c>
      <c r="C6" s="6" t="n">
        <v>9252000</v>
      </c>
      <c r="D6" s="6" t="n">
        <v>1442000</v>
      </c>
    </row>
    <row r="7">
      <c r="A7" s="4" t="inlineStr">
        <is>
          <t>Depreciation and amortization</t>
        </is>
      </c>
      <c r="E7" s="6" t="n">
        <v>3117000</v>
      </c>
      <c r="F7" s="6" t="n">
        <v>1837000</v>
      </c>
    </row>
    <row r="8">
      <c r="A8" s="4" t="inlineStr">
        <is>
          <t>Reduction in the carrying amount of ROU assets</t>
        </is>
      </c>
      <c r="C8" s="6" t="n">
        <v>12012000</v>
      </c>
      <c r="D8" s="6" t="n">
        <v>5896000</v>
      </c>
      <c r="E8" s="6" t="n">
        <v>14109000</v>
      </c>
      <c r="F8" s="6" t="n">
        <v>4299000</v>
      </c>
    </row>
    <row r="9">
      <c r="A9" s="4" t="inlineStr">
        <is>
          <t>Accretion of discount on short-term investments</t>
        </is>
      </c>
      <c r="C9" s="6" t="n">
        <v>0</v>
      </c>
      <c r="D9" s="6" t="n">
        <v>-220000</v>
      </c>
      <c r="E9" s="6" t="n">
        <v>-143000</v>
      </c>
      <c r="F9" s="6" t="n">
        <v>-4267000</v>
      </c>
    </row>
    <row r="10">
      <c r="A10" s="4" t="inlineStr">
        <is>
          <t>Loss on disposal of equipment</t>
        </is>
      </c>
      <c r="E10" s="6" t="n">
        <v>0</v>
      </c>
      <c r="F10" s="6" t="n">
        <v>127000</v>
      </c>
    </row>
    <row r="11">
      <c r="A11" s="4" t="inlineStr">
        <is>
          <t>Stock based compensation</t>
        </is>
      </c>
      <c r="C11" s="6" t="n">
        <v>78438000</v>
      </c>
      <c r="D11" s="6" t="n">
        <v>8763000</v>
      </c>
      <c r="E11" s="6" t="n">
        <v>16880000</v>
      </c>
      <c r="F11" s="6" t="n">
        <v>28133000</v>
      </c>
    </row>
    <row r="12">
      <c r="A12" s="4" t="inlineStr">
        <is>
          <t>Non-cash compensation</t>
        </is>
      </c>
      <c r="C12" s="6" t="n">
        <v>7873000</v>
      </c>
    </row>
    <row r="13">
      <c r="A13" s="4" t="inlineStr">
        <is>
          <t>Change in deferred tax asset valuation allowance</t>
        </is>
      </c>
      <c r="C13" s="6" t="n">
        <v>-2638000</v>
      </c>
      <c r="D13" s="6" t="n">
        <v>0</v>
      </c>
      <c r="E13" s="6" t="n">
        <v>0</v>
      </c>
      <c r="F13" s="6" t="n">
        <v>-7778000</v>
      </c>
    </row>
    <row r="14">
      <c r="A14" s="4" t="inlineStr">
        <is>
          <t>Unrealized gain on investments held in Trust Account</t>
        </is>
      </c>
      <c r="C14" s="6" t="n">
        <v>0</v>
      </c>
      <c r="D14" s="6" t="n">
        <v>-289000</v>
      </c>
      <c r="E14" s="6" t="n">
        <v>125000</v>
      </c>
      <c r="F14" s="6" t="n">
        <v>-125000</v>
      </c>
    </row>
    <row r="15">
      <c r="A15" s="3" t="inlineStr">
        <is>
          <t>Changes in operating assets and liabilities:</t>
        </is>
      </c>
    </row>
    <row r="16">
      <c r="A16" s="4" t="inlineStr">
        <is>
          <t>Accounts payable</t>
        </is>
      </c>
      <c r="E16" s="6" t="n">
        <v>2189000</v>
      </c>
      <c r="F16" s="6" t="n">
        <v>-852000</v>
      </c>
    </row>
    <row r="17">
      <c r="A17" s="4" t="inlineStr">
        <is>
          <t>Accounts payable</t>
        </is>
      </c>
      <c r="C17" s="6" t="n">
        <v>-3389000</v>
      </c>
      <c r="D17" s="6" t="n">
        <v>3729000</v>
      </c>
    </row>
    <row r="18">
      <c r="A18" s="4" t="inlineStr">
        <is>
          <t>Accounts receivable</t>
        </is>
      </c>
      <c r="E18" s="6" t="n">
        <v>0</v>
      </c>
      <c r="F18" s="6" t="n">
        <v>3316000</v>
      </c>
    </row>
    <row r="19">
      <c r="A19" s="4" t="inlineStr">
        <is>
          <t>Prepaid expenses and other current assets</t>
        </is>
      </c>
      <c r="C19" s="6" t="n">
        <v>1847000</v>
      </c>
      <c r="D19" s="6" t="n">
        <v>-1597000</v>
      </c>
      <c r="E19" s="6" t="n">
        <v>-11692000</v>
      </c>
      <c r="F19" s="6" t="n">
        <v>-6249000</v>
      </c>
    </row>
    <row r="20">
      <c r="A20" s="4" t="inlineStr">
        <is>
          <t>Other assets</t>
        </is>
      </c>
      <c r="C20" s="6" t="n">
        <v>-2872000</v>
      </c>
      <c r="D20" s="6" t="n">
        <v>-8333000</v>
      </c>
      <c r="E20" s="6" t="n">
        <v>-14038000</v>
      </c>
      <c r="F20" s="6" t="n">
        <v>-506000</v>
      </c>
    </row>
    <row r="21">
      <c r="A21" s="4" t="inlineStr">
        <is>
          <t>Accrued expenses and other current and non-current liabilities</t>
        </is>
      </c>
      <c r="C21" s="6" t="n">
        <v>-48491000</v>
      </c>
      <c r="D21" s="6" t="n">
        <v>5159000</v>
      </c>
      <c r="E21" s="6" t="n">
        <v>13674000</v>
      </c>
      <c r="F21" s="6" t="n">
        <v>1367000</v>
      </c>
    </row>
    <row r="22">
      <c r="A22" s="4" t="inlineStr">
        <is>
          <t>Operating lease liability</t>
        </is>
      </c>
      <c r="C22" s="6" t="n">
        <v>-14553000</v>
      </c>
      <c r="D22" s="6" t="n">
        <v>-3413000</v>
      </c>
      <c r="E22" s="6" t="n">
        <v>0</v>
      </c>
      <c r="F22" s="6" t="n">
        <v>-16601000</v>
      </c>
    </row>
    <row r="23">
      <c r="A23" s="4" t="inlineStr">
        <is>
          <t>Deferred revenue</t>
        </is>
      </c>
      <c r="E23" s="6" t="n">
        <v>-1526000</v>
      </c>
      <c r="F23" s="6" t="n">
        <v>-3475000</v>
      </c>
    </row>
    <row r="24">
      <c r="A24" s="4" t="inlineStr">
        <is>
          <t>Deposit liability</t>
        </is>
      </c>
      <c r="C24" s="6" t="n">
        <v>50000000</v>
      </c>
      <c r="D24" s="6" t="n">
        <v>0</v>
      </c>
    </row>
    <row r="25">
      <c r="A25" s="4" t="inlineStr">
        <is>
          <t>Net cash used in operating activities</t>
        </is>
      </c>
      <c r="C25" s="6" t="n">
        <v>-282952000</v>
      </c>
      <c r="D25" s="6" t="n">
        <v>-75643000</v>
      </c>
      <c r="E25" s="6" t="n">
        <v>-191879000</v>
      </c>
      <c r="F25" s="6" t="n">
        <v>-94726000</v>
      </c>
    </row>
    <row r="26">
      <c r="A26" s="3" t="inlineStr">
        <is>
          <t>Cash Flows from Investing Activities:</t>
        </is>
      </c>
    </row>
    <row r="27">
      <c r="A27" s="4" t="inlineStr">
        <is>
          <t>Purchases of property and equipment</t>
        </is>
      </c>
      <c r="C27" s="6" t="n">
        <v>-13128000</v>
      </c>
      <c r="D27" s="6" t="n">
        <v>-1211000</v>
      </c>
      <c r="E27" s="6" t="n">
        <v>-6689000</v>
      </c>
      <c r="F27" s="6" t="n">
        <v>-3826000</v>
      </c>
    </row>
    <row r="28">
      <c r="A28" s="4" t="inlineStr">
        <is>
          <t>Net cash acquired in acquisitions</t>
        </is>
      </c>
      <c r="C28" s="6" t="n">
        <v>294439000</v>
      </c>
      <c r="D28" s="6" t="n">
        <v>0</v>
      </c>
    </row>
    <row r="29">
      <c r="A29" s="4" t="inlineStr">
        <is>
          <t>Proceeds from sale of property and equipment</t>
        </is>
      </c>
      <c r="E29" s="6" t="n">
        <v>0</v>
      </c>
      <c r="F29" s="6" t="n">
        <v>2000</v>
      </c>
    </row>
    <row r="30">
      <c r="A30" s="4" t="inlineStr">
        <is>
          <t>Purchase of business, net of cash acquired</t>
        </is>
      </c>
      <c r="E30" s="6" t="n">
        <v>0</v>
      </c>
      <c r="F30" s="6" t="n">
        <v>-23144000</v>
      </c>
    </row>
    <row r="31">
      <c r="A31" s="4" t="inlineStr">
        <is>
          <t>Purchase of short-term investments</t>
        </is>
      </c>
      <c r="C31" s="6" t="n">
        <v>0</v>
      </c>
      <c r="D31" s="6" t="n">
        <v>-120110000</v>
      </c>
      <c r="E31" s="6" t="n">
        <v>-120022000</v>
      </c>
      <c r="F31" s="6" t="n">
        <v>-745566000</v>
      </c>
    </row>
    <row r="32">
      <c r="A32" s="4" t="inlineStr">
        <is>
          <t>Maturities of short-term investments</t>
        </is>
      </c>
      <c r="C32" s="6" t="n">
        <v>0</v>
      </c>
      <c r="D32" s="6" t="n">
        <v>300000000</v>
      </c>
      <c r="E32" s="6" t="n">
        <v>470000000</v>
      </c>
      <c r="F32" s="6" t="n">
        <v>400000000</v>
      </c>
    </row>
    <row r="33">
      <c r="A33" s="4" t="inlineStr">
        <is>
          <t>Net cash used in investing activities</t>
        </is>
      </c>
      <c r="C33" s="6" t="n">
        <v>281311000</v>
      </c>
      <c r="D33" s="6" t="n">
        <v>178679000</v>
      </c>
      <c r="E33" s="6" t="n">
        <v>343289000</v>
      </c>
      <c r="F33" s="6" t="n">
        <v>-372534000</v>
      </c>
    </row>
    <row r="34">
      <c r="A34" s="3" t="inlineStr">
        <is>
          <t>Cash Flows from Financing Activities:</t>
        </is>
      </c>
    </row>
    <row r="35">
      <c r="A35" s="4" t="inlineStr">
        <is>
          <t>Proceeds from issuance of series B Series U-2 preferred stock, net</t>
        </is>
      </c>
      <c r="C35" s="6" t="n">
        <v>397862000</v>
      </c>
      <c r="D35" s="6" t="n">
        <v>0</v>
      </c>
    </row>
    <row r="36">
      <c r="A36" s="4" t="inlineStr">
        <is>
          <t>Proceeds from early exercised stock options</t>
        </is>
      </c>
      <c r="E36" s="6" t="n">
        <v>79000</v>
      </c>
      <c r="F36" s="6" t="n">
        <v>435000</v>
      </c>
    </row>
    <row r="37">
      <c r="A37" s="4" t="inlineStr">
        <is>
          <t>Payments to repurchase unvested early exercised stock options</t>
        </is>
      </c>
      <c r="E37" s="6" t="n">
        <v>-763000</v>
      </c>
      <c r="F37" s="6" t="n">
        <v>-17000</v>
      </c>
    </row>
    <row r="38">
      <c r="A38" s="4" t="inlineStr">
        <is>
          <t>Payments to repurchase (proceeds from issuance of) series B preferred stock, net</t>
        </is>
      </c>
      <c r="E38" s="6" t="n">
        <v>-532000</v>
      </c>
      <c r="F38" s="6" t="n">
        <v>633966000</v>
      </c>
    </row>
    <row r="39">
      <c r="A39" s="4" t="inlineStr">
        <is>
          <t>Proceeds from issuance of common stock</t>
        </is>
      </c>
      <c r="C39" s="6" t="n">
        <v>2246000</v>
      </c>
      <c r="D39" s="6" t="n">
        <v>557000</v>
      </c>
      <c r="E39" s="6" t="n">
        <v>2662000</v>
      </c>
      <c r="F39" s="6" t="n">
        <v>318000</v>
      </c>
    </row>
    <row r="40">
      <c r="A40" s="4" t="inlineStr">
        <is>
          <t>Net cash provided by financing activities</t>
        </is>
      </c>
      <c r="C40" s="6" t="n">
        <v>400108000</v>
      </c>
      <c r="D40" s="6" t="n">
        <v>557000</v>
      </c>
      <c r="E40" s="6" t="n">
        <v>1446000</v>
      </c>
      <c r="F40" s="6" t="n">
        <v>634702000</v>
      </c>
    </row>
    <row r="41">
      <c r="A41" s="4" t="inlineStr">
        <is>
          <t>Net increase in cash</t>
        </is>
      </c>
      <c r="C41" s="6" t="n">
        <v>398467000</v>
      </c>
      <c r="D41" s="6" t="n">
        <v>103593000</v>
      </c>
      <c r="E41" s="6" t="n">
        <v>152856000</v>
      </c>
      <c r="F41" s="6" t="n">
        <v>167442000</v>
      </c>
    </row>
    <row r="42">
      <c r="A42" s="4" t="inlineStr">
        <is>
          <t>Cash - beginning of the period</t>
        </is>
      </c>
      <c r="C42" s="6" t="n">
        <v>399828000</v>
      </c>
      <c r="D42" s="6" t="n">
        <v>246972000</v>
      </c>
      <c r="E42" s="6" t="n">
        <v>246972000</v>
      </c>
      <c r="F42" s="6" t="n">
        <v>79530000</v>
      </c>
    </row>
    <row r="43">
      <c r="A43" s="4" t="inlineStr">
        <is>
          <t>Cash - end of the period</t>
        </is>
      </c>
      <c r="B43" s="5" t="n">
        <v>399828000</v>
      </c>
      <c r="C43" s="6" t="n">
        <v>798295000</v>
      </c>
      <c r="D43" s="5" t="n">
        <v>350565000</v>
      </c>
      <c r="E43" s="6" t="n">
        <v>399828000</v>
      </c>
      <c r="F43" s="5" t="n">
        <v>246972000</v>
      </c>
    </row>
    <row r="44">
      <c r="A44" s="4" t="inlineStr">
        <is>
          <t>Reinvent Technology Partners Y [Member]</t>
        </is>
      </c>
    </row>
    <row r="45">
      <c r="A45" s="3" t="inlineStr">
        <is>
          <t>Cash Flows from Operating Activities:</t>
        </is>
      </c>
    </row>
    <row r="46">
      <c r="A46" s="4" t="inlineStr">
        <is>
          <t>Net loss</t>
        </is>
      </c>
      <c r="B46" s="6" t="n">
        <v>-18620</v>
      </c>
      <c r="C46" s="6" t="n">
        <v>-5829716</v>
      </c>
    </row>
    <row r="47">
      <c r="A47" s="3" t="inlineStr">
        <is>
          <t>Adjustments to reconcile net loss to net cash used in operating activities:</t>
        </is>
      </c>
    </row>
    <row r="48">
      <c r="A48" s="4" t="inlineStr">
        <is>
          <t>Change in fair value of derivative warrant liabilities</t>
        </is>
      </c>
      <c r="C48" s="6" t="n">
        <v>3753970</v>
      </c>
    </row>
    <row r="49">
      <c r="A49" s="4" t="inlineStr">
        <is>
          <t>Financing costs - derivative warrant liabilities</t>
        </is>
      </c>
      <c r="C49" s="6" t="n">
        <v>1111480</v>
      </c>
    </row>
    <row r="50">
      <c r="A50" s="4" t="inlineStr">
        <is>
          <t>Unrealized gain on investments held in Trust Account</t>
        </is>
      </c>
      <c r="C50" s="6" t="n">
        <v>-43775</v>
      </c>
    </row>
    <row r="51">
      <c r="A51" s="3" t="inlineStr">
        <is>
          <t>Changes in operating assets and liabilities:</t>
        </is>
      </c>
    </row>
    <row r="52">
      <c r="A52" s="4" t="inlineStr">
        <is>
          <t>Prepaid expenses</t>
        </is>
      </c>
      <c r="B52" s="6" t="n">
        <v>18620</v>
      </c>
      <c r="C52" s="6" t="n">
        <v>-1318225</v>
      </c>
    </row>
    <row r="53">
      <c r="A53" s="4" t="inlineStr">
        <is>
          <t>Accounts payable</t>
        </is>
      </c>
      <c r="C53" s="6" t="n">
        <v>27964</v>
      </c>
    </row>
    <row r="54">
      <c r="A54" s="4" t="inlineStr">
        <is>
          <t>Accrued expenses</t>
        </is>
      </c>
      <c r="C54" s="6" t="n">
        <v>53396</v>
      </c>
    </row>
    <row r="55">
      <c r="A55" s="4" t="inlineStr">
        <is>
          <t>Due to related party</t>
        </is>
      </c>
      <c r="C55" s="6" t="n">
        <v>497675</v>
      </c>
    </row>
    <row r="56">
      <c r="A56" s="4" t="inlineStr">
        <is>
          <t>Net cash used in operating activities</t>
        </is>
      </c>
      <c r="B56" s="6" t="n">
        <v>0</v>
      </c>
      <c r="C56" s="6" t="n">
        <v>-1747231</v>
      </c>
    </row>
    <row r="57">
      <c r="A57" s="3" t="inlineStr">
        <is>
          <t>Cash Flows from Investing Activities:</t>
        </is>
      </c>
    </row>
    <row r="58">
      <c r="A58" s="4" t="inlineStr">
        <is>
          <t>Cash deposited in Trust Account</t>
        </is>
      </c>
      <c r="C58" s="6" t="n">
        <v>-977500000</v>
      </c>
    </row>
    <row r="59">
      <c r="A59" s="4" t="inlineStr">
        <is>
          <t>Net cash used in investing activities</t>
        </is>
      </c>
      <c r="C59" s="6" t="n">
        <v>-977500000</v>
      </c>
    </row>
    <row r="60">
      <c r="A60" s="3" t="inlineStr">
        <is>
          <t>Cash Flows from Financing Activities:</t>
        </is>
      </c>
    </row>
    <row r="61">
      <c r="A61" s="4" t="inlineStr">
        <is>
          <t>Repayment of note payable to related party</t>
        </is>
      </c>
      <c r="C61" s="6" t="n">
        <v>-295179</v>
      </c>
    </row>
    <row r="62">
      <c r="A62" s="4" t="inlineStr">
        <is>
          <t>Proceeds received from initial public offering, gross</t>
        </is>
      </c>
      <c r="C62" s="6" t="n">
        <v>977500000</v>
      </c>
    </row>
    <row r="63">
      <c r="A63" s="4" t="inlineStr">
        <is>
          <t>Proceeds received from private placement</t>
        </is>
      </c>
      <c r="C63" s="6" t="n">
        <v>22250000</v>
      </c>
    </row>
    <row r="64">
      <c r="A64" s="4" t="inlineStr">
        <is>
          <t>Offering costs paid</t>
        </is>
      </c>
      <c r="C64" s="6" t="n">
        <v>-19706097</v>
      </c>
    </row>
    <row r="65">
      <c r="A65" s="4" t="inlineStr">
        <is>
          <t>Net cash provided by financing activities</t>
        </is>
      </c>
      <c r="C65" s="6" t="n">
        <v>979748724</v>
      </c>
    </row>
    <row r="66">
      <c r="A66" s="4" t="inlineStr">
        <is>
          <t>Net increase in cash</t>
        </is>
      </c>
      <c r="B66" s="6" t="n">
        <v>0</v>
      </c>
      <c r="C66" s="6" t="n">
        <v>501493</v>
      </c>
    </row>
    <row r="67">
      <c r="A67" s="4" t="inlineStr">
        <is>
          <t>Cash - beginning of the period</t>
        </is>
      </c>
      <c r="B67" s="6" t="n">
        <v>0</v>
      </c>
      <c r="C67" s="6" t="n">
        <v>0</v>
      </c>
    </row>
    <row r="68">
      <c r="A68" s="4" t="inlineStr">
        <is>
          <t>Cash - end of the period</t>
        </is>
      </c>
      <c r="B68" s="6" t="n">
        <v>0</v>
      </c>
      <c r="C68" s="6" t="n">
        <v>501493</v>
      </c>
      <c r="E68" s="5" t="n">
        <v>0</v>
      </c>
    </row>
    <row r="69">
      <c r="A69" s="3" t="inlineStr">
        <is>
          <t>Supplemental disclosure of noncash investing and financing activities:</t>
        </is>
      </c>
    </row>
    <row r="70">
      <c r="A70" s="4" t="inlineStr">
        <is>
          <t>Prepaid expenses paid by Sponsor in exchange for issuance of Class B ordinary shares</t>
        </is>
      </c>
      <c r="B70" s="6" t="n">
        <v>25000</v>
      </c>
    </row>
    <row r="71">
      <c r="A71" s="4" t="inlineStr">
        <is>
          <t>Offering costs included in accounts payable</t>
        </is>
      </c>
      <c r="B71" s="6" t="n">
        <v>33033</v>
      </c>
    </row>
    <row r="72">
      <c r="A72" s="4" t="inlineStr">
        <is>
          <t>Offering costs included in accrued expenses</t>
        </is>
      </c>
      <c r="B72" s="5" t="n">
        <v>23450</v>
      </c>
      <c r="C72" s="6" t="n">
        <v>236816</v>
      </c>
    </row>
    <row r="73">
      <c r="A73" s="4" t="inlineStr">
        <is>
          <t>Offering costs paid by related party under promissory note</t>
        </is>
      </c>
      <c r="C73" s="6" t="n">
        <v>295179</v>
      </c>
    </row>
    <row r="74">
      <c r="A74" s="4" t="inlineStr">
        <is>
          <t>Deferred legal fees</t>
        </is>
      </c>
      <c r="C74" s="6" t="n">
        <v>18182</v>
      </c>
    </row>
    <row r="75">
      <c r="A75" s="4" t="inlineStr">
        <is>
          <t>Deferred underwriting commissions</t>
        </is>
      </c>
      <c r="C75" s="6" t="n">
        <v>34212500</v>
      </c>
    </row>
    <row r="76">
      <c r="A76" s="4" t="inlineStr">
        <is>
          <t>Value of Class A ordinary shares subject to possible redemption</t>
        </is>
      </c>
      <c r="C76" s="6" t="n">
        <v>905037840</v>
      </c>
    </row>
    <row r="77">
      <c r="A77" s="4" t="inlineStr">
        <is>
          <t>Change in value of Class A ordinary shares subject to possible redemption</t>
        </is>
      </c>
      <c r="C77" s="5" t="n">
        <v>-1056480</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9:13Z</dcterms:created>
  <dcterms:modified xmlns:dcterms="http://purl.org/dc/terms/" xmlns:xsi="http://www.w3.org/2001/XMLSchema-instance" xsi:type="dcterms:W3CDTF">2021-11-05T20:29:13Z</dcterms:modified>
</cp:coreProperties>
</file>